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Cond" sheetId="2" r:id="rId2"/>
    <s:sheet name="Consolidated Statements of Con3"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Basis of Presentation" sheetId="9" r:id="rId9"/>
    <s:sheet name="New Accounting Pronouncements" sheetId="10" r:id="rId10"/>
    <s:sheet name="Earnings per Common Share" sheetId="11" r:id="rId11"/>
    <s:sheet name="Investment Securities" sheetId="12" r:id="rId12"/>
    <s:sheet name="Pension and Postretirement Bene" sheetId="13" r:id="rId13"/>
    <s:sheet name="Loans" sheetId="14" r:id="rId14"/>
    <s:sheet name="Allowance for Loan Losses" sheetId="15" r:id="rId15"/>
    <s:sheet name="Foreclosed Real Estate" sheetId="16" r:id="rId16"/>
    <s:sheet name="Guarantees" sheetId="17" r:id="rId17"/>
    <s:sheet name="Fair Value Measurements" sheetId="18" r:id="rId18"/>
    <s:sheet name="Interest Rate Derivatives" sheetId="19" r:id="rId19"/>
    <s:sheet name="Accumulated Other Comprehensive" sheetId="20" r:id="rId20"/>
    <s:sheet name="Earnings per Common Share (Tabl" sheetId="21" r:id="rId21"/>
    <s:sheet name="Investment Securities (Tables)" sheetId="22" r:id="rId22"/>
    <s:sheet name="Pension and Postretirement Be23" sheetId="23" r:id="rId23"/>
    <s:sheet name="Loans (Tables)" sheetId="24" r:id="rId24"/>
    <s:sheet name="Allowance for Loan Losses (Tabl" sheetId="25" r:id="rId25"/>
    <s:sheet name="Foreclosed Real Estate (Tables)" sheetId="26" r:id="rId26"/>
    <s:sheet name="Fair Value Measurements (Tables" sheetId="27" r:id="rId27"/>
    <s:sheet name="Interest Rate Derivatives (Tabl" sheetId="28" r:id="rId28"/>
    <s:sheet name="Accumulated Other Comprehensi29" sheetId="29" r:id="rId29"/>
    <s:sheet name="Basis of Presentation (Details)" sheetId="30" r:id="rId30"/>
    <s:sheet name="Earnings per Common Share (Deta" sheetId="31" r:id="rId31"/>
    <s:sheet name="Investment Securities (Details)" sheetId="32" r:id="rId32"/>
    <s:sheet name="Pension and Postretirement Be33" sheetId="33" r:id="rId33"/>
    <s:sheet name="Loans (Details)" sheetId="34" r:id="rId34"/>
    <s:sheet name="Loans, Credit Quality Indicator" sheetId="35" r:id="rId35"/>
    <s:sheet name="Loans, Non-Accrual And Past Due" sheetId="36" r:id="rId36"/>
    <s:sheet name="Loans - Impaired Loans (Details" sheetId="37" r:id="rId37"/>
    <s:sheet name="Allowance for Loan Losses (Deta" sheetId="38" r:id="rId38"/>
    <s:sheet name="Foreclosed Real Estate (Details" sheetId="39" r:id="rId39"/>
    <s:sheet name="Guarantees (Details)" sheetId="40" r:id="rId40"/>
    <s:sheet name="Fair Value Measurements (Detail" sheetId="41" r:id="rId41"/>
    <s:sheet name="Fair Value Measurements, Fair V" sheetId="42" r:id="rId42"/>
    <s:sheet name="Fair Value Measurements, Fair43" sheetId="43" r:id="rId43"/>
    <s:sheet name="Interest Rate Derivatives (Deta" sheetId="44" r:id="rId44"/>
    <s:sheet name="Accumulated Other Comprehensi45" sheetId="45" r:id="rId45"/>
  </s:sheets>
  <s:definedNames/>
  <s:calcPr calcId="124519" calcMode="auto" fullCalcOnLoad="1"/>
</s:workbook>
</file>

<file path=xl/sharedStrings.xml><?xml version="1.0" encoding="utf-8"?>
<sst xmlns="http://schemas.openxmlformats.org/spreadsheetml/2006/main" uniqueCount="686">
  <si>
    <t>Document and Entity Information - shares</t>
  </si>
  <si>
    <t>6 Months Ended</t>
  </si>
  <si>
    <t>Jun. 30, 2015</t>
  </si>
  <si>
    <t>Aug. 10, 2015</t>
  </si>
  <si>
    <t>Document and Entity Information [Abstract]</t>
  </si>
  <si>
    <t>Entity Registrant Name</t>
  </si>
  <si>
    <t>Pathfinder Bancorp,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2</t>
  </si>
  <si>
    <t>Document Type</t>
  </si>
  <si>
    <t>10-Q</t>
  </si>
  <si>
    <t>Amendment Flag</t>
  </si>
  <si>
    <t>false</t>
  </si>
  <si>
    <t>Document Period End Date</t>
  </si>
  <si>
    <t>Jun. 30,
		2015</t>
  </si>
  <si>
    <t>Consolidated Statements of Condition (Unaudited) - USD ($) $ in Thousands</t>
  </si>
  <si>
    <t>Dec. 31, 2014</t>
  </si>
  <si>
    <t>ASSETS:</t>
  </si>
  <si>
    <t>Cash and due from banks</t>
  </si>
  <si>
    <t>Interest earning deposits</t>
  </si>
  <si>
    <t>Total cash and cash equivalents</t>
  </si>
  <si>
    <t>Available-for-sale securities, at fair value</t>
  </si>
  <si>
    <t>Held-to-maturity securities, at amortized cost (fair value of $44,875 and $42,139, respectively)</t>
  </si>
  <si>
    <t>Federal Home Loan Bank stock, at cost</t>
  </si>
  <si>
    <t>Loans</t>
  </si>
  <si>
    <t>Less: Allowance for loan losses</t>
  </si>
  <si>
    <t>Loans receivable, net</t>
  </si>
  <si>
    <t>Premises and equipment, net</t>
  </si>
  <si>
    <t>Accrued interest receivable</t>
  </si>
  <si>
    <t>Foreclosed real estate</t>
  </si>
  <si>
    <t>Intangible assets, net</t>
  </si>
  <si>
    <t>Goodwill</t>
  </si>
  <si>
    <t>Bank owned life insurance</t>
  </si>
  <si>
    <t>Other assets</t>
  </si>
  <si>
    <t>Total assets</t>
  </si>
  <si>
    <t>Deposits:</t>
  </si>
  <si>
    <t>Interest-bearing</t>
  </si>
  <si>
    <t>Noninterest-bearing</t>
  </si>
  <si>
    <t>Total deposits</t>
  </si>
  <si>
    <t>Short-term borrowings</t>
  </si>
  <si>
    <t>Long-term borrowings</t>
  </si>
  <si>
    <t>Junior subordinated debentures</t>
  </si>
  <si>
    <t>Accrued interest payable</t>
  </si>
  <si>
    <t>Other liabilities</t>
  </si>
  <si>
    <t>Total liabilities</t>
  </si>
  <si>
    <t>Shareholders' equity:</t>
  </si>
  <si>
    <t>Preferred stock - SBLF, par value $0.01 per share; $1,000 liquidation preference;13,000 shares authorized; 13,000 shares issued and outstanding</t>
  </si>
  <si>
    <t>Common stock, par value $0.01; 25,000,000 authorized shares; 4,352,203 shares issued and shares outstanding</t>
  </si>
  <si>
    <t>Additional paid in capital</t>
  </si>
  <si>
    <t>Retained earnings</t>
  </si>
  <si>
    <t>Accumulated other comprehensive loss</t>
  </si>
  <si>
    <t>Unearned ESOP</t>
  </si>
  <si>
    <t>Total Pathfinder Bancorp, Inc. shareholders' equity</t>
  </si>
  <si>
    <t>Noncontrolling interest</t>
  </si>
  <si>
    <t>Total equity</t>
  </si>
  <si>
    <t>Total liabilities and shareholders' equity</t>
  </si>
  <si>
    <t>Consolidated Statements of Condition (Unaudited) (Parenthetical) - USD ($)</t>
  </si>
  <si>
    <t>Held-to-maturity securities at fair value</t>
  </si>
  <si>
    <t>Common stock, par value (in dollars per share)</t>
  </si>
  <si>
    <t>Common stock, shares authorized (in shares)</t>
  </si>
  <si>
    <t>Common stock, shares issued (in shares)</t>
  </si>
  <si>
    <t>Common stock, shares outstanding (in shares)</t>
  </si>
  <si>
    <t>Preferred Stock SBLF [Member]</t>
  </si>
  <si>
    <t>Preferred stock, par value (in dollars per share)</t>
  </si>
  <si>
    <t>Preferred stock, liquidation preference</t>
  </si>
  <si>
    <t>Preferred stock, shares authorized (in shares)</t>
  </si>
  <si>
    <t>Preferred stock, shares issued (in shares)</t>
  </si>
  <si>
    <t>Preferred stock, shares outstanding (in shares)</t>
  </si>
  <si>
    <t>Consolidated Statements of Income (Unaudited) - USD ($) $ in Thousands</t>
  </si>
  <si>
    <t>3 Months Ended</t>
  </si>
  <si>
    <t>Jun. 30, 2014</t>
  </si>
  <si>
    <t>Interest and dividend income:</t>
  </si>
  <si>
    <t>Loans, including fees</t>
  </si>
  <si>
    <t>Debt securities:</t>
  </si>
  <si>
    <t>Taxable</t>
  </si>
  <si>
    <t>Tax-exempt</t>
  </si>
  <si>
    <t>Dividends</t>
  </si>
  <si>
    <t>Interest earning time deposits</t>
  </si>
  <si>
    <t>Federal funds sold and interest earning deposits</t>
  </si>
  <si>
    <t>Total interest income</t>
  </si>
  <si>
    <t>Interest expense:</t>
  </si>
  <si>
    <t>Interest on deposits</t>
  </si>
  <si>
    <t>Interest on short-term borrowings</t>
  </si>
  <si>
    <t>Interest on long-term borrowings</t>
  </si>
  <si>
    <t>Total interest expense</t>
  </si>
  <si>
    <t>Net interest income</t>
  </si>
  <si>
    <t>Provision for loan losses</t>
  </si>
  <si>
    <t>Net interest income after provision for loan losses</t>
  </si>
  <si>
    <t>Noninterest income:</t>
  </si>
  <si>
    <t>Service charges on deposit accounts</t>
  </si>
  <si>
    <t>Earnings and gain on bank owned life insurance</t>
  </si>
  <si>
    <t>Loan servicing fees</t>
  </si>
  <si>
    <t>Net gains on sales and redemptions of investment securities</t>
  </si>
  <si>
    <t>Net (losses)/gains on sales of loans and foreclosed real estate</t>
  </si>
  <si>
    <t>Debit card interchange fees</t>
  </si>
  <si>
    <t>Other charges, commissions &amp; fees</t>
  </si>
  <si>
    <t>Total noninterest income</t>
  </si>
  <si>
    <t>Noninterest expense:</t>
  </si>
  <si>
    <t>Salaries and employee benefits</t>
  </si>
  <si>
    <t>Building occupancy</t>
  </si>
  <si>
    <t>Data processing</t>
  </si>
  <si>
    <t>Professional and other services</t>
  </si>
  <si>
    <t>Advertising</t>
  </si>
  <si>
    <t>FDIC assessments</t>
  </si>
  <si>
    <t>Audits and exams</t>
  </si>
  <si>
    <t>Other expenses</t>
  </si>
  <si>
    <t>Total noninterest expenses</t>
  </si>
  <si>
    <t>Income before income taxes</t>
  </si>
  <si>
    <t>Provision for income taxes</t>
  </si>
  <si>
    <t>Net income attributable to noncontrolling interest and Pathfinder Bancorp, Inc.</t>
  </si>
  <si>
    <t>Net income attributable to noncontrolling interest</t>
  </si>
  <si>
    <t>Net income attributable to Pathfinder Bancorp Inc.</t>
  </si>
  <si>
    <t>Preferred stock dividends</t>
  </si>
  <si>
    <t>Net income available to common shareholders</t>
  </si>
  <si>
    <t>Earnings per common share - basic (in dollars per share)</t>
  </si>
  <si>
    <t>Earnings per common share - diluted (in dollars per share)</t>
  </si>
  <si>
    <t>Dividends per common share (in dollars per share)</t>
  </si>
  <si>
    <t>Consolidated Statements of Comprehensive Income (Unaudited) - USD ($) $ in Thousands</t>
  </si>
  <si>
    <t>Consolidated Statements of Comprehensive Income (Unaudited) [Abstract]</t>
  </si>
  <si>
    <t>Net Income</t>
  </si>
  <si>
    <t>Retirement Plans:</t>
  </si>
  <si>
    <t>Net unrealized gain on retirement plans</t>
  </si>
  <si>
    <t>Unrealized holding gains on financial derivative:</t>
  </si>
  <si>
    <t>Change in unrealized holding losses on financial derivative</t>
  </si>
  <si>
    <t>Reclassification adjustment for interest expense included in net income</t>
  </si>
  <si>
    <t>Net unrealized gain on financial derivative</t>
  </si>
  <si>
    <t>Unrealized holding (losses) gains on available for sale securities</t>
  </si>
  <si>
    <t>Unrealized holding (losses) gains arising during the period</t>
  </si>
  <si>
    <t>Reclassification adjustment for net (losses) gains included in net income</t>
  </si>
  <si>
    <t>Net unrealized (loss) gain on available for sale securities</t>
  </si>
  <si>
    <t>Accretion of net unrealized loss on securities transferred to held-to-maturity</t>
  </si>
  <si>
    <t>[1]</t>
  </si>
  <si>
    <t>Other comprehensive (loss) income, before tax</t>
  </si>
  <si>
    <t>Tax effects</t>
  </si>
  <si>
    <t>Other comprehensive (loss) income, net of tax</t>
  </si>
  <si>
    <t>Comprehensive income</t>
  </si>
  <si>
    <t>Comprehensive income attributable to noncontrolling interest</t>
  </si>
  <si>
    <t>Comprehensive income attributable to Pathfinder Bancorp, Inc.</t>
  </si>
  <si>
    <t>Tax Effect Allocated to Each Component of Other Comprehensive Loss</t>
  </si>
  <si>
    <t>Retirement plan net losses recognized in plan expenses</t>
  </si>
  <si>
    <t>Unrealized holding gains (losses) arising during the period</t>
  </si>
  <si>
    <t>Reclassification adjustment for net gains included in net income</t>
  </si>
  <si>
    <t>Income tax effect related to other comprehensive income</t>
  </si>
  <si>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si>
  <si>
    <t>Consolidated Statements of Changes in Shareholders' Equity (Unaudited) - USD ($) $ in Thousands</t>
  </si>
  <si>
    <t>Preferred Stock [Member]</t>
  </si>
  <si>
    <t>Common Stock [Member]</t>
  </si>
  <si>
    <t>Additional Paid in Capital [Member]</t>
  </si>
  <si>
    <t>Retained Earnings [Member]</t>
  </si>
  <si>
    <t>Accumulated Other Comprehensive Loss [Member]</t>
  </si>
  <si>
    <t>Unearned ESOP [Member]</t>
  </si>
  <si>
    <t>Treasury Stock [Member]</t>
  </si>
  <si>
    <t>Noncontrolling Interest [Member]</t>
  </si>
  <si>
    <t>Total</t>
  </si>
  <si>
    <t>Balance at Dec. 31, 2013</t>
  </si>
  <si>
    <t>Net income</t>
  </si>
  <si>
    <t>Other comprehensive income, net of tax</t>
  </si>
  <si>
    <t>Preferred stock dividends - SBLF</t>
  </si>
  <si>
    <t>ESOP shares earned</t>
  </si>
  <si>
    <t>Stock based compensation</t>
  </si>
  <si>
    <t>Common stock dividends declared</t>
  </si>
  <si>
    <t>Balance at Jun. 30, 2014</t>
  </si>
  <si>
    <t>Balance at Dec. 31, 2014</t>
  </si>
  <si>
    <t>Distributions from affiliates</t>
  </si>
  <si>
    <t>Balance at Jun. 30, 2015</t>
  </si>
  <si>
    <t>Consolidated Statements of Changes in Shareholders' Equity (Unaudited) (Parenthetical) - $ / shares</t>
  </si>
  <si>
    <t>Consolidated Statements of Changes in Shareholders' Equity (Unaudited) [Abstract]</t>
  </si>
  <si>
    <t>ESOP shares earned (in shares)</t>
  </si>
  <si>
    <t>Common stock dividends declared, per share (in dollars per share)</t>
  </si>
  <si>
    <t>Consolidated Statements of Cash Flows (Unaudited) - USD ($) $ in Thousands</t>
  </si>
  <si>
    <t>OPERATING ACTIVITIES</t>
  </si>
  <si>
    <t>Net income attributable to Pathfinder Bancorp, Inc.</t>
  </si>
  <si>
    <t>Adjustments to reconcile net income to net cash flows from operating activities:</t>
  </si>
  <si>
    <t>Realized losses (gains) on sales, redemptions and calls of:</t>
  </si>
  <si>
    <t>Real estate acquired through foreclosure</t>
  </si>
  <si>
    <t>Available-for-sale investment securities</t>
  </si>
  <si>
    <t>Depreciation</t>
  </si>
  <si>
    <t>Amortization of mortgage servicing rights</t>
  </si>
  <si>
    <t>Amortization of deferred loan costs</t>
  </si>
  <si>
    <t>Earnings on bank owned life insurance</t>
  </si>
  <si>
    <t>Net amortization of premiums and discounts on investment securities</t>
  </si>
  <si>
    <t>Amortization of intangible assets</t>
  </si>
  <si>
    <t>Stock based compensation and ESOP expense</t>
  </si>
  <si>
    <t>Net change in accrued interest receivable</t>
  </si>
  <si>
    <t>Net change in other assets and liabilities</t>
  </si>
  <si>
    <t>Net cash flows from operating activities</t>
  </si>
  <si>
    <t>INVESTING ACTIVITIES</t>
  </si>
  <si>
    <t>Purchase of investment securities available-for-sale</t>
  </si>
  <si>
    <t>Purchase of investment securities held-to-maturity</t>
  </si>
  <si>
    <t>Net proceeds from (purchases of) Federal Home Loan Bank stock</t>
  </si>
  <si>
    <t>Proceeds from maturities and principal reductions of investment securities available-for-sale</t>
  </si>
  <si>
    <t>Proceeds from maturities and principal reductions of investment securities held-to-maturity</t>
  </si>
  <si>
    <t>Proceeds from sales, redemptions and calls of:</t>
  </si>
  <si>
    <t>Acquisition of insurance agency</t>
  </si>
  <si>
    <t>Purchase of bank owned life insurance</t>
  </si>
  <si>
    <t>Net change in loans</t>
  </si>
  <si>
    <t>Purchase of premises and equipment</t>
  </si>
  <si>
    <t>Net cash flows from investing activities</t>
  </si>
  <si>
    <t>FINANCING ACTIVITIES</t>
  </si>
  <si>
    <t>Net change in demand deposits, NOW accounts, savings accounts, money management deposit accounts, MMDA accounts and escrow deposits</t>
  </si>
  <si>
    <t>Net change in time deposits and brokered deposits</t>
  </si>
  <si>
    <t>Net change in short-term borrowings</t>
  </si>
  <si>
    <t>Proceeds from (repayments of) long-term borrowings</t>
  </si>
  <si>
    <t>Cash dividends paid to preferred shareholder - SBLF</t>
  </si>
  <si>
    <t>Cash dividends paid to common shareholders</t>
  </si>
  <si>
    <t>Change in noncontrolling interest, net</t>
  </si>
  <si>
    <t>Net cash flows from financing activities</t>
  </si>
  <si>
    <t>Change in cash and cash equivalents</t>
  </si>
  <si>
    <t>Cash and cash equivalents at beginning of period</t>
  </si>
  <si>
    <t>Cash and cash equivalents at end of period</t>
  </si>
  <si>
    <t>CASH PAID DURING THE PERIOD FOR:</t>
  </si>
  <si>
    <t>Interest</t>
  </si>
  <si>
    <t>Income taxes</t>
  </si>
  <si>
    <t>NON-CASH INVESTING ACTIVITY</t>
  </si>
  <si>
    <t>Real estate acquired in exchange for loans</t>
  </si>
  <si>
    <t>Basis of Presentation</t>
  </si>
  <si>
    <t>Basis of Presentation [Abstract]</t>
  </si>
  <si>
    <t>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4 consolidated financial statements may have been reclassified to conform to the current period presentation. These reclassifications impacted share and per share data as a result of the Conversion and Offering that occurred on October 16, 2014 and reported by the Company in its Annual Report on Form 10-K filed on March 18, 2015, and are further detailed in Note 3 to these unaudited consolidated financial statements located elsewhere on this form. These reclassifications had no effect on net income or comprehensive income as previously reporte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other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Agency's financial statements include the acquisition of the Huntington Agency which occurred in the first quarter of 2015. The 49% of which the Company does not own is accounted for separately as noncontrolling interests within the consolidated financial statements. On May 8, 2015, the Company announced that the Bank filed an application with the New York State Department of Financial Services ("NYSDFS") and the Federal Deposit Insurance Corporation ("FDIC") to combine with the Bank's wholly-owned subsidiary, Pathfinder Commercial Bank, a New York State-chartered commercial bank. Prior to or simultaneously with the combination, Pathfinder Commercial Bank's charter will be amended such that Pathfinder Commercial Bank will become a full-service commercial bank, rather than a limited purpose commercial bank, which it currently is, and its name will be changed to "Pathfinder Bank". The transaction is expected to be completed in either the third or fourth quarter of 2015 and will have little impact on the current activities or investments of the Bank and Pathfinder Commercial Bank, although the Bank expects some annual cost savings as a result of the conversion.</t>
  </si>
  <si>
    <t>New Accounting Pronouncements</t>
  </si>
  <si>
    <t>New Accounting Pronouncements [Abstract]</t>
  </si>
  <si>
    <t>Note 2: New Accounting Pronouncements In May 2015, the Financial Accounting Standards Board ("FASB") issued Accounting Standards Update ("ASU") ASU 2015-07 – Fair Value Measurement (Topic 820). This ASU addressed the diversity in practice related to how certain investments measured at net asset value with future redemption dates are categorized. The amendments remove the requirement to categorize investments for which fair values are measured using the net asset value per share practical expedient. It also limits disclosures to investments for which the entity has elected to measure the fair value using the practical expedient. In June 2015, the Financial Accounting Standards Board ("FASB") issued Accounting Standards Update ("ASU") ASU 2015-10 – Technical Corrections and Improvements. The amendments cover a wide range of topics in the Codification and represent changes to make minor corrections or minor improvements to the Codification that are not expected to have a significant effect on current accounting practice or create a significant administrative cost to most entities. The Company does not expect a material impact on its consolidated statements of condition, results of operations, or cash flows.</t>
  </si>
  <si>
    <t>Earnings per Common Share</t>
  </si>
  <si>
    <t>Earnings per Common Share [Abstract]</t>
  </si>
  <si>
    <t xml:space="preserve">Note 3: Earnings per Common Share Basic earnings per share are calculated by dividing net income available to common shareholders by the weighted average number of common shares outstanding during the period. Net income available to common shareholders is net income to Pathfinder Bancorp, Inc. less the total of preferred dividends declared. Diluted earnings per share include the potential dilutive effect that could occur upon the assumed exercise of issued stock options using the Treasury Stock method. Anti-dilutive stock options, not included in the computation below, were -0- for the three months ended June 30, 2015 and 8,236 for the six months ended June 30, 2015 and 10,000 in the three and six month periods ended June 30, 2014. Unallocated common shares held by the ESOP are not included in the weighted-average number of common shares outstanding for purposes of calculating earnings per common share until they are committed to be released to plan participants. The following table sets forth the calculation of basic and diluted earnings per share. Historical share and per share data have been adjusted by the exchange ratio of 1.6472 used in the Conversion and Offering. Three months ended Six months ended June 30, June 30, (In thousands, except per share data) 2015 2014 2015 2014 Basic Earnings Per Common Share Net income available to common shareholders $ 661 $ 646 $ 1,158 $ 1,135 Weighted average common shares outstanding 4,120 4,172 4,117 4,169 Basic earnings per common share $ 0.16 $ 0.15 $ 0.28 $ 0.27 Diluted Earnings Per Common Share Net income available to common shareholders $ 661 $ 646 $ 1,158 $ 1,135 Weighted average common shares outstanding 4,120 4,172 4,117 4,169 Effect of assumed exercise of stock options 67 43 62 40 Diluted weighted average common shares outstanding 4,187 4,215 4,179 4,209 Diluted earnings per common share $ 0.16 $ 0.15 $ 0.28 $ 0.27 </t>
  </si>
  <si>
    <t>Investment Securities</t>
  </si>
  <si>
    <t>Investment Securities [Abstract]</t>
  </si>
  <si>
    <t>Note 4: Investment Securities The amortized cost and estimated fair value of investment securities are summarized as follows: June 30, 2015 Gross Gross Estimated Amortized Unrealized Unrealized Fair (In thousands) Cost Gains Losses Value Available-for-Sale Portfolio Debt investment securities: US Treasury, agencies and GSEs $ 28,889 $ 12 $ (161 ) $ 28,740 State and political subdivisions 8,137 91 (10 ) 8,218 Corporate 18,342 85 (147 ) 18,280 Residential mortgage-backed - US agency 29,336 236 (271 ) 29,301 Collateralized mortgage obligations - US agency 15,856 152 (156 ) 15,852 Total 100,560 576 (745 ) 100,391 Equity investment securities: Mutual funds: Ultra short mortgage fund 643 2 - 645 Large cap equity fund 456 168 - 624 Other mutual funds 183 226 - 409 Common stock - financial services industry 270 22 - 292 Total 1,552 418 - 1,970 Total available-for-sale $ 102,112 $ 994 $ (745 ) $ 102,361 Held-to-Maturity Portfolio Debt investment securities: US Treasury, agencies and GSEs $ 7,846 $ 81 $ (53 ) $ 7,874 State and political subdivisions 21,260 690 - 21,950 Corporate 3,420 61 - 3,481 Residential mortgage-backed - US agency 8,460 94 (4 ) 8,550 Collateralized mortgage obligations - US agency 2,907 113 - 3,020 Total held-to-maturity $ 43,893 $ 1,039 $ (57 ) $ 44,875 December 31, 2014 Gross Gross Estimated Amortized Unrealized Unrealized Fair (In thousands) Cost Gains Losses Value Available-for-Sale Portfolio Debt investment securities: US Treasury, agencies and GSEs $ 17,896 $ 3 $ (149 ) $ 17,750 State and political subdivisions 8,346 110 (13 ) 8,443 Corporate 13,763 116 (19 ) 13,860 Residential mortgage-backed - US agency 30,321 403 (149 ) 30,575 Collateralized mortgage obligations - US agency 15,432 168 (124 ) 15,476 Total 85,758 800 (454 ) 86,104 Equity investment securities: Mutual funds: Ultra short mortgage fund 643 5 - 648 Large cap equity fund 456 193 - 649 Other mutual funds 183 196 - 379 Common stock - financial services industry 270 23 - 293 Total 1,552 417 - 1,969 Total available-for-sale $ 87,310 $ 1,217 $ (454 ) $ 88,073 Held-to-Maturity Portfolio Debt investment securities: US Treasury, agencies and GSEs $ 4,834 $ 58 $ - $ 4,892 State and political subdivisions 22,610 824 (9 ) 23,425 Corporate 2,487 33 (17 ) 2,503 Residential mortgage-backed - US agency 8,043 242 - 8,285 Collateralized mortgage obligations - US agency 2,901 133 - 3,034 Total held-to-maturity $ 40,875 $ 1,290 $ (26 ) $ 42,139 The amortized cost and estimated fair value of debt investments at June 30, 2015 by contractual maturity are shown below. Expected maturities may differ from contractual maturities because borrowers may have the right to call or prepay obligations with or without penalties. Available-for-Sale Held-to-Maturity Amortized Estimated Amortized Estimated Cost Fair Value Cost Fair Value (In thousands) Due in one year or less $ 6,881 $ 6,925 $ 196 $ 196 Due after one year through five years 39,480 39,450 8,382 8,428 Due after five years through ten years 8,027 7,901 16,516 16,888 Due after ten years 980 962 7,432 7,793 Sub-total 55,368 55,238 32,526 33,305 Residential mortgage-backed - US agency 29,336 29,301 8,460 8,550 Collateralized mortgage obligations - US agency 15,856 15,852 2,907 3,020 Totals $ 100,560 $ 100,391 $ 43,893 $ 44,875 The Company's investment securities' gross unrealized losses and fair value, aggregated by investment category and length of time that individual securities have been in a continuous unrealized loss position, are as follows: June 30, 2015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11 $ (106 ) $ 14,844 5 $ (55 ) $ 5,941 16 (161 ) $ 20,785 State and political subdivisions 15 (9 ) 2,200 2 (1 ) 504 17 (10 ) 2,704 Corporate 13 (147 ) 11,513 - - - 13 (147 ) 11,513 Residential mortgage-backed - US agency 7 (115 ) 9,705 5 (156 ) 5,169 12 (271 ) 14,874 Collateralized mortgage obligations - US agency 4 (83 ) 5,925 3 (73 ) 1,971 7 (156 ) 7,896 Totals 50 $ (460 ) $ 44,187 15 $ (285 ) $ 13,585 65 $ (745 ) $ 57,772 Held-to-Maturity US Treasury, agencies and GSE's 2 $ (53 ) $ 2,946 - $ - $ - 2 $ (53 ) $ 2,946 State and political subdivisions - - - - - - - - - Corporate - - - - - - - - - Residential mortgage-backed - US agency 2 (4 ) 1,705 - - - 2 (4 ) 1,705 Collateralized mortgage obligations - US agency - - - - - - - - - Totals 4 $ (57 ) $ 4,651 - $ - $ - 4 $ (57 ) $ 4,651 December 31, 2014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7 $ (18 ) $ 7,991 7 $ (131 ) $ 7,856 14 $ (149 ) $ 15,847 State and political subdivisions 19 (13 ) 3,047 1 - 90 20 (13 ) 3,137 Corporate 7 (19 ) 4,520 - - - 7 (19 ) 4,520 Residential mortgage-backed - US agency 2 (8 ) 1,424 6 (141 ) 6,256 8 (149 ) 7,680 Collateralized mortgage obligations - US agency 3 (22 ) 2,692 5 (102 ) 3,963 8 (124 ) 6,655 Totals 38 $ (80 ) $ 19,674 19 $ (374 ) $ 18,165 57 $ (454 ) $ 37,839 Held-to-Maturity US Treasury, agencies and GSE's - $ - $ - - $ - $ - - $ - $ - State and political subdivisions 1 (9 ) 1,463 - - - 1 (9 ) 1,463 Corporate 2 (17 ) 1,108 - - - 2 (17 ) 1,108 Residential mortgage-backed - US agency - - - - - - - - - Collateralized mortgage obligations - US agency - - - - - - - - - Totals 3 $ (26 ) $ 2,571 - $ - $ - 3 $ (26 ) $ 2,571 The Company conducts a formal review of investment securities on a quarterly basis for the presence of other-than-temporary impairment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the securities portfolio as of June 30, 2015 represents OTTI. All securities are rated A3 or better by Moody's or S&amp;P, with the exception of three corporate securities. The agency and municipal securities have relatively insignificant unrealized loss positions ranging from 2.16% to 0.01% of their current book values. The unrealized losses reported pertaining to securities issued by the US Government and its sponsored entities, include agency and mortgage-backed securities issued by FNMA, FHLMC, FHLB and FFCB which are currently rated Aaa by Moody's Investor Services, AA+ by Standard and Poors and are guaranteed by the US Government. The corporate security losses reflected have all been in an unrealized loss position for 6 months or less and represent 2.6% of the original security carrying value or less as of June 30, 2015. All corporate securities currently in an unrealized loss position are A rated or better, with the exception of securities issued by Citigroup and Goldman Sachs which are rated Baa2 by Moody's and A- by Standard and Poors. The unrealized losses reflected are primarily attributable to changes in interest rates since the securities were acquired. The company does not intend to sell these securities, nor is it more likely than not, that the company will be required to sell these securities prior to recovery of the amortized cost. As such, management does not believe any individual unrealized loss as of June 30, 2015 represents OTTI. In determining whether OTTI has occurred for equity securities, the Company considers the applicable factors described above and the length of time the equity security's fair value has been below the carrying amount. Management has determined that we have the intent and ability to retain the equity securities for a sufficient period of time to allow for recovery. All of the Company's equity securities had a fair value greater than the book value at June 30, 2015. Gross realized gains (losses) on sales of securities for the indicated periods are detailed below: For the three months For the six months ended June 30, ended June 30, (In thousands) 2015 2014 2015 2014 Realized gains $ 53 $ 24 $ 110 $ 26 Realized losses (4 ) - (9 ) - $ 49 $ 24 $ 101 $ 26 As of June 30, 2015 and December 31, 2014, securities with a fair value of $89.7 million and $66.7 million, respectively, were pledged to collateralize certain municipal deposit relationships. As of the same dates, securities with a fair value of $17.7 million and $19.9 million were pledged against certain borrowing arrangements. Management has reviewed its loan and mortgage-backed securities portfolios and determined that, to the best of its knowledge, little or no exposure exists to sub-prime or other high-risk residential mortgages. The Company is not in the practice of investing in, or originating, these types of investments or loans.</t>
  </si>
  <si>
    <t>Pension and Postretirement Benefits</t>
  </si>
  <si>
    <t>Pension and Postretirement Benefits [Abstract]</t>
  </si>
  <si>
    <t>Note 5: Pension and Postretirement Benefits The Company had a non-contributory defined benefit pension plan that covered substantially all employees. On May 14, 2012, the Company informed its employees of its decision to freeze participation and benefit accruals under the plan, primarily to reduce some of the volatility in earnings that can accompany the maintenance of a defined benefit plan. The freeze became effective June 30, 2012. Compensation earned by employees up to June 30, 2012 is used for purposes of calculating benefits under the plan but there will be no future benefit accruals after this date. Participants as of June 30, 2012, who continue to be employed by the Bank, continue to earn vesting credit with respect to their frozen accrued benefits. Prior to being frozen, the plan provided defined benefits based on years of service and final average salary. Although the plan was frozen, the Company maintains the responsibility for funding the plan, and its funding practice is to contribute at least the minimum amount annually to meet minimum funding requirements. The funded status of the plan has and will continue to be affected by market conditions. The Company expects to continue to fund this plan on an as needed basis and does not foresee any issues or conditions that could negatively impact the payment of benefit obligations to plan participants. In addition, the Company provides certain health and life insurance benefits for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In October 2014, the Society of Actuaries released new mortality tables with future mortality improvement assumptions which are expected to become the required standard for purposes of year end pension liability disclosures. As such, the Company has adopted the "White Collar" version of the new mortality tables which more closely approximates the Company's participants in the frozen defined benefit pension plan at December 31, 2014. 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15 2014 2015 2014 2015 2014 2015 2014 Service cost $ - $ - $ - $ - $ - $ - $ - $ - Interest cost 117 102 5 4 234 203 9 9 Expected return on plan assets (243 ) (235 ) - - (487 ) (471 ) - - Amortization of net losses 45 7 - 4 90 15 - 7 Net periodic benefit plan (benefit) cost $ (81 ) $ (126 ) $ 5 $ 8 $ (163 ) $ (253 ) $ 9 $ 16 The Company will evaluate the need for further contributions to the defined benefit pension plan during 2015. The prepaid pension asset is recorded in other assets on the statement of condition as of June 30, 2015.</t>
  </si>
  <si>
    <t>Loans [Abstract]</t>
  </si>
  <si>
    <t xml:space="preserve">Note 6: Loans Major classifications of loans at the indicated dates are as follows: June 30, December 31, (In thousands) 2015 2014 Residential mortgage loans: 1-4 family first-lien residential mortgages $ 175,978 $ 172,159 Construction 3,934 3,209 Total residential mortgage loans 179,912 175,368 Commercial loans: Real estate 126,349 125,952 Lines of credit 18,119 17,407 Other commercial and industrial 42,290 34,660 Tax exempt loans 9,606 7,201 Total commercial loans 196,364 185,220 Consumer loans: Home equity and junior liens 22,591 22,713 Other consumer 4,610 4,160 Total consumer loans 27,201 26,873 Total loans 403,477 387,461 Net deferred loan (fees) costs (66 ) 77 Less allowance for loan losses (5,900 ) (5,349 ) Loans receivable, net $ 397,511 $ 382,189 The Company originates residential mortgage, commercial, and consumer loans largely to customers throughout Oswego and Onondaga counties. Although the Company has a diversified loan portfolio, a substantial portion of its borrowers' abilities to honor their loan contracts is dependent upon the counties' employment and economic conditions. As of June 30, 2015 and December 31, 2014, residential mortgage loans with a carrying value of $124.8 million and $121.1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4 Annual Report on Form 10-K filed with the Securities and Exchange Commission on March 18, 2015 and have not changed.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15 Special (In thousands) Pass Mention Substandard Doubtful Total Residential mortgage loans: 1-4 family first-lien residential mortgages $ 170,628 $ 1,148 $ 3,461 $ 741 $ 175,978 Construction 3,934 - - - 3,934 Total residential mortgage loans 174,562 1,148 3,461 741 179,912 Commercial loans: Real estate 117,552 2,965 5,257 575 126,349 Lines of credit 16,444 693 750 232 18,119 Other commercial and industrial 40,320 832 830 308 42,290 Tax exempt loans 9,606 - - - 9,606 Total commercial loans 183,922 4,490 6,837 1,115 196,364 Consumer loans: Home equity and junior liens 21,916 66 502 107 22,591 Other consumer 4,559 32 19 - 4,610 Total consumer loans 26,475 98 521 107 27,201 Total loans $ 384,959 $ 5,736 $ 10,819 $ 1,963 $ 403,477 As of December 31, 2014 Special (In thousands) Pass Mention Substandard Doubtful Total Residential mortgage loans: 1-4 family first-lien residential mortgages $ 166,352 $ 1,384 $ 3,370 $ 1,053 $ 172,159 Construction 3,209 - - - 3,209 Total residential mortgage loans 169,561 1,384 3,370 1,053 175,368 Commercial loans: Real estate 119,521 1,157 5,132 142 125,952 Lines of credit 16,310 451 646 - 17,407 Other commercial and industrial 33,258 434 941 27 34,660 Tax exempt loans 7,201 - - - 7,201 Total commercial loans 176,290 2,042 6,719 169 185,220 Consumer loans: Home equity and junior liens 21,722 333 574 84 22,713 Other consumer 4,113 10 37 - 4,160 Total consumer loans 25,835 343 611 84 26,873 Total loans $ 371,686 $ 3,769 $ 10,700 $ 1,306 $ 387,461 Management has reviewed its loan portfolio and determined that, to the best of its knowledge, no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June 30, 2015 and December 31, 2014, are detailed in the following tables: As of June 30,2015 30-59 Days 60-89 Days 90 Days Past Due Past Due and Over Total Total Loans (In thousands) And Accruing And Accruing Past Due Current Receivable Residential mortgage loans: 1-4 family first-lien residential mortgages $ 1,398 $ 637 $ 1,088 $ 3,123 $ 172,855 $ 175,978 Construction - - - - 3,934 3,934 Total residential mortgage loans 1,398 637 1,088 3,123 176,789 179,912 Commercial loans: Real estate 1,082 - 3,809 4,891 121,458 126,349 Lines of credit 705 - 412 1,117 17,002 18,119 Other commercial and industrial 170 - 650 820 41,470 42,290 Tax exempt loans - - - - 9,606 9,606 Total commercial loans 1,957 - 4,871 6,828 189,536 196,364 Consumer loans: Home equity and junior liens 154 - 313 467 22,124 22,591 Other consumer 33 11 7 51 4,559 4,610 Total consumer loans 187 11 320 518 26,683 27,201 Total loans $ 3,542 $ 648 $ 6,279 $ 10,469 $ 393,008 $ 403,477 As of December 31, 2014 30-59 Days 60-89 Days 90 Days Past Due Past Due and Over Total Total Loans (In thousands) And Accruing And Accruing Past Due Current Receivable Residential mortgage loans: 1-4 family first-lien residential mortgages $ 1,455 $ 687 $ 1,902 $ 4,044 $ 168,115 $ 172,159 Construction - - - - 3,209 3,209 Total residential mortgage loans 1,455 687 1,902 4,044 171,324 175,368 Commercial loans: Real estate 1,462 32 3,547 5,041 120,911 125,952 Lines of credit 10 - 278 288 17,119 17,407 Other commercial and industrial 445 982 205 1,632 33,028 34,660 Tax exempt loans - - - - 7,201 7,201 Total commercial loans 1,917 1,014 4,030 6,961 178,259 185,220 Consumer loans: Home equity and junior liens 120 17 313 450 22,263 22,713 Other consumer 6 17 11 34 4,126 4,160 Total consumer loans 126 34 324 484 26,389 26,873 Total loans $ 3,498 $ 1,735 $ 6,256 $ 11,489 $ 375,972 $ 387,461 Nonaccrual loans, segregated by class of loan, were as follows: June 30, December 31, (In thousands) 2015 2014 Residential mortgage loans: 1-4 family first-lien residential mortgages $ 1,088 $ 1,902 1,088 1,902 Commercial loans: Real estate 3,809 3,547 Lines of credit 412 278 Other commercial and industrial 650 205 4,871 4,030 Consumer loans: Home equity and junior liens 313 313 Other consumer 7 11 320 324 Total nonaccrual loans $ 6,279 $ 6,256 There were no loans past due ninety days or more and still accruing interest at June 30, 2015 or December 31, 2014. The Company is required to disclose certain activities related to Troubled Debt Restructurings ("TDRs")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Company has determined that there were no new TDRs in the three month period ended June 30, 2015 and one new TDR in the six month period ended June 30, 2015. The following details the nature of this TDR, which occurred in the first quarter of 2015. · The modification made within the commercial real estate loan class resulted in a pre-modification and post-modification recorded investment of $678,000 and $324,000, respectively. Economic concessions granted included extended payment terms without an associated increase in collateral. The Company was required to increase the specific reserve against this loan by an additional $354,000 which was a component of the provision of loan losses. The Company has determined that there were no new TDR's for the three or six month periods ended June 30, 2014. The Company has determined that there were no TDR payment defaults, for new TDRs done in the prior 12 months, during the six month period ending June 30, 2015. When the Company modifies a loan within a portfolio seg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s summarize impaired loan information by portfolio class at the indicated dates: June 30, 2015 December 31, 2014 Unpaid Unpaid Recorded Principal Related Recorded Principal Related (In thousands) Investment Balance Allowance Investment Balance Allowance With no related allowance recorded: 1-4 family first-lien residential mortgages $ 479 $ 479 $ - $ 1,138 $ 1,163 $ - Commercial real estate 2,148 2,233 - 2,083 2,154 - Commercial lines of credit 380 397 - 185 197 - Other commercial and industrial 702 727 - 335 356 - Home equity and junior liens - - - 21 21 - Other consumer 7 7 - - - - With an allowance recorded: 1-4 family first-lien residential mortgages - - - - - - Commercial real estate 2,670 2,743 1,064 2,927 2,972 552 Commercial lines of credit 232 232 150 93 99 93 Other commercial and industrial 250 250 220 268 268 238 Home equity and junior liens 294 294 5 340 340 31 Other consumer - - - 11 11 3 Total: 1-4 family first-lien residential mortgages 479 479 - 1,138 1,163 - Commercial real estate 4,818 4,976 1,064 5,010 5,126 552 Commercial lines of credit 612 629 150 278 296 93 Other commercial and industrial 952 977 220 603 624 238 Home equity and junior liens 294 294 5 361 361 31 Other consumer 7 7 - 11 11 3 Totals $ 7,162 $ 7,362 $ 1,439 $ 7,401 $ 7,581 $ 917 The following table presents the average recorded investment in impaired loans for the periods indicated: For the three months ended For the six months ended June 30, June 30, (In thousands) 2015 2014 2015 2014 1-4 family first-lien residential mortgages $ 633 $ 1,333 $ 801 $ 1,206 Commercial real estate 4,875 5,330 4,920 4,733 Commercial lines of credit 543 472 455 442 Other commercial and industrial 861 555 775 505 Home equity and junior liens 295 413 317 428 Other consumer 8 9 9 6 Total $ 7,215 $ 8,112 $ 7,277 $ 7,320 The following table presents the cash basis interest income recognized on impaired loans for the periods indicated: For the three months ended For the six months ended June 30, June 30, (In thousands) 2015 2014 2015 2014 1-4 family first-lien residential mortgages $ 5 $ 4 $ 9 $ 9 Commercial real estate 34 27 50 55 Commercial lines of credit 7 - 7 1 Other commercial and industrial 13 7 18 20 Home equity and junior liens - 3 10 6 Other consumer - - - - Total $ 59 $ 41 $ 94 $ 91 </t>
  </si>
  <si>
    <t>Allowance for Loan Losses</t>
  </si>
  <si>
    <t>Allowance for Loan and Lease Losses [Abstract]</t>
  </si>
  <si>
    <t xml:space="preserve">Note 7: Allowance for Loan Losses 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June 30, 2015 1-4 family first-lien Residential Other residential construction Commercial Commercial commercial (In thousands) mortgage mortgage real estate lines of credit and industrial Allowance for loan losses: Beginning Balance $ 498 $ - $ 3,165 $ 441 $ 938 Charge-offs (27 ) - - - - Recoveries 38 - - 25 3 Provisions 35 - 123 51 169 Ending balance $ 544 $ - $ 3,288 $ 517 $ 1,110 Ending balance: related to loans individually evaluated for impairment - - 1,064 150 220 Ending balance: related to loans collectively evaluated for impairment $ 544 $ - $ 2,224 $ 367 $ 890 Loans receivables: Ending balance $ 175,978 $ 3,934 $ 126,349 $ 18,119 $ 42,290 Ending balance: individually evaluated for impairment 479 - 4,818 612 952 Ending balance: collectively evaluated for impairment $ 175,499 $ 3,934 $ 121,530 $ 17,508 $ 41,337 Home equity Other Municipal and junior liens Consumer Unallocated Total Allowance for loan losses: Beginning Balance $ 4 $ 329 $ 87 $ - $ 5,462 Charge-offs - - (12 ) - (39 ) Recoveries - - 10 - 76 Provisions 1 2 20 - 401 Ending balance $ 5 $ 331 $ 105 $ - $ 5,900 Ending balance: related to loans individually evaluated for impairment - 5 - - 1,439 Ending balance: related to loans collectively evaluated for impairment $ 5 $ 326 $ 105 $ - $ 4,461 Loans receivables: Ending balance $ 9,606 $ 22,591 $ 4,610 $ 403,477 Ending balance: individually evaluated for impairment - 294 7 7,162 Ending balance: collectively evaluated for impairment $ 9,606 $ 22,298 $ 4,603 $ 396,315 For the six months ended June 30, 2015 1-4 family first-lien Residential Other residential construction Commercial Commercial commercial (In thousands) mortgage mortgage real estate lines of credit and industrial Allowance for loan losses: Beginning Balance $ 509 $ - $ 2,801 $ 460 $ 1,034 Charge-offs (165 ) - (29 ) (10 ) (108 ) Recoveries 38 - - 36 5 Provisions 162 - 516 31 179 Ending balance $ 544 $ - $ 3,288 $ 517 $ 1,110 Home equity Other Tax exempt and junior liens consumer Unallocated Total Allowance for loan losses: Beginning Balance $ 3 $ 388 $ 98 $ 56 $ 5,349 Charge-offs - - (32 ) - (344 ) Recoveries - 7 25 - 111 Provisions 2 (64 ) 14 (56 ) 784 Ending balance $ 5 $ 331 $ 105 $ - $ 5,900 For the three months ended June 30, 2014 1-4 family first-lien Residential Other residential construction Commercial Commercial commercial (In thousands) mortgage mortgage real estate lines of credit and industrial Allowance for loan losses: Beginning Balance $ 604 $ - $ 2,436 $ 523 $ 974 Charge-offs (30 ) - - - (95 ) Recoveries 1 - - 1 2 Provisions (84 ) - 188 30 (30 ) Ending balance $ 491 $ - $ 2,624 $ 554 $ 851 Ending balance: related to loans individually evaluated for impairment - - 681 229 118 Ending balance: related to loans collectively evaluated for impairment $ 491 $ - $ 1,943 $ 325 $ 733 Loans receivables: Ending balance $ 169,095 $ 1,444 $ 109,381 $ 16,127 $ 33,674 Ending balance: individually evaluated for impairment 1,312 - 5,260 468 505 Ending balance: collectively evaluated for impairment $ 167,783 $ 1,444 $ 104,121 $ 15,659 $ 33,169 Home equity Other Municipal and junior liens Consumer Unallocated Total Allowance for loan losses: Beginning Balance $ 1 $ 432 $ 102 $ (73 ) $ 4,999 Charge-offs - - (9 ) - (134 ) Recoveries - - 22 - 26 Provisions - (10 ) (6 ) 187 275 Ending balance $ 1 $ 422 $ 109 $ 114 $ 5,166 Ending balance: related to loans individually evaluated for impairment - 34 7 - 1,069 Ending balance: related to loans collectively evaluated for impairment $ 1 $ 388 $ 102 $ 114 $ 4,097 Loans receivables: Ending balance $ 3,122 $ 21,554 $ 4,144 $ 358,541 Ending balance: individually evaluated for impairment - 371 15 7,931 Ending balance: collectively evaluated for impairment $ 3,122 $ 21,183 $ 4,129 $ 350,610 For the six months ended June 30, 2014 1-4 family first-lien Residential Other residential construction Commercial Commercial commercial (In thousands) mortgage mortgage real estate lines of credit and industrial Allowance for loan losses: Beginning Balance $ 649 $ - $ 2,302 $ 397 $ 834 Charge-offs (42 ) - (47 ) (85 ) (153 ) Recoveries 1 - - 3 3 Provisions (117 ) - 369 239 167 Ending balance $ 491 $ - $ 2,624 $ 554 $ 851 Home equity Other Municipal and junior liens consumer Unallocated Total Allowance for loan losses: Beginning Balance $ 2 $ 433 $ 136 $ 288 $ 5,041 Charge-offs - (50 ) (60 ) - (437 ) Recoveries - - 35 - 42 Provisions (1 ) 39 (2 ) (174 ) 520 Ending balance $ 1 $ 422 $ 109 $ 114 $ 5,166 </t>
  </si>
  <si>
    <t>Foreclosed Real Estate</t>
  </si>
  <si>
    <t>Foreclosed Real Estate [Abstract]</t>
  </si>
  <si>
    <t>Note 8: Foreclosed Real Estate The Company is required to disclose the carrying amount of foreclosed residential real estate properties held as a result of obtaining physical possession of the property at each reporting period. June 30, December 31, (Dollars in thousands) Number of properties 2015 Number of properties 2014 Foreclosed real estate Foreclosed residential mortgage loans 5 $ 361 4 $ 261 At June 30, 2015, the Company reported $215,000 in residential real estate loans in the process of foreclosure.</t>
  </si>
  <si>
    <t>Guarantees</t>
  </si>
  <si>
    <t>Guarantees [Abstract]</t>
  </si>
  <si>
    <t>Note 9: Guarantees The Company does not issue any guarantees that would require liability recognition or disclosure, other than its standby letters of credit. Standby letters of credit written are conditional commitments issued by the Company to guarantee the performance of a customer to a third party. Generally, all letters of credit, when issued have expiration dates within one year. The credit risk involved in issuing letters of credit is essentially the same as those that are involved in extending loan facilities to customers. The Company generally holds collateral and/or personal guarantees supporting these commitments. The Company had $1.6 million of standby letters of credit as of June 30, 2015.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t>
  </si>
  <si>
    <t>Fair Value Measurements</t>
  </si>
  <si>
    <t>Fair Value Measurements [Abstract]</t>
  </si>
  <si>
    <t xml:space="preserve">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securities available-for-sale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Interest rate swap derivative: The fair value of the interest rate swap derivative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June 30, 2015 Total Fair (In thousands) Level 1 Level 2 Level 3 Value Available-for-sale portfolio Debt investment securities: US Treasury, agencies and GSEs $ - $ 28,740 $ - $ 28,740 State and political subdivisions - 8,218 - 8,218 Corporate - 18,280 - 18,280 Residential mortgage-backed - US agency - 29,301 - 29,301 Collateralized mortgage obligations - US agency - 15,852 - 15,852 Equity investment securities: Mutual funds: Ultra short mortgage fund 645 - - 645 Large cap equity fund 624 - - 624 Other mutual funds - 409 - 409 Common stock - financial services industry 43 249 - 292 Total available-for-sale securities $ 1,312 $ 101,049 $ - $ 102,361 Interest rate swap derivative $ - $ (57 ) $ - $ (57 ) December 31, 2014 Total Fair (In thousands) Level 1 Level 2 Level 3 Value Available-for-sale portfolio Debt investment securities: US Treasury, agencies and GSEs $ - $ 17,750 $ - $ 17,750 State and political subdivisions - 8,443 - 8,443 Corporate - 13,860 - 13,860 Residential mortgage-backed - US agency - 30,575 - 30,575 Collateralized mortgage obligations - US agency - 15,476 - 15,476 Equity investment securities: Mutual funds: Ultra short mortgage fund 648 - - 648 Large cap equity fund 649 - - 649 Other mutual funds - 379 - 379 Common stock - financial services industry 43 250 - 293 Total available-for-sale securities $ 1,340 $ 86,733 $ - $ 88,073 Interest rate swap derivative $ - $ (82 ) $ - $ (82 ) Pathfinder Bank had the following assets measured at fair value on a nonrecurring basis as of June 30, 2015 and December 31, 2014: June 30, 2015 Total Fair (In thousands) Level 1 Level 2 Level 3 Value Impaired loans $ - $ - $ 1,794 $ 1,794 Foreclosed real estate $ - $ - $ 52 $ 52 December 31, 2014 Total Fair (In thousands) Level 1 Level 2 Level 3 Value Impaired loans $ - $ - $ 1,277 $ 1,277 Foreclosed real estate $ - $ - $ 105 $ 105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2015 Impaired loans Appraisal of collateral Appraisal Adjustments 5% - 20% (11%) (Sales Approach) Costs to Sell 7% - 15% (12%) Discounted Cash Flow Foreclosed real estate Appraisal of collateral Appraisal Adjustments 15% - 15% (15%) (Sales Approach) Costs to Sell 6% - 8% (7%) Quantitative Information about Level 3 Fair Value Measurements Valuation Unobservable Range Techniques Input (Weighted Avg.) At December 31, 2014 Impaired loans Appraisal of collateral Appraisal Adjustments 5% - 25% (13%) (Sales Approach) Costs to Sell 6% - 50% (13%) Discounted Cash Flow Foreclosed real estate Appraisal of collateral Appraisal Adjustments 15% - 15% (15%) (Sales Approach) Costs to Sell 6% - 8% (7%) There have been no transfers of assets into or out of any fair value measurement level during the quarter ended June 30, 2015.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Investment securities – The fair values of securities available-for-sale and held-to-maturity are obtained from an independent third party and are based on quoted prices on nationally recognized exchange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Junior subordinated debentures – The Company secures a quote from its pricing service based on a discounted cash flow methodology which results in a Level 2 classification for this borrowing. Interest rate swap derivative – The fair value of the interest rate swap derivative is obtained from a third party pricing agent and is calculated based on a discounted cash flow model. All future floating cash flows are projected and both floating and fixed cash flows are discounted to the valuation date. The curve utilized for discounting and projecting is built by obtaining publicly available third party market quotes for various swap maturity terms, and therefore is classified within Level 2 of the fair value hierarchy. The carrying amounts and fair values of the Company's financial instruments as of the indicated dates are presented in the following table: June 30, 2015 December 31, 2014 Fair Value Carrying Estimated Carrying Estimated (Dollars In thousands) Hierarchy Amounts Fair Values Amounts Fair Values Financial assets: Cash and cash equivalents 1 $ 17,410 $ 17,410 $ 11,356 $ 11,356 Investment securities - available-for-sale 1 1,312 1,312 1,340 1,340 Investment securities - available-for-sale 2 101,049 101,049 86,733 86,733 Investment securities - held-to-maturity 2 43,893 44,875 40,875 42,139 Federal Home Loan Bank stock 2 3,356 3,356 3,454 3,454 Net loans 3 397,511 402,856 382,189 388,151 Accrued interest receivable 1 1,966 1,966 1,849 1,849 Financial liabilities: Demand Deposits, Savings, NOW and MMDA 1 $ 308,938 $ 308,938 $ 263,004 $ 263,004 Time Deposits 2 148,637 148,543 152,564 152,457 Borrowings 2 62,000 62,078 66,100 66,282 Junior subordinated debentures 2 5,155 4,576 5,155 4,799 Accrued interest payable 1 60 60 63 63 Interest rate swap derivative 2 57 57 82 82 </t>
  </si>
  <si>
    <t>Interest Rate Derivatives</t>
  </si>
  <si>
    <t>Interest Rate Derivatives [Abstract]</t>
  </si>
  <si>
    <t>Note 11: Interest Rate Derivatives Derivative instruments are entered into primarily as a risk management tool of the Company. Financial derivatives are recorded at fair value as other liabilities. The accounting for changes in the fair value of a derivative depends on whether it has been designated and qualifies as part of a hedging relationship. For a fair value hedge, changes in the fair value of the derivative instrument and changes in the fair value of the hedged asset or liability are recognized currently in earnings. For a cash flow hedge, changes in the fair value of the derivative instrument, to the extent that it is effective, are recorded in other comprehensive income and subsequently reclassified to earnings as the hedged transaction impacts net income. Any ineffective portion of a cash flow hedge is recognized currently in earnings. See Note 10 for further discussion of the fair value of the interest rate derivative. The Company has $5.0 million of floating rate trust preferred debt indexed to 3-month LIBOR. As a result, it is exposed to variability in cash flows related to changes in projected interest payments caused by changes in the benchmark interest rate. During the fourth quarter of fiscal 2009, the Company entered into an interest rate swap agreement, with a $2.0 million notional amount, to convert a portion of the variable-rate junior subordinated debentures to a fixed rate for a term of approximately 7 years at a rate of 4.96%. The derivative is designated as a cash flow hedge. The hedging strategy ensures that changes in cash flows from the derivative will be highly effective at offsetting changes in interest expense from the hedged exposure. The following table summarizes the fair value of the outstanding derivative and its presentation on the statements of condition: June 30, December 31, (In thousands) 2015 2014 Cash flow hedge: Other liabilities $ 57 $ 82 The change in accumulated other comprehensive loss on a pretax basis and the impact on earnings from the interest rate swap that qualifies as a cash flow hedge for the periods indicated below were as follows: Three months ended June 30, (In thousands) 2015 2014 Balance as of March 31: $ (67 ) $ (123 ) Amount of (gains) recognized in other comprehensive income (5 ) (4 ) Amount of loss reclassified from other comprehensive income and recognized as interest expense 15 15 Balance as of June 30: $ (57 ) $ (112 ) Six months ended June 30, (In thousands) 2014 2014 Balance as of December 31: $ (82 ) $ (135 ) Amount of losses recognized in other comprehensive income (6 ) (7 ) Amount of loss reclassified from other comprehensive income and recognized as interest expense 31 30 Balance as of June 30: $ (57 ) $ (112 ) No amount of ineffectiveness has been included in earnings and the changes in fair value have been recorded in other comprehensive (loss) income. Some, or all, of the amount included in accumulated other comprehensive (loss) income would be reclassified into current earnings should a portion of, or the entire hedge no longer be considered effective, but at this time, management expects the hedge to remain fully effective during the remaining term of the swap. The Company posted cash of $201,000 under arrangements to satisfy collateral requirements associated with the interest rate swap contract.</t>
  </si>
  <si>
    <t>Accumulated Other Comprehensive Income (Loss)</t>
  </si>
  <si>
    <t>Accumulated Other Comprehensive Income (Loss) [Abstract]</t>
  </si>
  <si>
    <t xml:space="preserve">Note 12: Accumulated Other Comprehensive Income (Loss) Changes in the components of accumulated other comprehensive income (loss) ("AOCI"), net of tax, for the periods indicated are summarized in the table below. For the three months ended June 30, 2015 (In thousands) Retirement Plans Unrealized Gains and Losses on Financial Derivative Unrealized Gains and Losses on Available-for-Sale Securities Unrealized Loss on Securities Transferred to Held-to-Maturity Total Beginning balance $ (1,767 ) $ (40 ) $ 705 $ (713 ) $ (1,815 ) Other comprehensive (loss) income before reclassifications - (3 ) (527 ) 19 (511 ) Amounts reclassified from AOCI 27 9 (29 ) - 7 Ending balance $ (1,740 ) $ (34 ) $ 149 $ (694 ) $ (2,319 ) For the six months ended June 30, 2015 (In thousands) Retirement Plans Unrealized Gains and Losses on Financial derivative Unrealized Gains and Losses on Available-for-Sale Securities Unrealized Loss on Securities Transferred to Held-to-Maturity Total Beginning balance $ (1,794 ) $ (49 ) $ 457 $ (733 ) $ (2,119 ) Other comprehensive (loss) income before reclassifications - (4 ) (248 ) 39 (213 ) Amounts reclassified from AOCI 54 19 (60 ) - 13 Ending balance $ (1,740 ) $ (34 ) $ 149 $ (694 ) $ (2,319 ) For the three months ended June 30, 2014 (In thousands) Retirement Plans Unrealized Gains and Losses on Financial derivative Unrealized Gains and Losses on Available-for-Sale Securities Unrealized Loss on Securities Transferred to Held-to-Maturity Total Beginning balance $ (975 ) $ (74 ) $ 290 $ (763 ) $ (1,522 ) Other comprehensive (loss) income before reclassifications - (2 ) 185 18 201 Amounts reclassified from AOCI 6 9 (14 ) - 1 Ending balance $ (969 ) $ (67 ) $ 461 $ (745 ) $ (1,320 ) For the six months ended June 30, 2014 (In thousands) Retirement Plans Unrealized Gains and Losses on Financial derivative Unrealized Gains and Losses on Available-for-Sale Securities Securities reclassified from AFS to HTM Total Beginning balance $ (982 ) $ (81 ) $ 99 $ (781 ) (1,745 ) Other comprehensive (loss) income before reclassifications - (4 ) 378 36 410 Amounts reclassified from AOCI 13 18 (16 ) - 15 Ending balance $ (969 ) $ (67 ) $ 461 $ (745 ) $ (1,320 ) The following table presents the amounts reclassified out of each component of AOCI for the indicated period: Amount Reclassified Amount Reclassified from AOCI 1 from AOCI 1 (Unaudited) (In thousands) For the three months ended For the six months ended Details about AOCI 1 June 30, 2015 June 30, 2014 Affected Line Item in the Statement of Income June 30, 2015 June 30, 2014 Unrealized holding gain on financial derivative: Reclassification adjustment for interest expense included in net income $ (15 ) $ (15 ) Interest on long term borrowings $ (31 ) $ (30 ) 6 6 Provision for income taxes 12 12 $ (9 ) $ (9 ) Net Income $ (19 ) $ (18 ) Retirement plan items Retirement plan net losses recognized in plan expenses 2 $ (45 ) $ (11 ) Salaries and employee benefits $ (90 ) $ (22 ) 18 5 Provision for income taxes 36 9 $ (27 ) $ (6 ) Net Income $ (54 ) $ (13 ) Available-for-sale securities Realized gain on sale of securities $ 49 $ 24 Net gains on sales and redemptions of investment securities $ 101 $ 26 (20 ) (10 ) Provision for income taxes (41 ) (10 ) $ 29 $ 14 Net Income $ 60 $ 16 1 2 See Note 5 for additional information. </t>
  </si>
  <si>
    <t>Earnings per Common Share (Tables)</t>
  </si>
  <si>
    <t>Calculations of Basic and Diluted Earnings per Share</t>
  </si>
  <si>
    <t xml:space="preserve">The following table sets forth the calculation of basic and diluted earnings per share. Historical share and per share data have been adjusted by the exchange ratio of 1.6472 used in the Conversion and Offering. Three months ended Six months ended June 30, June 30, (In thousands, except per share data) 2015 2014 2015 2014 Basic Earnings Per Common Share Net income available to common shareholders $ 661 $ 646 $ 1,158 $ 1,135 Weighted average common shares outstanding 4,120 4,172 4,117 4,169 Basic earnings per common share $ 0.16 $ 0.15 $ 0.28 $ 0.27 Diluted Earnings Per Common Share Net income available to common shareholders $ 661 $ 646 $ 1,158 $ 1,135 Weighted average common shares outstanding 4,120 4,172 4,117 4,169 Effect of assumed exercise of stock options 67 43 62 40 Diluted weighted average common shares outstanding 4,187 4,215 4,179 4,209 Diluted earnings per common share $ 0.16 $ 0.15 $ 0.28 $ 0.27 </t>
  </si>
  <si>
    <t>Investment Securities (Tables)</t>
  </si>
  <si>
    <t>Amortized Cost and Estimated Fair Value of Investment Securities</t>
  </si>
  <si>
    <t xml:space="preserve">The amortized cost and estimated fair value of investment securities are summarized as follows: June 30, 2015 Gross Gross Estimated Amortized Unrealized Unrealized Fair (In thousands) Cost Gains Losses Value Available-for-Sale Portfolio Debt investment securities: US Treasury, agencies and GSEs $ 28,889 $ 12 $ (161 ) $ 28,740 State and political subdivisions 8,137 91 (10 ) 8,218 Corporate 18,342 85 (147 ) 18,280 Residential mortgage-backed - US agency 29,336 236 (271 ) 29,301 Collateralized mortgage obligations - US agency 15,856 152 (156 ) 15,852 Total 100,560 576 (745 ) 100,391 Equity investment securities: Mutual funds: Ultra short mortgage fund 643 2 - 645 Large cap equity fund 456 168 - 624 Other mutual funds 183 226 - 409 Common stock - financial services industry 270 22 - 292 Total 1,552 418 - 1,970 Total available-for-sale $ 102,112 $ 994 $ (745 ) $ 102,361 Held-to-Maturity Portfolio Debt investment securities: US Treasury, agencies and GSEs $ 7,846 $ 81 $ (53 ) $ 7,874 State and political subdivisions 21,260 690 - 21,950 Corporate 3,420 61 - 3,481 Residential mortgage-backed - US agency 8,460 94 (4 ) 8,550 Collateralized mortgage obligations - US agency 2,907 113 - 3,020 Total held-to-maturity $ 43,893 $ 1,039 $ (57 ) $ 44,875 December 31, 2014 Gross Gross Estimated Amortized Unrealized Unrealized Fair (In thousands) Cost Gains Losses Value Available-for-Sale Portfolio Debt investment securities: US Treasury, agencies and GSEs $ 17,896 $ 3 $ (149 ) $ 17,750 State and political subdivisions 8,346 110 (13 ) 8,443 Corporate 13,763 116 (19 ) 13,860 Residential mortgage-backed - US agency 30,321 403 (149 ) 30,575 Collateralized mortgage obligations - US agency 15,432 168 (124 ) 15,476 Total 85,758 800 (454 ) 86,104 Equity investment securities: Mutual funds: Ultra short mortgage fund 643 5 - 648 Large cap equity fund 456 193 - 649 Other mutual funds 183 196 - 379 Common stock - financial services industry 270 23 - 293 Total 1,552 417 - 1,969 Total available-for-sale $ 87,310 $ 1,217 $ (454 ) $ 88,073 Held-to-Maturity Portfolio Debt investment securities: US Treasury, agencies and GSEs $ 4,834 $ 58 $ - $ 4,892 State and political subdivisions 22,610 824 (9 ) 23,425 Corporate 2,487 33 (17 ) 2,503 Residential mortgage-backed - US agency 8,043 242 - 8,285 Collateralized mortgage obligations - US agency 2,901 133 - 3,034 Total held-to-maturity $ 40,875 $ 1,290 $ (26 ) $ 42,139 </t>
  </si>
  <si>
    <t>Amortized Cost and Estimated Fair Value of Debt Investments by Contractual Maturity</t>
  </si>
  <si>
    <t xml:space="preserve">The amortized cost and estimated fair value of debt investments at June 30, 2015 by contractual maturity are shown below. Expected maturities may differ from contractual maturities because borrowers may have the right to call or prepay obligations with or without penalties. Available-for-Sale Held-to-Maturity Amortized Estimated Amortized Estimated Cost Fair Value Cost Fair Value (In thousands) Due in one year or less $ 6,881 $ 6,925 $ 196 $ 196 Due after one year through five years 39,480 39,450 8,382 8,428 Due after five years through ten years 8,027 7,901 16,516 16,888 Due after ten years 980 962 7,432 7,793 Sub-total 55,368 55,238 32,526 33,305 Residential mortgage-backed - US agency 29,336 29,301 8,460 8,550 Collateralized mortgage obligations - US agency 15,856 15,852 2,907 3,020 Totals $ 100,560 $ 100,391 $ 43,893 $ 44,875 </t>
  </si>
  <si>
    <t>Investment Securities' Gross Unrealized Losses and Fair Value by Investment Category and Length of Time that Individual Securities Have Continuous Unrealized Loss Position</t>
  </si>
  <si>
    <t xml:space="preserve">The Company's investment securities' gross unrealized losses and fair value, aggregated by investment category and length of time that individual securities have been in a continuous unrealized loss position, are as follows: June 30, 2015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11 $ (106 ) $ 14,844 5 $ (55 ) $ 5,941 16 (161 ) $ 20,785 State and political subdivisions 15 (9 ) 2,200 2 (1 ) 504 17 (10 ) 2,704 Corporate 13 (147 ) 11,513 - - - 13 (147 ) 11,513 Residential mortgage-backed - US agency 7 (115 ) 9,705 5 (156 ) 5,169 12 (271 ) 14,874 Collateralized mortgage obligations - US agency 4 (83 ) 5,925 3 (73 ) 1,971 7 (156 ) 7,896 Totals 50 $ (460 ) $ 44,187 15 $ (285 ) $ 13,585 65 $ (745 ) $ 57,772 Held-to-Maturity US Treasury, agencies and GSE's 2 $ (53 ) $ 2,946 - $ - $ - 2 $ (53 ) $ 2,946 State and political subdivisions - - - - - - - - - Corporate - - - - - - - - - Residential mortgage-backed - US agency 2 (4 ) 1,705 - - - 2 (4 ) 1,705 Collateralized mortgage obligations - US agency - - - - - - - - - Totals 4 $ (57 ) $ 4,651 - $ - $ - 4 $ (57 ) $ 4,651 December 31, 2014 Less than twelve months Twelve months or more Total Number of Number of Number of Individual Unrealized Fair Individual Unrealized Fair Individual Unrealized Fair Securities Losses Value Securities Losses Value Securities Losses Value (Dollars in thousands) Available-for-Sale US Treasury, agencies and GSE's 7 $ (18 ) $ 7,991 7 $ (131 ) $ 7,856 14 $ (149 ) $ 15,847 State and political subdivisions 19 (13 ) 3,047 1 - 90 20 (13 ) 3,137 Corporate 7 (19 ) 4,520 - - - 7 (19 ) 4,520 Residential mortgage-backed - US agency 2 (8 ) 1,424 6 (141 ) 6,256 8 (149 ) 7,680 Collateralized mortgage obligations - US agency 3 (22 ) 2,692 5 (102 ) 3,963 8 (124 ) 6,655 Totals 38 $ (80 ) $ 19,674 19 $ (374 ) $ 18,165 57 $ (454 ) $ 37,839 Held-to-Maturity US Treasury, agencies and GSE's - $ - $ - - $ - $ - - $ - $ - State and political subdivisions 1 (9 ) 1,463 - - - 1 (9 ) 1,463 Corporate 2 (17 ) 1,108 - - - 2 (17 ) 1,108 Residential mortgage-backed - US agency - - - - - - - - - Collateralized mortgage obligations - US agency - - - - - - - - - Totals 3 $ (26 ) $ 2,571 - $ - $ - 3 $ (26 ) $ 2,571 </t>
  </si>
  <si>
    <t>Gross Realized Gains (Losses) on Sale of Securities</t>
  </si>
  <si>
    <t xml:space="preserve">Gross realized gains (losses) on sales of securities for the indicated periods are detailed below: For the three months For the six months ended June 30, ended June 30, (In thousands) 2015 2014 2015 2014 Realized gains $ 53 $ 24 $ 110 $ 26 Realized losses (4 ) - (9 ) - $ 49 $ 24 $ 101 $ 26 </t>
  </si>
  <si>
    <t>Pension and Postretirement Benefits (Tables)</t>
  </si>
  <si>
    <t>Composition of Net Periodic Pension and Postretirement Plan Costs</t>
  </si>
  <si>
    <t xml:space="preserve">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15 2014 2015 2014 2015 2014 2015 2014 Service cost $ - $ - $ - $ - $ - $ - $ - $ - Interest cost 117 102 5 4 234 203 9 9 Expected return on plan assets (243 ) (235 ) - - (487 ) (471 ) - - Amortization of net losses 45 7 - 4 90 15 - 7 Net periodic benefit plan (benefit) cost $ (81 ) $ (126 ) $ 5 $ 8 $ (163 ) $ (253 ) $ 9 $ 16 </t>
  </si>
  <si>
    <t>Loans (Tables)</t>
  </si>
  <si>
    <t>Major Classification of Loans</t>
  </si>
  <si>
    <t xml:space="preserve">Major classifications of loans at the indicated dates are as follows: June 30, December 31, (In thousands) 2015 2014 Residential mortgage loans: 1-4 family first-lien residential mortgages $ 175,978 $ 172,159 Construction 3,934 3,209 Total residential mortgage loans 179,912 175,368 Commercial loans: Real estate 126,349 125,952 Lines of credit 18,119 17,407 Other commercial and industrial 42,290 34,660 Tax exempt loans 9,606 7,201 Total commercial loans 196,364 185,220 Consumer loans: Home equity and junior liens 22,591 22,713 Other consumer 4,610 4,160 Total consumer loans 27,201 26,873 Total loans 403,477 387,461 Net deferred loan (fees) costs (66 ) 77 Less allowance for loan losses (5,900 ) (5,349 ) Loans receivable, net $ 397,511 $ 382,189 </t>
  </si>
  <si>
    <t>Summary of Classes of Loan Portfolio</t>
  </si>
  <si>
    <t xml:space="preserve">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15 Special (In thousands) Pass Mention Substandard Doubtful Total Residential mortgage loans: 1-4 family first-lien residential mortgages $ 170,628 $ 1,148 $ 3,461 $ 741 $ 175,978 Construction 3,934 - - - 3,934 Total residential mortgage loans 174,562 1,148 3,461 741 179,912 Commercial loans: Real estate 117,552 2,965 5,257 575 126,349 Lines of credit 16,444 693 750 232 18,119 Other commercial and industrial 40,320 832 830 308 42,290 Tax exempt loans 9,606 - - - 9,606 Total commercial loans 183,922 4,490 6,837 1,115 196,364 Consumer loans: Home equity and junior liens 21,916 66 502 107 22,591 Other consumer 4,559 32 19 - 4,610 Total consumer loans 26,475 98 521 107 27,201 Total loans $ 384,959 $ 5,736 $ 10,819 $ 1,963 $ 403,477 As of December 31, 2014 Special (In thousands) Pass Mention Substandard Doubtful Total Residential mortgage loans: 1-4 family first-lien residential mortgages $ 166,352 $ 1,384 $ 3,370 $ 1,053 $ 172,159 Construction 3,209 - - - 3,209 Total residential mortgage loans 169,561 1,384 3,370 1,053 175,368 Commercial loans: Real estate 119,521 1,157 5,132 142 125,952 Lines of credit 16,310 451 646 - 17,407 Other commercial and industrial 33,258 434 941 27 34,660 Tax exempt loans 7,201 - - - 7,201 Total commercial loans 176,290 2,042 6,719 169 185,220 Consumer loans: Home equity and junior liens 21,722 333 574 84 22,713 Other consumer 4,113 10 37 - 4,160 Total consumer loans 25,835 343 611 84 26,873 Total loans $ 371,686 $ 3,769 $ 10,700 $ 1,306 $ 387,461 </t>
  </si>
  <si>
    <t>Age Analysis of Past Due Loans Segregated by Portfolio Segment and Class of Loans</t>
  </si>
  <si>
    <t xml:space="preserve">An age analysis of past due loans, not including net deferred loan costs, segregated by portfolio segment and class of loans, as of June 30, 2015 and December 31, 2014, are detailed in the following tables: As of June 30,2015 30-59 Days 60-89 Days 90 Days Past Due Past Due and Over Total Total Loans (In thousands) And Accruing And Accruing Past Due Current Receivable Residential mortgage loans: 1-4 family first-lien residential mortgages $ 1,398 $ 637 $ 1,088 $ 3,123 $ 172,855 $ 175,978 Construction - - - - 3,934 3,934 Total residential mortgage loans 1,398 637 1,088 3,123 176,789 179,912 Commercial loans: Real estate 1,082 - 3,809 4,891 121,458 126,349 Lines of credit 705 - 412 1,117 17,002 18,119 Other commercial and industrial 170 - 650 820 41,470 42,290 Tax exempt loans - - - - 9,606 9,606 Total commercial loans 1,957 - 4,871 6,828 189,536 196,364 Consumer loans: Home equity and junior liens 154 - 313 467 22,124 22,591 Other consumer 33 11 7 51 4,559 4,610 Total consumer loans 187 11 320 518 26,683 27,201 Total loans $ 3,542 $ 648 $ 6,279 $ 10,469 $ 393,008 $ 403,477 As of December 31, 2014 30-59 Days 60-89 Days 90 Days Past Due Past Due and Over Total Total Loans (In thousands) And Accruing And Accruing Past Due Current Receivable Residential mortgage loans: 1-4 family first-lien residential mortgages $ 1,455 $ 687 $ 1,902 $ 4,044 $ 168,115 $ 172,159 Construction - - - - 3,209 3,209 Total residential mortgage loans 1,455 687 1,902 4,044 171,324 175,368 Commercial loans: Real estate 1,462 32 3,547 5,041 120,911 125,952 Lines of credit 10 - 278 288 17,119 17,407 Other commercial and industrial 445 982 205 1,632 33,028 34,660 Tax exempt loans - - - - 7,201 7,201 Total commercial loans 1,917 1,014 4,030 6,961 178,259 185,220 Consumer loans: Home equity and junior liens 120 17 313 450 22,263 22,713 Other consumer 6 17 11 34 4,126 4,160 Total consumer loans 126 34 324 484 26,389 26,873 Total loans $ 3,498 $ 1,735 $ 6,256 $ 11,489 $ 375,972 $ 387,461 </t>
  </si>
  <si>
    <t>Nonaccrual Loans Segregated by Class of Loan</t>
  </si>
  <si>
    <t xml:space="preserve">Nonaccrual loans, segregated by class of loan, were as follows: June 30, December 31, (In thousands) 2015 2014 Residential mortgage loans: 1-4 family first-lien residential mortgages $ 1,088 $ 1,902 1,088 1,902 Commercial loans: Real estate 3,809 3,547 Lines of credit 412 278 Other commercial and industrial 650 205 4,871 4,030 Consumer loans: Home equity and junior liens 313 313 Other consumer 7 11 320 324 Total nonaccrual loans $ 6,279 $ 6,256 </t>
  </si>
  <si>
    <t>Summary of Impaired Loans Information by Portfolio Class</t>
  </si>
  <si>
    <t xml:space="preserve">The following tables summarize impaired loan information by portfolio class at the indicated dates: June 30, 2015 December 31, 2014 Unpaid Unpaid Recorded Principal Related Recorded Principal Related (In thousands) Investment Balance Allowance Investment Balance Allowance With no related allowance recorded: 1-4 family first-lien residential mortgages $ 479 $ 479 $ - $ 1,138 $ 1,163 $ - Commercial real estate 2,148 2,233 - 2,083 2,154 - Commercial lines of credit 380 397 - 185 197 - Other commercial and industrial 702 727 - 335 356 - Home equity and junior liens - - - 21 21 - Other consumer 7 7 - - - - With an allowance recorded: 1-4 family first-lien residential mortgages - - - - - - Commercial real estate 2,670 2,743 1,064 2,927 2,972 552 Commercial lines of credit 232 232 150 93 99 93 Other commercial and industrial 250 250 220 268 268 238 Home equity and junior liens 294 294 5 340 340 31 Other consumer - - - 11 11 3 Total: 1-4 family first-lien residential mortgages 479 479 - 1,138 1,163 - Commercial real estate 4,818 4,976 1,064 5,010 5,126 552 Commercial lines of credit 612 629 150 278 296 93 Other commercial and industrial 952 977 220 603 624 238 Home equity and junior liens 294 294 5 361 361 31 Other consumer 7 7 - 11 11 3 Totals $ 7,162 $ 7,362 $ 1,439 $ 7,401 $ 7,581 $ 917 </t>
  </si>
  <si>
    <t>Average Recorded Investment in Impaired Loans</t>
  </si>
  <si>
    <t xml:space="preserve">The following table presents the average recorded investment in impaired loans for the periods indicated: For the three months ended For the six months ended June 30, June 30, (In thousands) 2015 2014 2015 2014 1-4 family first-lien residential mortgages $ 633 $ 1,333 $ 801 $ 1,206 Commercial real estate 4,875 5,330 4,920 4,733 Commercial lines of credit 543 472 455 442 Other commercial and industrial 861 555 775 505 Home equity and junior liens 295 413 317 428 Other consumer 8 9 9 6 Total $ 7,215 $ 8,112 $ 7,277 $ 7,320 </t>
  </si>
  <si>
    <t>Cash Basis Interest Income Recognized on Impaired Loans</t>
  </si>
  <si>
    <t xml:space="preserve">The following table presents the cash basis interest income recognized on impaired loans for the periods indicated: For the three months ended For the six months ended June 30, June 30, (In thousands) 2015 2014 2015 2014 1-4 family first-lien residential mortgages $ 5 $ 4 $ 9 $ 9 Commercial real estate 34 27 50 55 Commercial lines of credit 7 - 7 1 Other commercial and industrial 13 7 18 20 Home equity and junior liens - 3 10 6 Other consumer - - - - Total $ 59 $ 41 $ 94 $ 91 </t>
  </si>
  <si>
    <t>Allowance for Loan Losses (Tables)</t>
  </si>
  <si>
    <t>Changes in the Allowance for Loan Losses</t>
  </si>
  <si>
    <t xml:space="preserve">Summarized in the tables below are changes in the allowance for loan losses for the indicated periods and information pertaining to the allocation of the allowance for loan losses, balances of the allowance for loan losses, loans receivable based on individual, and collective impairment evaluation by loan portfolio class. An allocation of a portion of the allowance to a given portfolio class does not limit the Company's ability to absorb losses in another portfolio class. For the three months ended June 30, 2015 1-4 family first-lien Residential Other residential construction Commercial Commercial commercial (In thousands) mortgage mortgage real estate lines of credit and industrial Allowance for loan losses: Beginning Balance $ 498 $ - $ 3,165 $ 441 $ 938 Charge-offs (27 ) - - - - Recoveries 38 - - 25 3 Provisions 35 - 123 51 169 Ending balance $ 544 $ - $ 3,288 $ 517 $ 1,110 Ending balance: related to loans individually evaluated for impairment - - 1,064 150 220 Ending balance: related to loans collectively evaluated for impairment $ 544 $ - $ 2,224 $ 367 $ 890 Loans receivables: Ending balance $ 175,978 $ 3,934 $ 126,349 $ 18,119 $ 42,290 Ending balance: individually evaluated for impairment 479 - 4,818 612 952 Ending balance: collectively evaluated for impairment $ 175,499 $ 3,934 $ 121,530 $ 17,508 $ 41,337 Home equity Other Municipal and junior liens Consumer Unallocated Total Allowance for loan losses: Beginning Balance $ 4 $ 329 $ 87 $ - $ 5,462 Charge-offs - - (12 ) - (39 ) Recoveries - - 10 - 76 Provisions 1 2 20 - 401 Ending balance $ 5 $ 331 $ 105 $ - $ 5,900 Ending balance: related to loans individually evaluated for impairment - 5 - - 1,439 Ending balance: related to loans collectively evaluated for impairment $ 5 $ 326 $ 105 $ - $ 4,461 Loans receivables: Ending balance $ 9,606 $ 22,591 $ 4,610 $ 403,477 Ending balance: individually evaluated for impairment - 294 7 7,162 Ending balance: collectively evaluated for impairment $ 9,606 $ 22,298 $ 4,603 $ 396,315 For the six months ended June 30, 2015 1-4 family first-lien Residential Other residential construction Commercial Commercial commercial (In thousands) mortgage mortgage real estate lines of credit and industrial Allowance for loan losses: Beginning Balance $ 509 $ - $ 2,801 $ 460 $ 1,034 Charge-offs (165 ) - (29 ) (10 ) (108 ) Recoveries 38 - - 36 5 Provisions 162 - 516 31 179 Ending balance $ 544 $ - $ 3,288 $ 517 $ 1,110 Home equity Other Tax exempt and junior liens consumer Unallocated Total Allowance for loan losses: Beginning Balance $ 3 $ 388 $ 98 $ 56 $ 5,349 Charge-offs - - (32 ) - (344 ) Recoveries - 7 25 - 111 Provisions 2 (64 ) 14 (56 ) 784 Ending balance $ 5 $ 331 $ 105 $ - $ 5,900 For the three months ended June 30, 2014 1-4 family first-lien Residential Other residential construction Commercial Commercial commercial (In thousands) mortgage mortgage real estate lines of credit and industrial Allowance for loan losses: Beginning Balance $ 604 $ - $ 2,436 $ 523 $ 974 Charge-offs (30 ) - - - (95 ) Recoveries 1 - - 1 2 Provisions (84 ) - 188 30 (30 ) Ending balance $ 491 $ - $ 2,624 $ 554 $ 851 Ending balance: related to loans individually evaluated for impairment - - 681 229 118 Ending balance: related to loans collectively evaluated for impairment $ 491 $ - $ 1,943 $ 325 $ 733 Loans receivables: Ending balance $ 169,095 $ 1,444 $ 109,381 $ 16,127 $ 33,674 Ending balance: individually evaluated for impairment 1,312 - 5,260 468 505 Ending balance: collectively evaluated for impairment $ 167,783 $ 1,444 $ 104,121 $ 15,659 $ 33,169 Home equity Other Municipal and junior liens Consumer Unallocated Total Allowance for loan losses: Beginning Balance $ 1 $ 432 $ 102 $ (73 ) $ 4,999 Charge-offs - - (9 ) - (134 ) Recoveries - - 22 - 26 Provisions - (10 ) (6 ) 187 275 Ending balance $ 1 $ 422 $ 109 $ 114 $ 5,166 Ending balance: related to loans individually evaluated for impairment - 34 7 - 1,069 Ending balance: related to loans collectively evaluated for impairment $ 1 $ 388 $ 102 $ 114 $ 4,097 Loans receivables: Ending balance $ 3,122 $ 21,554 $ 4,144 $ 358,541 Ending balance: individually evaluated for impairment - 371 15 7,931 Ending balance: collectively evaluated for impairment $ 3,122 $ 21,183 $ 4,129 $ 350,610 For the six months ended June 30, 2014 1-4 family first-lien Residential Other residential construction Commercial Commercial commercial (In thousands) mortgage mortgage real estate lines of credit and industrial Allowance for loan losses: Beginning Balance $ 649 $ - $ 2,302 $ 397 $ 834 Charge-offs (42 ) - (47 ) (85 ) (153 ) Recoveries 1 - - 3 3 Provisions (117 ) - 369 239 167 Ending balance $ 491 $ - $ 2,624 $ 554 $ 851 Home equity Other Municipal and junior liens consumer Unallocated Total Allowance for loan losses: Beginning Balance $ 2 $ 433 $ 136 $ 288 $ 5,041 Charge-offs - (50 ) (60 ) - (437 ) Recoveries - - 35 - 42 Provisions (1 ) 39 (2 ) (174 ) 520 Ending balance $ 1 $ 422 $ 109 $ 114 $ 5,166 </t>
  </si>
  <si>
    <t>Foreclosed Real Estate (Tables)</t>
  </si>
  <si>
    <t>Carrying Amount of Foreclosed Residential Real Estate Properties Held</t>
  </si>
  <si>
    <t xml:space="preserve">The Company is required to disclose the carrying amount of foreclosed residential real estate properties held as a result of obtaining physical possession of the property at each reporting period. June 30, December 31, (Dollars in thousands) Number of properties 2015 Number of properties 2014 Foreclosed real estate Foreclosed residential mortgage loans 5 $ 361 4 $ 261 </t>
  </si>
  <si>
    <t>Fair Value Measurements (Tables)</t>
  </si>
  <si>
    <t>Fair Value of Assets on Recurring Basis Segregated by Level of Valuation Inputs</t>
  </si>
  <si>
    <t>The following tables summarize assets measured at fair value on a recurring basis as of the indicated dates, segregated by the level of valuation inputs within the hierarchy utilized to measure fair value: June 30, 2015 Total Fair (In thousands) Level 1 Level 2 Level 3 Value Available-for-sale portfolio Debt investment securities: US Treasury, agencies and GSEs $ - $ 28,740 $ - $ 28,740 State and political subdivisions - 8,218 - 8,218 Corporate - 18,280 - 18,280 Residential mortgage-backed - US agency - 29,301 - 29,301 Collateralized mortgage obligations - US agency - 15,852 - 15,852 Equity investment securities: Mutual funds: Ultra short mortgage fund 645 - - 645 Large cap equity fund 624 - - 624 Other mutual funds - 409 - 409 Common stock - financial services industry 43 249 - 292 Total available-for-sale securities $ 1,312 $ 101,049 $ - $ 102,361 Interest rate swap derivative $ - $ (57 ) $ - $ (57 ) December 31, 2014 Total Fair (In thousands) Level 1 Level 2 Level 3 Value Available-for-sale portfolio Debt investment securities: US Treasury, agencies and GSEs $ - $ 17,750 $ - $ 17,750 State and political subdivisions - 8,443 - 8,443 Corporate - 13,860 - 13,860 Residential mortgage-backed - US agency - 30,575 - 30,575 Collateralized mortgage obligations - US agency - 15,476 - 15,476 Equity investment securities: Mutual funds: Ultra short mortgage fund 648 - - 648 Large cap equity fund 649 - - 649 Other mutual funds - 379 - 379 Common stock - financial services industry 43 250 - 293 Total available-for-sale securities $ 1,340 $ 86,733 $ - $ 88,073 Interest rate swap derivative $ - $ (82 ) $ - $ (82 )</t>
  </si>
  <si>
    <t>Summary of Assets Measured at Fair Value on a Nonrecurring Basis Segregated by Level of Valuation Inputs</t>
  </si>
  <si>
    <t xml:space="preserve">Pathfinder Bank had the following assets measured at fair value on a nonrecurring basis as of June 30, 2015 and December 31, 2014: June 30, 2015 Total Fair (In thousands) Level 1 Level 2 Level 3 Value Impaired loans $ - $ - $ 1,794 $ 1,794 Foreclosed real estate $ - $ - $ 52 $ 52 December 31, 2014 Total Fair (In thousands) Level 1 Level 2 Level 3 Value Impaired loans $ - $ - $ 1,277 $ 1,277 Foreclosed real estate $ - $ - $ 105 $ 105 </t>
  </si>
  <si>
    <t>Fair Value Inputs, Quantitative Information</t>
  </si>
  <si>
    <t xml:space="preserve">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2015 Impaired loans Appraisal of collateral Appraisal Adjustments 5% - 20% (11%) (Sales Approach) Costs to Sell 7% - 15% (12%) Discounted Cash Flow Foreclosed real estate Appraisal of collateral Appraisal Adjustments 15% - 15% (15%) (Sales Approach) Costs to Sell 6% - 8% (7%) Quantitative Information about Level 3 Fair Value Measurements Valuation Unobservable Range Techniques Input (Weighted Avg.) At December 31, 2014 Impaired loans Appraisal of collateral Appraisal Adjustments 5% - 25% (13%) (Sales Approach) Costs to Sell 6% - 50% (13%) Discounted Cash Flow Foreclosed real estate Appraisal of collateral Appraisal Adjustments 15% - 15% (15%) (Sales Approach) Costs to Sell 6% - 8% (7%) </t>
  </si>
  <si>
    <t>Carrying Amounts and Fair Value of Financial Instruments</t>
  </si>
  <si>
    <t xml:space="preserve">The carrying amounts and fair values of the Company's financial instruments as of the indicated dates are presented in the following table: June 30, 2015 December 31, 2014 Fair Value Carrying Estimated Carrying Estimated (Dollars In thousands) Hierarchy Amounts Fair Values Amounts Fair Values Financial assets: Cash and cash equivalents 1 $ 17,410 $ 17,410 $ 11,356 $ 11,356 Investment securities - available-for-sale 1 1,312 1,312 1,340 1,340 Investment securities - available-for-sale 2 101,049 101,049 86,733 86,733 Investment securities - held-to-maturity 2 43,893 44,875 40,875 42,139 Federal Home Loan Bank stock 2 3,356 3,356 3,454 3,454 Net loans 3 397,511 402,856 382,189 388,151 Accrued interest receivable 1 1,966 1,966 1,849 1,849 Financial liabilities: Demand Deposits, Savings, NOW and MMDA 1 $ 308,938 $ 308,938 $ 263,004 $ 263,004 Time Deposits 2 148,637 148,543 152,564 152,457 Borrowings 2 62,000 62,078 66,100 66,282 Junior subordinated debentures 2 5,155 4,576 5,155 4,799 Accrued interest payable 1 60 60 63 63 Interest rate swap derivative 2 57 57 82 82 </t>
  </si>
  <si>
    <t>Interest Rate Derivatives (Tables)</t>
  </si>
  <si>
    <t>Fair Value Outstanding Derivatives</t>
  </si>
  <si>
    <t xml:space="preserve">The following table summarizes the fair value of the outstanding derivative and its presentation on the statements of condition: June 30, December 31, (In thousands) 2015 2014 Cash flow hedge: Other liabilities $ 57 $ 82 </t>
  </si>
  <si>
    <t>Change in Accumulated Other Comprehensive Loss on Pretax Basis and Impact on Earnings from Interest Rate Swap</t>
  </si>
  <si>
    <t>The change in accumulated other comprehensive loss on a pretax basis and the impact on earnings from the interest rate swap that qualifies as a cash flow hedge for the periods indicated below were as follows: Three months ended June 30, (In thousands) 2015 2014 Balance as of March 31: $ (67 ) $ (123 ) Amount of (gains) recognized in other comprehensive income (5 ) (4 ) Amount of loss reclassified from other comprehensive income and recognized as interest expense 15 15 Balance as of June 30: $ (57 ) $ (112 ) Six months ended June 30, (In thousands) 2014 2014 Balance as of December 31: $ (82 ) $ (135 ) Amount of losses recognized in other comprehensive income (6 ) (7 ) Amount of loss reclassified from other comprehensive income and recognized as interest expense 31 30 Balance as of June 30: $ (57 ) $ (112 )</t>
  </si>
  <si>
    <t>Accumulated Other Comprehensive Income (Loss) (Tables)</t>
  </si>
  <si>
    <t>Changes in the Components of Accumulated Other Comprehensive Income (Loss), Net of Tax</t>
  </si>
  <si>
    <t>Changes in the components of accumulated other comprehensive income (loss) ("AOCI"), net of tax, for the periods indicated are summarized in the table below. For the three months ended June 30, 2015 (In thousands) Retirement Plans Unrealized Gains and Losses on Financial Derivative Unrealized Gains and Losses on Available-for-Sale Securities Unrealized Loss on Securities Transferred to Held-to-Maturity Total Beginning balance $ (1,767 ) $ (40 ) $ 705 $ (713 ) $ (1,815 ) Other comprehensive (loss) income before reclassifications - (3 ) (527 ) 19 (511 ) Amounts reclassified from AOCI 27 9 (29 ) - 7 Ending balance $ (1,740 ) $ (34 ) $ 149 $ (694 ) $ (2,319 ) For the six months ended June 30, 2015 (In thousands) Retirement Plans Unrealized Gains and Losses on Financial derivative Unrealized Gains and Losses on Available-for-Sale Securities Unrealized Loss on Securities Transferred to Held-to-Maturity Total Beginning balance $ (1,794 ) $ (49 ) $ 457 $ (733 ) $ (2,119 ) Other comprehensive (loss) income before reclassifications - (4 ) (248 ) 39 (213 ) Amounts reclassified from AOCI 54 19 (60 ) - 13 Ending balance $ (1,740 ) $ (34 ) $ 149 $ (694 ) $ (2,319 ) For the three months ended June 30, 2014 (In thousands) Retirement Plans Unrealized Gains and Losses on Financial derivative Unrealized Gains and Losses on Available-for-Sale Securities Unrealized Loss on Securities Transferred to Held-to-Maturity Total Beginning balance $ (975 ) $ (74 ) $ 290 $ (763 ) $ (1,522 ) Other comprehensive (loss) income before reclassifications - (2 ) 185 18 201 Amounts reclassified from AOCI 6 9 (14 ) - 1 Ending balance $ (969 ) $ (67 ) $ 461 $ (745 ) $ (1,320 ) For the six months ended June 30, 2014 (In thousands) Retirement Plans Unrealized Gains and Losses on Financial derivative Unrealized Gains and Losses on Available-for-Sale Securities Securities reclassified from AFS to HTM Total Beginning balance $ (982 ) $ (81 ) $ 99 $ (781 ) (1,745 ) Other comprehensive (loss) income before reclassifications - (4 ) 378 36 410 Amounts reclassified from AOCI 13 18 (16 ) - 15 Ending balance $ (969 ) $ (67 ) $ 461 $ (745 ) $ (1,320 )</t>
  </si>
  <si>
    <t>Schedule of Amounts Reclassified Out of Each Component of AOCI</t>
  </si>
  <si>
    <t xml:space="preserve">The following table presents the amounts reclassified out of each component of AOCI for the indicated period: Amount Reclassified Amount Reclassified from AOCI 1 from AOCI 1 (Unaudited) (In thousands) For the three months ended For the six months ended Details about AOCI 1 June 30, 2015 June 30, 2014 Affected Line Item in the Statement of Income June 30, 2015 June 30, 2014 Unrealized holding gain on financial derivative: Reclassification adjustment for interest expense included in net income $ (15 ) $ (15 ) Interest on long term borrowings $ (31 ) $ (30 ) 6 6 Provision for income taxes 12 12 $ (9 ) $ (9 ) Net Income $ (19 ) $ (18 ) Retirement plan items Retirement plan net losses recognized in plan expenses 2 $ (45 ) $ (11 ) Salaries and employee benefits $ (90 ) $ (22 ) 18 5 Provision for income taxes 36 9 $ (27 ) $ (6 ) Net Income $ (54 ) $ (13 ) Available-for-sale securities Realized gain on sale of securities $ 49 $ 24 Net gains on sales and redemptions of investment securities $ 101 $ 26 (20 ) (10 ) Provision for income taxes (41 ) (10 ) $ 29 $ 14 Net Income $ 60 $ 16 1 2 See Note 5 for additional information. </t>
  </si>
  <si>
    <t>Basis of Presentation (Details)</t>
  </si>
  <si>
    <t>Membership interest own in Fitzgibbons through subsidiary (in hundredths)</t>
  </si>
  <si>
    <t>51.00%</t>
  </si>
  <si>
    <t>Consolidation of membership interest in Fitzgibbons (in hundredths)</t>
  </si>
  <si>
    <t>100.00%</t>
  </si>
  <si>
    <t>Noncontrolling interest by subsidiary (in hundredths)</t>
  </si>
  <si>
    <t>49.00%</t>
  </si>
  <si>
    <t>Earnings per Common Share (Details) $ / shares in Units, $ in Thousands</t>
  </si>
  <si>
    <t>Jun. 30, 2015USD ($)$ / sharesshares</t>
  </si>
  <si>
    <t>Jun. 30, 2014USD ($)$ / sharesshares</t>
  </si>
  <si>
    <t>Anti-dilutive stock options (in shares)</t>
  </si>
  <si>
    <t>Exchange ratio</t>
  </si>
  <si>
    <t>Basic Earnings Per Common Share [Abstract]</t>
  </si>
  <si>
    <t>Net income available to common shareholders | $</t>
  </si>
  <si>
    <t>Weighted average common shares outstanding (in shares)</t>
  </si>
  <si>
    <t>Basic earnings per common share (in dollars per share) | $ / shares</t>
  </si>
  <si>
    <t>Diluted Earnings Per Common Share [Abstract]</t>
  </si>
  <si>
    <t>Effect of assumed exercise of stock options (in shares)</t>
  </si>
  <si>
    <t>Diluted weighted average common shares outstanding (in shares)</t>
  </si>
  <si>
    <t>Diluted earnings per common share (in dollar per share) | $ / shares</t>
  </si>
  <si>
    <t>Investment Securities (Details) $ in Thousands</t>
  </si>
  <si>
    <t>Jun. 30, 2015USD ($)Security</t>
  </si>
  <si>
    <t>Jun. 30, 2014USD ($)</t>
  </si>
  <si>
    <t>Dec. 31, 2014USD ($)Security</t>
  </si>
  <si>
    <t>Schedule of Available-for-sale Securities [Line Items]</t>
  </si>
  <si>
    <t>Totals, amortized cost</t>
  </si>
  <si>
    <t>Total investment securities, amortized cost basis</t>
  </si>
  <si>
    <t>Gross Unrealized Gains</t>
  </si>
  <si>
    <t>Gross Unrealized Losses</t>
  </si>
  <si>
    <t>Estimated Fair Value</t>
  </si>
  <si>
    <t>Schedule of Held-to-maturity Securities [Line Items]</t>
  </si>
  <si>
    <t>Held-to-maturity securities, debt maturities, Amortized Cost</t>
  </si>
  <si>
    <t>Held to maturity, gross unrealized gains</t>
  </si>
  <si>
    <t>Held to maturity, gross unrealized losses</t>
  </si>
  <si>
    <t>Held-to-maturity Securities, Debt Maturities, Fair Value</t>
  </si>
  <si>
    <t>Held-to-maturity Securities, Continuous Unrealized Loss Position, Accumulated Loss [Abstract]</t>
  </si>
  <si>
    <t>Less than twelve months Unrealized Losses</t>
  </si>
  <si>
    <t>Twelve months or more Unrealized Losses</t>
  </si>
  <si>
    <t>Total Unrealized Losses</t>
  </si>
  <si>
    <t>Held-to-maturity Securities, Continuous Unrealized Loss Position, Fair Value [Abstract]</t>
  </si>
  <si>
    <t>Less than twelve months Fair Value</t>
  </si>
  <si>
    <t>Twelve months or more Fair Value</t>
  </si>
  <si>
    <t>Total Fair Value</t>
  </si>
  <si>
    <t>Number of securities in unrealized loss positions, less than twelve months | Security</t>
  </si>
  <si>
    <t>Number of securities in unrealized loss positions, twelve months or more | Security</t>
  </si>
  <si>
    <t>Number of securities in unrealized loss positions | Security</t>
  </si>
  <si>
    <t>Available-for-sale securities, debt maturities, amortized cost [Abstract]</t>
  </si>
  <si>
    <t>Due in one year or less</t>
  </si>
  <si>
    <t>Due after one year through five years</t>
  </si>
  <si>
    <t>Due after five years through ten years</t>
  </si>
  <si>
    <t>Due after ten years</t>
  </si>
  <si>
    <t>Sub-total</t>
  </si>
  <si>
    <t>Residential mortgage-backed - US agency</t>
  </si>
  <si>
    <t>Collateralized mortgage obligations - US agency</t>
  </si>
  <si>
    <t>Available-for-sale securities, debt maturities, Estimated Fair Value [Abstract]</t>
  </si>
  <si>
    <t>Available-for-sale securities, debt maturities, fair value, totals</t>
  </si>
  <si>
    <t>Held-to-maturity Securities, debt maturities, amortized cost [Abstract]</t>
  </si>
  <si>
    <t>Held-to-maturity Securities, debt maturities, Estimated Fair Value [Abstract]</t>
  </si>
  <si>
    <t>Gain (Loss) on Sale of Investments [Abstract]</t>
  </si>
  <si>
    <t>Realized gains</t>
  </si>
  <si>
    <t>Realized losses</t>
  </si>
  <si>
    <t>Securities Pledged to Collateralize Deposit</t>
  </si>
  <si>
    <t>Securities Pledged to Collateralize Borrowing</t>
  </si>
  <si>
    <t>Debt Securities [Member]</t>
  </si>
  <si>
    <t>Gross Unrealized Gains, Debt investment securities</t>
  </si>
  <si>
    <t>Gross Unrealized Losses, Debt investment securities</t>
  </si>
  <si>
    <t>Available-for-sale Securities, Debt investment securities</t>
  </si>
  <si>
    <t>Available-for-sale Securities, Continuous Unrealized Loss Position, Accumulated Loss [Abstract]</t>
  </si>
  <si>
    <t>Available-for-sale Securities, Continuous Unrealized Loss Position, Fair Value [Abstract]</t>
  </si>
  <si>
    <t>US Treasury, agencies and GSEs [Member]</t>
  </si>
  <si>
    <t>State and Political Subdivisions [Member]</t>
  </si>
  <si>
    <t>Corporate [Member]</t>
  </si>
  <si>
    <t>Number of securities rated below A3 or better | Security</t>
  </si>
  <si>
    <t>Securities in insignificant unrealized loss position to current value (in hundredths)</t>
  </si>
  <si>
    <t>2.60%</t>
  </si>
  <si>
    <t>Residential mortgage-backed - US agency [Member]</t>
  </si>
  <si>
    <t>Collateralized mortgage obligations - US agency [Member]</t>
  </si>
  <si>
    <t>Agency and Municipal Securities [Member] | Minimum [Member]</t>
  </si>
  <si>
    <t>0.01%</t>
  </si>
  <si>
    <t>Agency and Municipal Securities [Member] | Maximum [Member]</t>
  </si>
  <si>
    <t>2.16%</t>
  </si>
  <si>
    <t>Equity Securities [Member]</t>
  </si>
  <si>
    <t>Amortized cost, equity securities</t>
  </si>
  <si>
    <t>Gross Unrealized Gains, Equity investment securities</t>
  </si>
  <si>
    <t>Gross Unrealized Losses, Equity investment securities</t>
  </si>
  <si>
    <t>Available-for-sale Securities, Equity investment securities</t>
  </si>
  <si>
    <t>Mutual Funds Ultra Short Mortgage Funds [Member]</t>
  </si>
  <si>
    <t>Mutual Funds Large Cap Equity Fund [Member]</t>
  </si>
  <si>
    <t>Other Mutual Funds [Member]</t>
  </si>
  <si>
    <t>Mutual funds Common Stock Financial Services Industry [Member]</t>
  </si>
  <si>
    <t>Pension and Postretirement Benefits (Details) - USD ($) $ in Thousands</t>
  </si>
  <si>
    <t>Defined Benefit Plan Disclosure [Line Items]</t>
  </si>
  <si>
    <t>Minimum years of service to participate in the health and life insurance benefits as of January 1, 1995</t>
  </si>
  <si>
    <t>14 years</t>
  </si>
  <si>
    <t>Pension Benefits [Member]</t>
  </si>
  <si>
    <t>Service cost</t>
  </si>
  <si>
    <t>Interest cost</t>
  </si>
  <si>
    <t>Expected return on plan assets</t>
  </si>
  <si>
    <t>Amortization of net losses</t>
  </si>
  <si>
    <t>Net periodic benefit plan (benefit) cost</t>
  </si>
  <si>
    <t>Postretirement Benefits [Member]</t>
  </si>
  <si>
    <t>Loans (Details) $ in Thousands</t>
  </si>
  <si>
    <t>Jun. 30, 2015USD ($)Segment</t>
  </si>
  <si>
    <t>Dec. 31, 2014USD ($)</t>
  </si>
  <si>
    <t>Notes, Loans and Financing Receivable, Net [Abstract]</t>
  </si>
  <si>
    <t>Total loans</t>
  </si>
  <si>
    <t>Net deferred loan (fees) costs</t>
  </si>
  <si>
    <t>Less allowance for loan losses</t>
  </si>
  <si>
    <t>Number of portfolio segment | Segment</t>
  </si>
  <si>
    <t>1-4 Family First Lien Residential Mortgage [Member]</t>
  </si>
  <si>
    <t>Real Estate [Member]</t>
  </si>
  <si>
    <t>Other Commercial and Industrial [Member]</t>
  </si>
  <si>
    <t>Home Equity and Junior Liens [Member]</t>
  </si>
  <si>
    <t>Other Consumer [Member]</t>
  </si>
  <si>
    <t>Residential Mortgage Loans [Member]</t>
  </si>
  <si>
    <t>Residential mortgage loans pledged to FHLBNY as blanket collateral</t>
  </si>
  <si>
    <t>Residential Mortgage Loans [Member] | 1-4 Family First Lien Residential Mortgage [Member]</t>
  </si>
  <si>
    <t>Residential Mortgage Loans [Member] | Construction [Member]</t>
  </si>
  <si>
    <t>Commercial Loans [Member]</t>
  </si>
  <si>
    <t>Commercial Loans [Member] | Real Estate [Member]</t>
  </si>
  <si>
    <t>Commercial Loans [Member] | Lines of Credit [Member]</t>
  </si>
  <si>
    <t>Commercial Loans [Member] | Other Commercial and Industrial [Member]</t>
  </si>
  <si>
    <t>Commercial Loans [Member] | Tax Exempt Loans [Member]</t>
  </si>
  <si>
    <t>Consumer Loans [Member]</t>
  </si>
  <si>
    <t>Consumer Loans [Member] | Home Equity and Junior Liens [Member]</t>
  </si>
  <si>
    <t>Consumer Loans [Member] | Other Consumer [Member]</t>
  </si>
  <si>
    <t>Loans, Credit Quality Indicator Details (Details) - USD ($) $ in Thousands</t>
  </si>
  <si>
    <t>Financing Receivable, Recorded Investment [Line Items]</t>
  </si>
  <si>
    <t>Pass [Member]</t>
  </si>
  <si>
    <t>Special Mention [Member]</t>
  </si>
  <si>
    <t>Substandard [Member]</t>
  </si>
  <si>
    <t>Doubtful [Member]</t>
  </si>
  <si>
    <t>Residential Mortgage Loans [Member] | Pass [Member]</t>
  </si>
  <si>
    <t>Residential Mortgage Loans [Member] | Special Mention [Member]</t>
  </si>
  <si>
    <t>Residential Mortgage Loans [Member] | Substandard [Member]</t>
  </si>
  <si>
    <t>Residential Mortgage Loans [Member] | Doubtful [Member]</t>
  </si>
  <si>
    <t>Residential Mortgage Loans [Member] | 1-4 Family First Lien Residential Mortgage [Member] | Pass [Member]</t>
  </si>
  <si>
    <t>Residential Mortgage Loans [Member] | 1-4 Family First Lien Residential Mortgage [Member] | Special Mention [Member]</t>
  </si>
  <si>
    <t>Residential Mortgage Loans [Member] | 1-4 Family First Lien Residential Mortgage [Member] | Substandard [Member]</t>
  </si>
  <si>
    <t>Residential Mortgage Loans [Member] | 1-4 Family First Lien Residential Mortgage [Member] | Doubtful [Member]</t>
  </si>
  <si>
    <t>Residential Mortgage Loans [Member] | Construction [Member] | Pass [Member]</t>
  </si>
  <si>
    <t>Residential Mortgage Loans [Member] | Construction [Member] | Special Mention [Member]</t>
  </si>
  <si>
    <t>Residential Mortgage Loans [Member] | Construction [Member] | Substandard [Member]</t>
  </si>
  <si>
    <t>Residential Mortgage Loans [Member] | Construction [Member] | Doubtful [Member]</t>
  </si>
  <si>
    <t>Commercial Loans [Member] | Pass [Member]</t>
  </si>
  <si>
    <t>Commercial Loans [Member] | Special Mention [Member]</t>
  </si>
  <si>
    <t>Commercial Loans [Member] | Substandard [Member]</t>
  </si>
  <si>
    <t>Commercial Loans [Member] | Doubtful [Member]</t>
  </si>
  <si>
    <t>Commercial Loans [Member] | Real Estate [Member] | Pass [Member]</t>
  </si>
  <si>
    <t>Commercial Loans [Member] | Real Estate [Member] | Special Mention [Member]</t>
  </si>
  <si>
    <t>Commercial Loans [Member] | Real Estate [Member] | Substandard [Member]</t>
  </si>
  <si>
    <t>Commercial Loans [Member] | Real Estate [Member] | Doubtful [Member]</t>
  </si>
  <si>
    <t>Commercial Loans [Member] | Lines of Credit [Member] | Pass [Member]</t>
  </si>
  <si>
    <t>Commercial Loans [Member] | Lines of Credit [Member] | Special Mention [Member]</t>
  </si>
  <si>
    <t>Commercial Loans [Member] | Lines of Credit [Member] | Substandard [Member]</t>
  </si>
  <si>
    <t>Commercial Loans [Member] | Lines of Credit [Member] | Doubtful [Member]</t>
  </si>
  <si>
    <t>Commercial Loans [Member] | Other Commercial and Industrial [Member] | Pass [Member]</t>
  </si>
  <si>
    <t>Commercial Loans [Member] | Other Commercial and Industrial [Member] | Special Mention [Member]</t>
  </si>
  <si>
    <t>Commercial Loans [Member] | Other Commercial and Industrial [Member] | Substandard [Member]</t>
  </si>
  <si>
    <t>Commercial Loans [Member] | Other Commercial and Industrial [Member] | Doubtful [Member]</t>
  </si>
  <si>
    <t>Commercial Loans [Member] | Tax Exempt Loans [Member] | Pass [Member]</t>
  </si>
  <si>
    <t>Commercial Loans [Member] | Tax Exempt Loans [Member] | Special Mention [Member]</t>
  </si>
  <si>
    <t>Commercial Loans [Member] | Tax Exempt Loans [Member] | Substandard [Member]</t>
  </si>
  <si>
    <t>Commercial Loans [Member] | Tax Exempt Loans [Member] | Doubtful [Member]</t>
  </si>
  <si>
    <t>Consumer Loans [Member] | Pass [Member]</t>
  </si>
  <si>
    <t>Consumer Loans [Member] | Special Mention [Member]</t>
  </si>
  <si>
    <t>Consumer Loans [Member] | Substandard [Member]</t>
  </si>
  <si>
    <t>Consumer Loans [Member] | Doubtful [Member]</t>
  </si>
  <si>
    <t>Consumer Loans [Member] | Home Equity and Junior Liens [Member] | Pass [Member]</t>
  </si>
  <si>
    <t>Consumer Loans [Member] | Home Equity and Junior Liens [Member] | Special Mention [Member]</t>
  </si>
  <si>
    <t>Consumer Loans [Member] | Home Equity and Junior Liens [Member] | Substandard [Member]</t>
  </si>
  <si>
    <t>Consumer Loans [Member] | Home Equity and Junior Liens [Member] | Doubtful [Member]</t>
  </si>
  <si>
    <t>Consumer Loans [Member] | Other Consumer [Member] | Pass [Member]</t>
  </si>
  <si>
    <t>Consumer Loans [Member] | Other Consumer [Member] | Special Mention [Member]</t>
  </si>
  <si>
    <t>Consumer Loans [Member] | Other Consumer [Member] | Substandard [Member]</t>
  </si>
  <si>
    <t>Consumer Loans [Member] | Other Consumer [Member] | Doubtful [Member]</t>
  </si>
  <si>
    <t>Loans, Non-Accrual And Past Due Loans (Details) - Internal Credit Assessment [Domain]</t>
  </si>
  <si>
    <t>Jun. 30, 2015USD ($)Loan</t>
  </si>
  <si>
    <t>Jun. 30, 2014USD ($)Loan</t>
  </si>
  <si>
    <t>Recorded Investment, Past Due [Line Items]</t>
  </si>
  <si>
    <t>Total Past Due</t>
  </si>
  <si>
    <t>Current</t>
  </si>
  <si>
    <t>Total Loans Receivable</t>
  </si>
  <si>
    <t>Nonaccrual loans, Segregated by class of loans [Abstract]</t>
  </si>
  <si>
    <t>Nonaccrual status loans</t>
  </si>
  <si>
    <t>Ninety days past due and still accruing interest</t>
  </si>
  <si>
    <t>Number of contracts, TDRs | Loan</t>
  </si>
  <si>
    <t>Number of contracts, TDR payment default | Loan</t>
  </si>
  <si>
    <t>30-59 Days Past Due And Accruing [Member]</t>
  </si>
  <si>
    <t>60-89 Days Past Due And Accruing [Member]</t>
  </si>
  <si>
    <t>90 Days and Over [Member]</t>
  </si>
  <si>
    <t>Residential Mortgage Loans [Member] | 30-59 Days Past Due And Accruing [Member]</t>
  </si>
  <si>
    <t>Residential Mortgage Loans [Member] | 60-89 Days Past Due And Accruing [Member]</t>
  </si>
  <si>
    <t>Residential Mortgage Loans [Member] | 90 Days and Over [Member]</t>
  </si>
  <si>
    <t>Residential Mortgage Loans [Member] | 1-4 Family First Lien Residential Mortgage [Member] | 30-59 Days Past Due And Accruing [Member]</t>
  </si>
  <si>
    <t>Residential Mortgage Loans [Member] | 1-4 Family First Lien Residential Mortgage [Member] | 60-89 Days Past Due And Accruing [Member]</t>
  </si>
  <si>
    <t>Residential Mortgage Loans [Member] | 1-4 Family First Lien Residential Mortgage [Member] | 90 Days and Over [Member]</t>
  </si>
  <si>
    <t>Residential Mortgage Loans [Member] | Construction [Member] | 30-59 Days Past Due And Accruing [Member]</t>
  </si>
  <si>
    <t>Residential Mortgage Loans [Member] | Construction [Member] | 60-89 Days Past Due And Accruing [Member]</t>
  </si>
  <si>
    <t>Residential Mortgage Loans [Member] | Construction [Member] | 90 Days and Over [Member]</t>
  </si>
  <si>
    <t>Commercial Loans [Member] | 30-59 Days Past Due And Accruing [Member]</t>
  </si>
  <si>
    <t>Commercial Loans [Member] | 60-89 Days Past Due And Accruing [Member]</t>
  </si>
  <si>
    <t>Commercial Loans [Member] | 90 Days and Over [Member]</t>
  </si>
  <si>
    <t>Pre-modification recorded investment</t>
  </si>
  <si>
    <t>Post-modification recorded investment</t>
  </si>
  <si>
    <t>Additional specific reserve required against the loan</t>
  </si>
  <si>
    <t>Commercial Loans [Member] | Real Estate [Member] | 30-59 Days Past Due And Accruing [Member]</t>
  </si>
  <si>
    <t>Commercial Loans [Member] | Real Estate [Member] | 60-89 Days Past Due And Accruing [Member]</t>
  </si>
  <si>
    <t>Commercial Loans [Member] | Real Estate [Member] | 90 Days and Over [Member]</t>
  </si>
  <si>
    <t>Commercial Loans [Member] | Lines of Credit [Member] | 30-59 Days Past Due And Accruing [Member]</t>
  </si>
  <si>
    <t>Commercial Loans [Member] | Lines of Credit [Member] | 60-89 Days Past Due And Accruing [Member]</t>
  </si>
  <si>
    <t>Commercial Loans [Member] | Lines of Credit [Member] | 90 Days and Over [Member]</t>
  </si>
  <si>
    <t>Commercial Loans [Member] | Other Commercial and Industrial [Member] | 30-59 Days Past Due And Accruing [Member]</t>
  </si>
  <si>
    <t>Commercial Loans [Member] | Other Commercial and Industrial [Member] | 60-89 Days Past Due And Accruing [Member]</t>
  </si>
  <si>
    <t>Commercial Loans [Member] | Other Commercial and Industrial [Member] | 90 Days and Over [Member]</t>
  </si>
  <si>
    <t>Commercial Loans [Member] | Tax Exempt Loans [Member] | 30-59 Days Past Due And Accruing [Member]</t>
  </si>
  <si>
    <t>Commercial Loans [Member] | Tax Exempt Loans [Member] | 60-89 Days Past Due And Accruing [Member]</t>
  </si>
  <si>
    <t>Commercial Loans [Member] | Tax Exempt Loans [Member] | 90 Days and Over [Member]</t>
  </si>
  <si>
    <t>Consumer Loans [Member] | 30-59 Days Past Due And Accruing [Member]</t>
  </si>
  <si>
    <t>Consumer Loans [Member] | 60-89 Days Past Due And Accruing [Member]</t>
  </si>
  <si>
    <t>Consumer Loans [Member] | 90 Days and Over [Member]</t>
  </si>
  <si>
    <t>Consumer Loans [Member] | Home Equity and Junior Liens [Member] | 30-59 Days Past Due And Accruing [Member]</t>
  </si>
  <si>
    <t>Consumer Loans [Member] | Home Equity and Junior Liens [Member] | 60-89 Days Past Due And Accruing [Member]</t>
  </si>
  <si>
    <t>Consumer Loans [Member] | Home Equity and Junior Liens [Member] | 90 Days and Over [Member]</t>
  </si>
  <si>
    <t>Consumer Loans [Member] | Other Consumer [Member] | 30-59 Days Past Due And Accruing [Member]</t>
  </si>
  <si>
    <t>Consumer Loans [Member] | Other Consumer [Member] | 60-89 Days Past Due And Accruing [Member]</t>
  </si>
  <si>
    <t>Consumer Loans [Member] | Other Consumer [Member] | 90 Days and Over [Member]</t>
  </si>
  <si>
    <t>Loans - Impaired Loans (Details) - USD ($) $ in Thousands</t>
  </si>
  <si>
    <t>Total [Abstract]</t>
  </si>
  <si>
    <t>Recorded Investment</t>
  </si>
  <si>
    <t>Unpaid Principal Balance</t>
  </si>
  <si>
    <t>Related Allowance</t>
  </si>
  <si>
    <t>Average recorded investment [Abstract]</t>
  </si>
  <si>
    <t>Cash Basis Interest Recognized on Impaired Loans [Abstract]</t>
  </si>
  <si>
    <t>With no related allowance recorded [Abstract]</t>
  </si>
  <si>
    <t>With an allowance recorded [Abstract]</t>
  </si>
  <si>
    <t>Commercial Loans [Member] | Commercial Real Estate [Member]</t>
  </si>
  <si>
    <t>Commercial Loans [Member] | Commercial Lines of Credit [Member]</t>
  </si>
  <si>
    <t>Allowance for Loan Losses (Details) - USD ($) $ in Thousands</t>
  </si>
  <si>
    <t>Allowance for loan losses [Roll Forward]</t>
  </si>
  <si>
    <t>Beginning Balance</t>
  </si>
  <si>
    <t>Charge-offs</t>
  </si>
  <si>
    <t>Recoveries</t>
  </si>
  <si>
    <t>Provisions</t>
  </si>
  <si>
    <t>Ending Balance</t>
  </si>
  <si>
    <t>Ending balance: related to loans individually evaluated for impairment</t>
  </si>
  <si>
    <t>Ending balance: related to loans collectively evaluated for impairment</t>
  </si>
  <si>
    <t>Loans receivable, ending balance</t>
  </si>
  <si>
    <t>Ending balance: individually evaluated for impairment</t>
  </si>
  <si>
    <t>Ending balance: collectively evaluated for impairment</t>
  </si>
  <si>
    <t>Residential Construction Mortgage [Member]</t>
  </si>
  <si>
    <t>Commercial Real Estate [Member]</t>
  </si>
  <si>
    <t>Commercial Lines of Credit [Member]</t>
  </si>
  <si>
    <t>Other Commercial and Industrial Loans [Member]</t>
  </si>
  <si>
    <t>Tax Exempt [Member]</t>
  </si>
  <si>
    <t>Municipal [Member]</t>
  </si>
  <si>
    <t>Unallocated [Member]</t>
  </si>
  <si>
    <t>Foreclosed Real Estate (Details)</t>
  </si>
  <si>
    <t>Jun. 30, 2015USD ($)Property</t>
  </si>
  <si>
    <t>Dec. 31, 2014USD ($)Property</t>
  </si>
  <si>
    <t>Number of foreclosed residential real estate properties | Property</t>
  </si>
  <si>
    <t>Foreclosed residential real estate</t>
  </si>
  <si>
    <t>Residential real estate loans in the process of foreclosure</t>
  </si>
  <si>
    <t>Guarantees (Details) $ in Millions</t>
  </si>
  <si>
    <t>Jun. 30, 2015USD ($)</t>
  </si>
  <si>
    <t>Standby letters of credit</t>
  </si>
  <si>
    <t>Fair Value Measurements (Details) - USD ($) $ in Thousands</t>
  </si>
  <si>
    <t>Recurring Basis [Member] | Total Fair Value [Member]</t>
  </si>
  <si>
    <t>Debt investment securities [Abstract]</t>
  </si>
  <si>
    <t>US Treasury agencies and GSEs</t>
  </si>
  <si>
    <t>State and political subdivisions</t>
  </si>
  <si>
    <t>Corporate</t>
  </si>
  <si>
    <t>Mutual funds [Abstract]</t>
  </si>
  <si>
    <t>Ultra short mortgage fund</t>
  </si>
  <si>
    <t>Large cap equity fund</t>
  </si>
  <si>
    <t>Other mutual funds</t>
  </si>
  <si>
    <t>Common stock - financial services industry</t>
  </si>
  <si>
    <t>Investments [Abstract]</t>
  </si>
  <si>
    <t>Total available-for-sale securities</t>
  </si>
  <si>
    <t>Interest rate swap derivative</t>
  </si>
  <si>
    <t>Recurring Basis [Member] | Level 1 [Member]</t>
  </si>
  <si>
    <t>Recurring Basis [Member] | Level 2 [Member]</t>
  </si>
  <si>
    <t>Recurring Basis [Member] | Level 3 [Member]</t>
  </si>
  <si>
    <t>Nonrecurring Basis [Member] | Total Fair Value [Member]</t>
  </si>
  <si>
    <t>Nonrecurring basis [Abstract]</t>
  </si>
  <si>
    <t>Impaired loans</t>
  </si>
  <si>
    <t>Nonrecurring Basis [Member] | Level 1 [Member]</t>
  </si>
  <si>
    <t>Nonrecurring Basis [Member] | Level 2 [Member]</t>
  </si>
  <si>
    <t>Nonrecurring Basis [Member] | Level 3 [Member]</t>
  </si>
  <si>
    <t>Fair Value Measurements, Fair Value Inputs, Quantitative Information (Details) - Level 3 [Member]</t>
  </si>
  <si>
    <t>12 Months Ended</t>
  </si>
  <si>
    <t>Appraisal Collateral - Appraisal Approach [Member] | Minimum [Member] | Impaired Loans [Member]</t>
  </si>
  <si>
    <t>Fair Value Inputs, Assets, Quantitative Information [Line Items]</t>
  </si>
  <si>
    <t>Fair value inputs, discount rate (in hundredths)</t>
  </si>
  <si>
    <t>5.00%</t>
  </si>
  <si>
    <t>Appraisal Collateral - Appraisal Approach [Member] | Minimum [Member] | Foreclosed Real Estate [Member]</t>
  </si>
  <si>
    <t>15.00%</t>
  </si>
  <si>
    <t>Appraisal Collateral - Appraisal Approach [Member] | Maximum [Member] | Impaired Loans [Member]</t>
  </si>
  <si>
    <t>20.00%</t>
  </si>
  <si>
    <t>25.00%</t>
  </si>
  <si>
    <t>Appraisal Collateral - Appraisal Approach [Member] | Maximum [Member] | Foreclosed Real Estate [Member]</t>
  </si>
  <si>
    <t>Appraisal Collateral - Appraisal Approach [Member] | Weighted Average [Member] | Impaired Loans [Member]</t>
  </si>
  <si>
    <t>11.00%</t>
  </si>
  <si>
    <t>13.00%</t>
  </si>
  <si>
    <t>Appraisal Collateral - Appraisal Approach [Member] | Weighted Average [Member] | Foreclosed Real Estate [Member]</t>
  </si>
  <si>
    <t>Appraisal Collateral - Cost to Sell Approach [Member] | Minimum [Member] | Impaired Loans [Member]</t>
  </si>
  <si>
    <t>7.00%</t>
  </si>
  <si>
    <t>6.00%</t>
  </si>
  <si>
    <t>Appraisal Collateral - Cost to Sell Approach [Member] | Minimum [Member] | Foreclosed Real Estate [Member]</t>
  </si>
  <si>
    <t>Appraisal Collateral - Cost to Sell Approach [Member] | Maximum [Member] | Impaired Loans [Member]</t>
  </si>
  <si>
    <t>50.00%</t>
  </si>
  <si>
    <t>Appraisal Collateral - Cost to Sell Approach [Member] | Maximum [Member] | Foreclosed Real Estate [Member]</t>
  </si>
  <si>
    <t>8.00%</t>
  </si>
  <si>
    <t>Appraisal Collateral - Cost to Sell Approach [Member] | Weighted Average [Member] | Impaired Loans [Member]</t>
  </si>
  <si>
    <t>12.00%</t>
  </si>
  <si>
    <t>Appraisal Collateral - Cost to Sell Approach [Member] | Weighted Average [Member] | Foreclosed Real Estate [Member]</t>
  </si>
  <si>
    <t>Fair Value Measurements, Fair Value Measurement By Balance Sheet Groupings (Details) - USD ($) $ in Thousands</t>
  </si>
  <si>
    <t>Financial assets [Abstract]</t>
  </si>
  <si>
    <t>Investment securities - available-for-sale</t>
  </si>
  <si>
    <t>Investment securities - held-to-maturity</t>
  </si>
  <si>
    <t>Carrying Amounts [Member] | Level 1 [Member]</t>
  </si>
  <si>
    <t>Cash and cash equivalents</t>
  </si>
  <si>
    <t>Financial liabilities [Abstract]</t>
  </si>
  <si>
    <t>Demand Deposits, Savings, NOW and MMDA</t>
  </si>
  <si>
    <t>Carrying Amounts [Member] | Level 2 [Member]</t>
  </si>
  <si>
    <t>Federal Home Loan Bank stock</t>
  </si>
  <si>
    <t>Time Deposits</t>
  </si>
  <si>
    <t>Borrowings</t>
  </si>
  <si>
    <t>Carrying Amounts [Member] | Level 3 [Member]</t>
  </si>
  <si>
    <t>Net loans</t>
  </si>
  <si>
    <t>Estimated Fair Values [Member] | Level 1 [Member]</t>
  </si>
  <si>
    <t>Estimated Fair Values [Member] | Level 2 [Member]</t>
  </si>
  <si>
    <t>Estimated Fair Values [Member] | Level 3 [Member]</t>
  </si>
  <si>
    <t>Interest Rate Derivatives (Details) - USD ($)</t>
  </si>
  <si>
    <t>Floating rate trust preferred debenture face amount</t>
  </si>
  <si>
    <t>Interest Rate Swap [Member]</t>
  </si>
  <si>
    <t>Derivative [Line Items]</t>
  </si>
  <si>
    <t>Notional amount</t>
  </si>
  <si>
    <t>Remaining term</t>
  </si>
  <si>
    <t>7 years</t>
  </si>
  <si>
    <t>Fixed interest rate (in hundredths)</t>
  </si>
  <si>
    <t>4.96%</t>
  </si>
  <si>
    <t>Accumulated Other Comprehensive Income Derivatives, Pretax [Roll Forward]</t>
  </si>
  <si>
    <t>Balance as of beginning of period</t>
  </si>
  <si>
    <t>Amount of losses (gains) recognized in other comprehensive income</t>
  </si>
  <si>
    <t>Amount of loss reclassified from other comprehensive income and recognized as interest expense</t>
  </si>
  <si>
    <t>Balance as of end of period</t>
  </si>
  <si>
    <t>Cash under collateral arrangements</t>
  </si>
  <si>
    <t>Interest Rate Swap [Member] | Designated as Hedging Instrument [Member] | Other Liabilities [Member]</t>
  </si>
  <si>
    <t>Cash Flow Hedge [Abstract]</t>
  </si>
  <si>
    <t>Fair value of derivative liability</t>
  </si>
  <si>
    <t>Accumulated Other Comprehensive Income (Loss) (Details) - USD ($) $ in Thousands</t>
  </si>
  <si>
    <t>Changes in the Components of Accumulated Other Comprehensive Income (Loss), Net of Tax [Abstract]</t>
  </si>
  <si>
    <t>Beginning balance</t>
  </si>
  <si>
    <t>Other comprehensive (loss) income before reclassifications</t>
  </si>
  <si>
    <t>Amounts reclassified from AOCI</t>
  </si>
  <si>
    <t>Ending balance</t>
  </si>
  <si>
    <t>Interest on long term borrowings</t>
  </si>
  <si>
    <t>Retirement Plans [Member]</t>
  </si>
  <si>
    <t>Unrealized Gains and Losses on Financial Derivative [Member]</t>
  </si>
  <si>
    <t>Unrealized Gains and Losses on Available-for-Sale Securities [Member]</t>
  </si>
  <si>
    <t>Securities reclassified from AFS to HTM [Member]</t>
  </si>
  <si>
    <t>Reclassification out of Accumulated Other Comprehensive Income [Member] | Retirement Plans [Member]</t>
  </si>
  <si>
    <t>[1],[2]</t>
  </si>
  <si>
    <t>Reclassification out of Accumulated Other Comprehensive Income [Member] | Unrealized Gains and Losses on Financial Derivative [Member]</t>
  </si>
  <si>
    <t>Reclassification out of Accumulated Other Comprehensive Income [Member] | Unrealized Gains and Losses on Available-for-Sale Securities [Member]</t>
  </si>
  <si>
    <t>Amounts in parentheses indicates debits in net income.</t>
  </si>
  <si>
    <t>[2]</t>
  </si>
  <si>
    <t>These items are included in net periodic pension cost.</t>
  </si>
</sst>
</file>

<file path=xl/styles.xml><?xml version="1.0" encoding="utf-8"?>
<styleSheet xmlns="http://schemas.openxmlformats.org/spreadsheetml/2006/main">
  <numFmts count="4">
    <numFmt formatCode="_(&quot;$ &quot;#,##0_);_(&quot;$ &quot;(#,##0)" numFmtId="165"/>
    <numFmt formatCode="_(&quot;$ &quot;#,##0.00_);_(&quot;$ &quot;(#,##0.00)" numFmtId="166"/>
    <numFmt formatCode="#,##0.0000_);(#,##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609065</v>
      </c>
    </row>
    <row r="6" spans="1:3">
      <c t="s" r="A6" s="4">
        <v>8</v>
      </c>
      <c t="s" r="B6" s="4">
        <v>9</v>
      </c>
    </row>
    <row r="7" spans="1:3">
      <c t="s" r="A7" s="4">
        <v>10</v>
      </c>
      <c t="s" r="B7" s="4">
        <v>11</v>
      </c>
    </row>
    <row r="8" spans="1:3">
      <c t="s" r="A8" s="4">
        <v>12</v>
      </c>
      <c t="s" r="B8" s="4">
        <v>11</v>
      </c>
    </row>
    <row r="9" spans="1:3">
      <c t="s" r="A9" s="4">
        <v>13</v>
      </c>
      <c t="s" r="B9" s="4">
        <v>14</v>
      </c>
    </row>
    <row r="10" spans="1:3">
      <c t="s" r="A10" s="4">
        <v>15</v>
      </c>
      <c t="s" r="B10" s="4">
        <v>16</v>
      </c>
    </row>
    <row r="11" spans="1:3">
      <c t="s" r="A11" s="4">
        <v>17</v>
      </c>
      <c t="n" r="C11" s="5">
        <v>4352203</v>
      </c>
    </row>
    <row r="12" spans="1:3">
      <c t="s" r="A12" s="4">
        <v>18</v>
      </c>
      <c t="n" r="B12" s="5">
        <v>2015</v>
      </c>
    </row>
    <row r="13" spans="1:3">
      <c t="s" r="A13" s="4">
        <v>19</v>
      </c>
      <c t="s" r="B13" s="6">
        <v>20</v>
      </c>
    </row>
    <row r="14" spans="1:3">
      <c t="s" r="A14" s="4">
        <v>21</v>
      </c>
      <c t="s" r="B14" s="4">
        <v>22</v>
      </c>
    </row>
    <row r="15" spans="1:3">
      <c t="s" r="A15" s="4">
        <v>23</v>
      </c>
      <c t="s" r="B15" s="4">
        <v>24</v>
      </c>
    </row>
    <row r="16" spans="1:3">
      <c t="s" r="A16" s="4">
        <v>25</v>
      </c>
      <c t="s" r="B16"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0</v>
      </c>
      <c t="s" r="B1" s="2">
        <v>1</v>
      </c>
    </row>
    <row r="2" spans="1:2">
      <c t="s" r="B2" s="2">
        <v>2</v>
      </c>
    </row>
    <row r="3" spans="1:2">
      <c t="s" r="A3" s="3">
        <v>231</v>
      </c>
    </row>
    <row r="4" spans="1:2">
      <c t="s" r="A4" s="4">
        <v>230</v>
      </c>
      <c t="s" r="B4" s="4">
        <v>2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33</v>
      </c>
      <c t="s" r="B1" s="2">
        <v>1</v>
      </c>
    </row>
    <row r="2" spans="1:2">
      <c t="s" r="B2" s="2">
        <v>2</v>
      </c>
    </row>
    <row r="3" spans="1:2">
      <c t="s" r="A3" s="3">
        <v>234</v>
      </c>
    </row>
    <row r="4" spans="1:2">
      <c t="s" r="A4" s="4">
        <v>233</v>
      </c>
      <c t="s" r="B4" s="4">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6</v>
      </c>
      <c t="s" r="B1" s="2">
        <v>1</v>
      </c>
    </row>
    <row r="2" spans="1:2">
      <c t="s" r="B2" s="2">
        <v>2</v>
      </c>
    </row>
    <row r="3" spans="1:2">
      <c t="s" r="A3" s="3">
        <v>237</v>
      </c>
    </row>
    <row r="4" spans="1:2">
      <c t="s" r="A4" s="4">
        <v>236</v>
      </c>
      <c t="s" r="B4" s="4">
        <v>2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39</v>
      </c>
      <c t="s" r="B1" s="2">
        <v>1</v>
      </c>
    </row>
    <row r="2" spans="1:2">
      <c t="s" r="B2" s="2">
        <v>2</v>
      </c>
    </row>
    <row r="3" spans="1:2">
      <c t="s" r="A3" s="3">
        <v>240</v>
      </c>
    </row>
    <row r="4" spans="1:2">
      <c t="s" r="A4" s="4">
        <v>239</v>
      </c>
      <c t="s" r="B4" s="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t="s" r="A1" s="1">
        <v>36</v>
      </c>
      <c t="s" r="B1" s="2">
        <v>1</v>
      </c>
    </row>
    <row r="2" spans="1:2">
      <c t="s" r="B2" s="2">
        <v>2</v>
      </c>
    </row>
    <row r="3" spans="1:2">
      <c t="s" r="A3" s="3">
        <v>242</v>
      </c>
    </row>
    <row r="4" spans="1:2">
      <c t="s" r="A4" s="4">
        <v>36</v>
      </c>
      <c t="s" r="B4" s="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44</v>
      </c>
      <c t="s" r="B1" s="2">
        <v>1</v>
      </c>
    </row>
    <row r="2" spans="1:2">
      <c t="s" r="B2" s="2">
        <v>2</v>
      </c>
    </row>
    <row r="3" spans="1:2">
      <c t="s" r="A3" s="3">
        <v>245</v>
      </c>
    </row>
    <row r="4" spans="1:2">
      <c t="s" r="A4" s="4">
        <v>244</v>
      </c>
      <c t="s" r="B4" s="4">
        <v>2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47</v>
      </c>
      <c t="s" r="B1" s="2">
        <v>1</v>
      </c>
    </row>
    <row r="2" spans="1:2">
      <c t="s" r="B2" s="2">
        <v>2</v>
      </c>
    </row>
    <row r="3" spans="1:2">
      <c t="s" r="A3" s="3">
        <v>248</v>
      </c>
    </row>
    <row r="4" spans="1:2">
      <c t="s" r="A4" s="4">
        <v>247</v>
      </c>
      <c t="s" r="B4" s="4">
        <v>2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250</v>
      </c>
      <c t="s" r="B1" s="2">
        <v>1</v>
      </c>
    </row>
    <row r="2" spans="1:2">
      <c t="s" r="B2" s="2">
        <v>2</v>
      </c>
    </row>
    <row r="3" spans="1:2">
      <c t="s" r="A3" s="3">
        <v>251</v>
      </c>
    </row>
    <row r="4" spans="1:2">
      <c t="s" r="A4" s="4">
        <v>250</v>
      </c>
      <c t="s" r="B4" s="4">
        <v>2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53</v>
      </c>
      <c t="s" r="B1" s="2">
        <v>1</v>
      </c>
    </row>
    <row r="2" spans="1:2">
      <c t="s" r="B2" s="2">
        <v>2</v>
      </c>
    </row>
    <row r="3" spans="1:2">
      <c t="s" r="A3" s="3">
        <v>254</v>
      </c>
    </row>
    <row r="4" spans="1:2">
      <c t="s" r="A4" s="4">
        <v>253</v>
      </c>
      <c t="s" r="B4" s="4">
        <v>2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56</v>
      </c>
      <c t="s" r="B1" s="2">
        <v>1</v>
      </c>
    </row>
    <row r="2" spans="1:2">
      <c t="s" r="B2" s="2">
        <v>2</v>
      </c>
    </row>
    <row r="3" spans="1:2">
      <c t="s" r="A3" s="3">
        <v>257</v>
      </c>
    </row>
    <row r="4" spans="1:2">
      <c t="s" r="A4" s="4">
        <v>256</v>
      </c>
      <c t="s" r="B4" s="4">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7182</v>
      </c>
      <c t="n" r="C3" s="7">
        <v>6822</v>
      </c>
    </row>
    <row r="4" spans="1:3">
      <c t="s" r="A4" s="4">
        <v>31</v>
      </c>
      <c t="n" r="B4" s="5">
        <v>10228</v>
      </c>
      <c t="n" r="C4" s="5">
        <v>4534</v>
      </c>
    </row>
    <row r="5" spans="1:3">
      <c t="s" r="A5" s="4">
        <v>32</v>
      </c>
      <c t="n" r="B5" s="5">
        <v>17410</v>
      </c>
      <c t="n" r="C5" s="5">
        <v>11356</v>
      </c>
    </row>
    <row r="6" spans="1:3">
      <c t="s" r="A6" s="4">
        <v>33</v>
      </c>
      <c t="n" r="B6" s="5">
        <v>102361</v>
      </c>
      <c t="n" r="C6" s="5">
        <v>88073</v>
      </c>
    </row>
    <row r="7" spans="1:3">
      <c t="s" r="A7" s="4">
        <v>34</v>
      </c>
      <c t="n" r="B7" s="5">
        <v>43893</v>
      </c>
      <c t="n" r="C7" s="5">
        <v>40875</v>
      </c>
    </row>
    <row r="8" spans="1:3">
      <c t="s" r="A8" s="4">
        <v>35</v>
      </c>
      <c t="n" r="B8" s="5">
        <v>3356</v>
      </c>
      <c t="n" r="C8" s="5">
        <v>3454</v>
      </c>
    </row>
    <row r="9" spans="1:3">
      <c t="s" r="A9" s="4">
        <v>36</v>
      </c>
      <c t="n" r="B9" s="5">
        <v>403411</v>
      </c>
      <c t="n" r="C9" s="5">
        <v>387538</v>
      </c>
    </row>
    <row r="10" spans="1:3">
      <c t="s" r="A10" s="4">
        <v>37</v>
      </c>
      <c t="n" r="B10" s="5">
        <v>5900</v>
      </c>
      <c t="n" r="C10" s="5">
        <v>5349</v>
      </c>
    </row>
    <row r="11" spans="1:3">
      <c t="s" r="A11" s="4">
        <v>38</v>
      </c>
      <c t="n" r="B11" s="5">
        <v>397511</v>
      </c>
      <c t="n" r="C11" s="5">
        <v>382189</v>
      </c>
    </row>
    <row r="12" spans="1:3">
      <c t="s" r="A12" s="4">
        <v>39</v>
      </c>
      <c t="n" r="B12" s="5">
        <v>13238</v>
      </c>
      <c t="n" r="C12" s="5">
        <v>13200</v>
      </c>
    </row>
    <row r="13" spans="1:3">
      <c t="s" r="A13" s="4">
        <v>40</v>
      </c>
      <c t="n" r="B13" s="5">
        <v>1966</v>
      </c>
      <c t="n" r="C13" s="5">
        <v>1849</v>
      </c>
    </row>
    <row r="14" spans="1:3">
      <c t="s" r="A14" s="4">
        <v>41</v>
      </c>
      <c t="n" r="B14" s="5">
        <v>361</v>
      </c>
      <c t="n" r="C14" s="5">
        <v>261</v>
      </c>
    </row>
    <row r="15" spans="1:3">
      <c t="s" r="A15" s="4">
        <v>42</v>
      </c>
      <c t="n" r="B15" s="5">
        <v>222</v>
      </c>
      <c t="n" r="C15" s="5">
        <v>175</v>
      </c>
    </row>
    <row r="16" spans="1:3">
      <c t="s" r="A16" s="4">
        <v>43</v>
      </c>
      <c t="n" r="B16" s="5">
        <v>4536</v>
      </c>
      <c t="n" r="C16" s="5">
        <v>4367</v>
      </c>
    </row>
    <row r="17" spans="1:3">
      <c t="s" r="A17" s="4">
        <v>44</v>
      </c>
      <c t="n" r="B17" s="5">
        <v>10506</v>
      </c>
      <c t="n" r="C17" s="5">
        <v>10356</v>
      </c>
    </row>
    <row r="18" spans="1:3">
      <c t="s" r="A18" s="4">
        <v>45</v>
      </c>
      <c t="n" r="B18" s="5">
        <v>4965</v>
      </c>
      <c t="n" r="C18" s="5">
        <v>4869</v>
      </c>
    </row>
    <row r="19" spans="1:3">
      <c t="s" r="A19" s="4">
        <v>46</v>
      </c>
      <c t="n" r="B19" s="5">
        <v>600325</v>
      </c>
      <c t="n" r="C19" s="5">
        <v>561024</v>
      </c>
    </row>
    <row r="20" spans="1:3">
      <c t="s" r="A20" s="3">
        <v>47</v>
      </c>
    </row>
    <row r="21" spans="1:3">
      <c t="s" r="A21" s="4">
        <v>48</v>
      </c>
      <c t="n" r="B21" s="5">
        <v>397923</v>
      </c>
      <c t="n" r="C21" s="5">
        <v>360906</v>
      </c>
    </row>
    <row r="22" spans="1:3">
      <c t="s" r="A22" s="4">
        <v>49</v>
      </c>
      <c t="n" r="B22" s="5">
        <v>59652</v>
      </c>
      <c t="n" r="C22" s="5">
        <v>54662</v>
      </c>
    </row>
    <row r="23" spans="1:3">
      <c t="s" r="A23" s="4">
        <v>50</v>
      </c>
      <c t="n" r="B23" s="5">
        <v>457575</v>
      </c>
      <c t="n" r="C23" s="5">
        <v>415568</v>
      </c>
    </row>
    <row r="24" spans="1:3">
      <c t="s" r="A24" s="4">
        <v>51</v>
      </c>
      <c t="n" r="B24" s="5">
        <v>48000</v>
      </c>
      <c t="n" r="C24" s="5">
        <v>55100</v>
      </c>
    </row>
    <row r="25" spans="1:3">
      <c t="s" r="A25" s="4">
        <v>52</v>
      </c>
      <c t="n" r="B25" s="5">
        <v>14000</v>
      </c>
      <c t="n" r="C25" s="5">
        <v>11000</v>
      </c>
    </row>
    <row r="26" spans="1:3">
      <c t="s" r="A26" s="4">
        <v>53</v>
      </c>
      <c t="n" r="B26" s="5">
        <v>5155</v>
      </c>
      <c t="n" r="C26" s="5">
        <v>5155</v>
      </c>
    </row>
    <row r="27" spans="1:3">
      <c t="s" r="A27" s="4">
        <v>54</v>
      </c>
      <c t="n" r="B27" s="5">
        <v>60</v>
      </c>
      <c t="n" r="C27" s="5">
        <v>63</v>
      </c>
    </row>
    <row r="28" spans="1:3">
      <c t="s" r="A28" s="4">
        <v>55</v>
      </c>
      <c t="n" r="B28" s="5">
        <v>5461</v>
      </c>
      <c t="n" r="C28" s="5">
        <v>4934</v>
      </c>
    </row>
    <row r="29" spans="1:3">
      <c t="s" r="A29" s="4">
        <v>56</v>
      </c>
      <c t="n" r="B29" s="5">
        <v>530251</v>
      </c>
      <c t="n" r="C29" s="5">
        <v>491820</v>
      </c>
    </row>
    <row r="30" spans="1:3">
      <c t="s" r="A30" s="3">
        <v>57</v>
      </c>
    </row>
    <row r="31" spans="1:3">
      <c t="s" r="A31" s="4">
        <v>58</v>
      </c>
      <c t="n" r="B31" s="5">
        <v>13000</v>
      </c>
      <c t="n" r="C31" s="5">
        <v>13000</v>
      </c>
    </row>
    <row r="32" spans="1:3">
      <c t="s" r="A32" s="4">
        <v>59</v>
      </c>
      <c t="n" r="B32" s="5">
        <v>44</v>
      </c>
      <c t="n" r="C32" s="5">
        <v>44</v>
      </c>
    </row>
    <row r="33" spans="1:3">
      <c t="s" r="A33" s="4">
        <v>60</v>
      </c>
      <c t="n" r="B33" s="5">
        <v>28614</v>
      </c>
      <c t="n" r="C33" s="5">
        <v>28534</v>
      </c>
    </row>
    <row r="34" spans="1:3">
      <c t="s" r="A34" s="4">
        <v>61</v>
      </c>
      <c t="n" r="B34" s="5">
        <v>31996</v>
      </c>
      <c t="n" r="C34" s="5">
        <v>31085</v>
      </c>
    </row>
    <row r="35" spans="1:3">
      <c t="s" r="A35" s="4">
        <v>62</v>
      </c>
      <c t="n" r="B35" s="5">
        <v>-2319</v>
      </c>
      <c t="n" r="C35" s="5">
        <v>-2119</v>
      </c>
    </row>
    <row r="36" spans="1:3">
      <c t="s" r="A36" s="4">
        <v>63</v>
      </c>
      <c t="n" r="B36" s="5">
        <v>-1664</v>
      </c>
      <c t="n" r="C36" s="5">
        <v>-1754</v>
      </c>
    </row>
    <row r="37" spans="1:3">
      <c t="s" r="A37" s="4">
        <v>64</v>
      </c>
      <c t="n" r="B37" s="5">
        <v>69671</v>
      </c>
      <c t="n" r="C37" s="5">
        <v>68790</v>
      </c>
    </row>
    <row r="38" spans="1:3">
      <c t="s" r="A38" s="4">
        <v>65</v>
      </c>
      <c t="n" r="B38" s="5">
        <v>403</v>
      </c>
      <c t="n" r="C38" s="5">
        <v>414</v>
      </c>
    </row>
    <row r="39" spans="1:3">
      <c t="s" r="A39" s="4">
        <v>66</v>
      </c>
      <c t="n" r="B39" s="5">
        <v>70074</v>
      </c>
      <c t="n" r="C39" s="5">
        <v>69204</v>
      </c>
    </row>
    <row r="40" spans="1:3">
      <c t="s" r="A40" s="4">
        <v>67</v>
      </c>
      <c t="n" r="B40" s="7">
        <v>600325</v>
      </c>
      <c t="n" r="C40" s="7">
        <v>5610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259</v>
      </c>
      <c t="s" r="B1" s="2">
        <v>1</v>
      </c>
    </row>
    <row r="2" spans="1:2">
      <c t="s" r="B2" s="2">
        <v>2</v>
      </c>
    </row>
    <row r="3" spans="1:2">
      <c t="s" r="A3" s="3">
        <v>260</v>
      </c>
    </row>
    <row r="4" spans="1:2">
      <c t="s" r="A4" s="4">
        <v>259</v>
      </c>
      <c t="s" r="B4" s="4">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2</v>
      </c>
      <c t="s" r="B1" s="2">
        <v>1</v>
      </c>
    </row>
    <row r="2" spans="1:2">
      <c t="s" r="B2" s="2">
        <v>2</v>
      </c>
    </row>
    <row r="3" spans="1:2">
      <c t="s" r="A3" s="3">
        <v>234</v>
      </c>
    </row>
    <row r="4" spans="1:2">
      <c t="s" r="A4" s="4">
        <v>263</v>
      </c>
      <c t="s" r="B4" s="4">
        <v>2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65</v>
      </c>
      <c t="s" r="B1" s="2">
        <v>1</v>
      </c>
    </row>
    <row r="2" spans="1:2">
      <c t="s" r="B2" s="2">
        <v>2</v>
      </c>
    </row>
    <row r="3" spans="1:2">
      <c t="s" r="A3" s="3">
        <v>237</v>
      </c>
    </row>
    <row r="4" spans="1:2">
      <c t="s" r="A4" s="4">
        <v>266</v>
      </c>
      <c t="s" r="B4" s="4">
        <v>267</v>
      </c>
    </row>
    <row r="5" spans="1:2">
      <c t="s" r="A5" s="4">
        <v>268</v>
      </c>
      <c t="s" r="B5" s="4">
        <v>269</v>
      </c>
    </row>
    <row r="6" spans="1:2">
      <c t="s" r="A6" s="4">
        <v>270</v>
      </c>
      <c t="s" r="B6" s="4">
        <v>271</v>
      </c>
    </row>
    <row r="7" spans="1:2">
      <c t="s" r="A7" s="4">
        <v>272</v>
      </c>
      <c t="s" r="B7" s="4">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274</v>
      </c>
      <c t="s" r="B1" s="2">
        <v>1</v>
      </c>
    </row>
    <row r="2" spans="1:2">
      <c t="s" r="B2" s="2">
        <v>2</v>
      </c>
    </row>
    <row r="3" spans="1:2">
      <c t="s" r="A3" s="3">
        <v>240</v>
      </c>
    </row>
    <row r="4" spans="1:2">
      <c t="s" r="A4" s="4">
        <v>275</v>
      </c>
      <c t="s" r="B4" s="4">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42</v>
      </c>
    </row>
    <row r="4" spans="1:2">
      <c t="s" r="A4" s="4">
        <v>278</v>
      </c>
      <c t="s" r="B4" s="4">
        <v>279</v>
      </c>
    </row>
    <row r="5" spans="1:2">
      <c t="s" r="A5" s="4">
        <v>280</v>
      </c>
      <c t="s" r="B5" s="4">
        <v>281</v>
      </c>
    </row>
    <row r="6" spans="1:2">
      <c t="s" r="A6" s="4">
        <v>282</v>
      </c>
      <c t="s" r="B6" s="4">
        <v>283</v>
      </c>
    </row>
    <row r="7" spans="1:2">
      <c t="s" r="A7" s="4">
        <v>284</v>
      </c>
      <c t="s" r="B7" s="4">
        <v>285</v>
      </c>
    </row>
    <row r="8" spans="1:2">
      <c t="s" r="A8" s="4">
        <v>286</v>
      </c>
      <c t="s" r="B8" s="4">
        <v>287</v>
      </c>
    </row>
    <row r="9" spans="1:2">
      <c t="s" r="A9" s="4">
        <v>288</v>
      </c>
      <c t="s" r="B9" s="4">
        <v>289</v>
      </c>
    </row>
    <row r="10" spans="1:2">
      <c t="s" r="A10" s="4">
        <v>290</v>
      </c>
      <c t="s" r="B10" s="4">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2</v>
      </c>
      <c t="s" r="B1" s="2">
        <v>1</v>
      </c>
    </row>
    <row r="2" spans="1:2">
      <c t="s" r="B2" s="2">
        <v>2</v>
      </c>
    </row>
    <row r="3" spans="1:2">
      <c t="s" r="A3" s="3">
        <v>245</v>
      </c>
    </row>
    <row r="4" spans="1:2">
      <c t="s" r="A4" s="4">
        <v>293</v>
      </c>
      <c t="s" r="B4" s="4">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r="A1" s="1">
        <v>295</v>
      </c>
      <c t="s" r="B1" s="2">
        <v>1</v>
      </c>
    </row>
    <row r="2" spans="1:2">
      <c t="s" r="B2" s="2">
        <v>2</v>
      </c>
    </row>
    <row r="3" spans="1:2">
      <c t="s" r="A3" s="3">
        <v>248</v>
      </c>
    </row>
    <row r="4" spans="1:2">
      <c t="s" r="A4" s="4">
        <v>296</v>
      </c>
      <c t="s" r="B4"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98</v>
      </c>
      <c t="s" r="B1" s="2">
        <v>1</v>
      </c>
    </row>
    <row r="2" spans="1:2">
      <c t="s" r="B2" s="2">
        <v>2</v>
      </c>
    </row>
    <row r="3" spans="1:2">
      <c t="s" r="A3" s="3">
        <v>254</v>
      </c>
    </row>
    <row r="4" spans="1:2">
      <c t="s" r="A4" s="4">
        <v>299</v>
      </c>
      <c t="s" r="B4" s="4">
        <v>300</v>
      </c>
    </row>
    <row r="5" spans="1:2">
      <c t="s" r="A5" s="4">
        <v>301</v>
      </c>
      <c t="s" r="B5" s="4">
        <v>302</v>
      </c>
    </row>
    <row r="6" spans="1:2">
      <c t="s" r="A6" s="4">
        <v>303</v>
      </c>
      <c t="s" r="B6" s="4">
        <v>304</v>
      </c>
    </row>
    <row r="7" spans="1:2">
      <c t="s" r="A7" s="4">
        <v>305</v>
      </c>
      <c t="s" r="B7" s="4">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7</v>
      </c>
      <c t="s" r="B1" s="2">
        <v>1</v>
      </c>
    </row>
    <row r="2" spans="1:2">
      <c t="s" r="B2" s="2">
        <v>2</v>
      </c>
    </row>
    <row r="3" spans="1:2">
      <c t="s" r="A3" s="3">
        <v>257</v>
      </c>
    </row>
    <row r="4" spans="1:2">
      <c t="s" r="A4" s="4">
        <v>308</v>
      </c>
      <c t="s" r="B4" s="4">
        <v>309</v>
      </c>
    </row>
    <row r="5" spans="1:2">
      <c t="s" r="A5" s="4">
        <v>310</v>
      </c>
      <c t="s" r="B5" s="4">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12</v>
      </c>
      <c t="s" r="B1" s="2">
        <v>1</v>
      </c>
    </row>
    <row r="2" spans="1:2">
      <c t="s" r="B2" s="2">
        <v>2</v>
      </c>
    </row>
    <row r="3" spans="1:2">
      <c t="s" r="A3" s="3">
        <v>260</v>
      </c>
    </row>
    <row r="4" spans="1:2">
      <c t="s" r="A4" s="4">
        <v>313</v>
      </c>
      <c t="s" r="B4" s="4">
        <v>314</v>
      </c>
    </row>
    <row r="5" spans="1:2">
      <c t="s" r="A5" s="4">
        <v>315</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t="s" r="A1" s="1">
        <v>68</v>
      </c>
      <c t="s" r="B1" s="2">
        <v>2</v>
      </c>
      <c t="s" r="C1" s="2">
        <v>28</v>
      </c>
    </row>
    <row r="2" spans="1:3">
      <c t="s" r="A2" s="3">
        <v>29</v>
      </c>
    </row>
    <row r="3" spans="1:3">
      <c t="s" r="A3" s="4">
        <v>69</v>
      </c>
      <c t="n" r="B3" s="7">
        <v>44875000</v>
      </c>
      <c t="n" r="C3" s="7">
        <v>42139000</v>
      </c>
    </row>
    <row r="4" spans="1:3">
      <c t="s" r="A4" s="3">
        <v>57</v>
      </c>
    </row>
    <row r="5" spans="1:3">
      <c t="s" r="A5" s="4">
        <v>70</v>
      </c>
      <c t="n" r="B5" s="8">
        <v>0.01</v>
      </c>
      <c t="n" r="C5" s="8">
        <v>0.01</v>
      </c>
    </row>
    <row r="6" spans="1:3">
      <c t="s" r="A6" s="4">
        <v>71</v>
      </c>
      <c t="n" r="B6" s="5">
        <v>25000000</v>
      </c>
      <c t="n" r="C6" s="5">
        <v>25000000</v>
      </c>
    </row>
    <row r="7" spans="1:3">
      <c t="s" r="A7" s="4">
        <v>72</v>
      </c>
      <c t="n" r="B7" s="5">
        <v>4352203</v>
      </c>
      <c t="n" r="C7" s="5">
        <v>4352203</v>
      </c>
    </row>
    <row r="8" spans="1:3">
      <c t="s" r="A8" s="4">
        <v>73</v>
      </c>
      <c t="n" r="B8" s="5">
        <v>4352203</v>
      </c>
      <c t="n" r="C8" s="5">
        <v>4352203</v>
      </c>
    </row>
    <row r="9" spans="1:3">
      <c t="s" r="A9" s="4">
        <v>74</v>
      </c>
    </row>
    <row r="10" spans="1:3">
      <c t="s" r="A10" s="3">
        <v>57</v>
      </c>
    </row>
    <row r="11" spans="1:3">
      <c t="s" r="A11" s="4">
        <v>75</v>
      </c>
      <c t="n" r="B11" s="8">
        <v>0.01</v>
      </c>
      <c t="n" r="C11" s="8">
        <v>0.01</v>
      </c>
    </row>
    <row r="12" spans="1:3">
      <c t="s" r="A12" s="4">
        <v>76</v>
      </c>
      <c t="n" r="B12" s="7">
        <v>1000</v>
      </c>
      <c t="n" r="C12" s="7">
        <v>1000</v>
      </c>
    </row>
    <row r="13" spans="1:3">
      <c t="s" r="A13" s="4">
        <v>77</v>
      </c>
      <c t="n" r="B13" s="5">
        <v>13000</v>
      </c>
      <c t="n" r="C13" s="5">
        <v>13000</v>
      </c>
    </row>
    <row r="14" spans="1:3">
      <c t="s" r="A14" s="4">
        <v>78</v>
      </c>
      <c t="n" r="B14" s="5">
        <v>13000</v>
      </c>
      <c t="n" r="C14" s="5">
        <v>13000</v>
      </c>
    </row>
    <row r="15" spans="1:3">
      <c t="s" r="A15" s="4">
        <v>79</v>
      </c>
      <c t="n" r="B15" s="5">
        <v>13000</v>
      </c>
      <c t="n" r="C15" s="5">
        <v>13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14"/>
  </cols>
  <sheetData>
    <row r="1" spans="1:2">
      <c t="s" r="A1" s="1">
        <v>317</v>
      </c>
      <c t="s" r="B1" s="2">
        <v>2</v>
      </c>
    </row>
    <row r="2" spans="1:2">
      <c t="s" r="A2" s="3">
        <v>228</v>
      </c>
    </row>
    <row r="3" spans="1:2">
      <c t="s" r="A3" s="4">
        <v>318</v>
      </c>
      <c t="s" r="B3" s="4">
        <v>319</v>
      </c>
    </row>
    <row r="4" spans="1:2">
      <c t="s" r="A4" s="4">
        <v>320</v>
      </c>
      <c t="s" r="B4" s="4">
        <v>321</v>
      </c>
    </row>
    <row r="5" spans="1:2">
      <c t="s" r="A5" s="4">
        <v>322</v>
      </c>
      <c t="s" r="B5" s="4">
        <v>32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72"/>
    <col customWidth="1" max="2" min="2" width="37"/>
    <col customWidth="1" max="3" min="3" width="37"/>
    <col customWidth="1" max="4" min="4" width="37"/>
    <col customWidth="1" max="5" min="5" width="37"/>
  </cols>
  <sheetData>
    <row r="1" spans="1:5">
      <c t="s" r="A1" s="1">
        <v>324</v>
      </c>
      <c t="s" r="B1" s="2">
        <v>81</v>
      </c>
      <c t="s" r="D1" s="2">
        <v>1</v>
      </c>
    </row>
    <row r="2" spans="1:5">
      <c t="s" r="B2" s="2">
        <v>325</v>
      </c>
      <c t="s" r="C2" s="2">
        <v>326</v>
      </c>
      <c t="s" r="D2" s="2">
        <v>325</v>
      </c>
      <c t="s" r="E2" s="2">
        <v>326</v>
      </c>
    </row>
    <row r="3" spans="1:5">
      <c t="s" r="A3" s="3">
        <v>234</v>
      </c>
    </row>
    <row r="4" spans="1:5">
      <c t="s" r="A4" s="4">
        <v>327</v>
      </c>
      <c t="n" r="B4" s="5">
        <v>0</v>
      </c>
      <c t="n" r="C4" s="5">
        <v>10000</v>
      </c>
      <c t="n" r="D4" s="5">
        <v>8236</v>
      </c>
      <c t="n" r="E4" s="5">
        <v>10000</v>
      </c>
    </row>
    <row r="5" spans="1:5">
      <c t="s" r="A5" s="4">
        <v>328</v>
      </c>
      <c t="n" r="D5" s="10">
        <v>1.6472</v>
      </c>
    </row>
    <row r="6" spans="1:5">
      <c t="s" r="A6" s="3">
        <v>329</v>
      </c>
    </row>
    <row r="7" spans="1:5">
      <c t="s" r="A7" s="4">
        <v>330</v>
      </c>
      <c t="n" r="B7" s="7">
        <v>661</v>
      </c>
      <c t="n" r="C7" s="7">
        <v>646</v>
      </c>
      <c t="n" r="D7" s="7">
        <v>1158</v>
      </c>
      <c t="n" r="E7" s="7">
        <v>1135</v>
      </c>
    </row>
    <row r="8" spans="1:5">
      <c t="s" r="A8" s="4">
        <v>331</v>
      </c>
      <c t="n" r="B8" s="5">
        <v>4120000</v>
      </c>
      <c t="n" r="C8" s="5">
        <v>4172000</v>
      </c>
      <c t="n" r="D8" s="5">
        <v>4117000</v>
      </c>
      <c t="n" r="E8" s="5">
        <v>4169000</v>
      </c>
    </row>
    <row r="9" spans="1:5">
      <c t="s" r="A9" s="4">
        <v>332</v>
      </c>
      <c t="n" r="B9" s="8">
        <v>0.16</v>
      </c>
      <c t="n" r="C9" s="8">
        <v>0.15</v>
      </c>
      <c t="n" r="D9" s="8">
        <v>0.28</v>
      </c>
      <c t="n" r="E9" s="8">
        <v>0.27</v>
      </c>
    </row>
    <row r="10" spans="1:5">
      <c t="s" r="A10" s="3">
        <v>333</v>
      </c>
    </row>
    <row r="11" spans="1:5">
      <c t="s" r="A11" s="4">
        <v>330</v>
      </c>
      <c t="n" r="B11" s="7">
        <v>661</v>
      </c>
      <c t="n" r="C11" s="7">
        <v>646</v>
      </c>
      <c t="n" r="D11" s="7">
        <v>1158</v>
      </c>
      <c t="n" r="E11" s="7">
        <v>1135</v>
      </c>
    </row>
    <row r="12" spans="1:5">
      <c t="s" r="A12" s="4">
        <v>331</v>
      </c>
      <c t="n" r="B12" s="5">
        <v>4120000</v>
      </c>
      <c t="n" r="C12" s="5">
        <v>4172000</v>
      </c>
      <c t="n" r="D12" s="5">
        <v>4117000</v>
      </c>
      <c t="n" r="E12" s="5">
        <v>4169000</v>
      </c>
    </row>
    <row r="13" spans="1:5">
      <c t="s" r="A13" s="4">
        <v>334</v>
      </c>
      <c t="n" r="B13" s="5">
        <v>67000</v>
      </c>
      <c t="n" r="C13" s="5">
        <v>43000</v>
      </c>
      <c t="n" r="D13" s="5">
        <v>62000</v>
      </c>
      <c t="n" r="E13" s="5">
        <v>40000</v>
      </c>
    </row>
    <row r="14" spans="1:5">
      <c t="s" r="A14" s="4">
        <v>335</v>
      </c>
      <c t="n" r="B14" s="5">
        <v>4187000</v>
      </c>
      <c t="n" r="C14" s="5">
        <v>4215000</v>
      </c>
      <c t="n" r="D14" s="5">
        <v>4179000</v>
      </c>
      <c t="n" r="E14" s="5">
        <v>4209000</v>
      </c>
    </row>
    <row r="15" spans="1:5">
      <c t="s" r="A15" s="4">
        <v>336</v>
      </c>
      <c t="n" r="B15" s="8">
        <v>0.16</v>
      </c>
      <c t="n" r="C15" s="8">
        <v>0.15</v>
      </c>
      <c t="n" r="D15" s="8">
        <v>0.28</v>
      </c>
      <c t="n" r="E15" s="8">
        <v>0.27</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323"/>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9"/>
  </cols>
  <sheetData>
    <row r="1" spans="1:6">
      <c t="s" r="A1" s="1">
        <v>337</v>
      </c>
      <c t="s" r="B1" s="2">
        <v>81</v>
      </c>
      <c t="s" r="D1" s="2">
        <v>1</v>
      </c>
    </row>
    <row r="2" spans="1:6">
      <c t="s" r="B2" s="2">
        <v>338</v>
      </c>
      <c t="s" r="C2" s="2">
        <v>339</v>
      </c>
      <c t="s" r="D2" s="2">
        <v>338</v>
      </c>
      <c t="s" r="E2" s="2">
        <v>339</v>
      </c>
      <c t="s" r="F2" s="2">
        <v>340</v>
      </c>
    </row>
    <row r="3" spans="1:6">
      <c t="s" r="A3" s="3">
        <v>341</v>
      </c>
    </row>
    <row r="4" spans="1:6">
      <c t="s" r="A4" s="4">
        <v>342</v>
      </c>
      <c t="n" r="B4" s="7">
        <v>100560</v>
      </c>
      <c t="n" r="D4" s="7">
        <v>100560</v>
      </c>
    </row>
    <row r="5" spans="1:6">
      <c t="s" r="A5" s="4">
        <v>343</v>
      </c>
      <c t="n" r="B5" s="5">
        <v>102112</v>
      </c>
      <c t="n" r="D5" s="5">
        <v>102112</v>
      </c>
      <c t="n" r="F5" s="7">
        <v>87310</v>
      </c>
    </row>
    <row r="6" spans="1:6">
      <c t="s" r="A6" s="4">
        <v>344</v>
      </c>
      <c t="n" r="B6" s="5">
        <v>994</v>
      </c>
      <c t="n" r="D6" s="5">
        <v>994</v>
      </c>
      <c t="n" r="F6" s="5">
        <v>1217</v>
      </c>
    </row>
    <row r="7" spans="1:6">
      <c t="s" r="A7" s="4">
        <v>345</v>
      </c>
      <c t="n" r="B7" s="5">
        <v>-745</v>
      </c>
      <c t="n" r="D7" s="5">
        <v>-745</v>
      </c>
      <c t="n" r="F7" s="5">
        <v>-454</v>
      </c>
    </row>
    <row r="8" spans="1:6">
      <c t="s" r="A8" s="4">
        <v>346</v>
      </c>
      <c t="n" r="B8" s="5">
        <v>102361</v>
      </c>
      <c t="n" r="D8" s="5">
        <v>102361</v>
      </c>
      <c t="n" r="F8" s="5">
        <v>88073</v>
      </c>
    </row>
    <row r="9" spans="1:6">
      <c t="s" r="A9" s="3">
        <v>347</v>
      </c>
    </row>
    <row r="10" spans="1:6">
      <c t="s" r="A10" s="4">
        <v>348</v>
      </c>
      <c t="n" r="B10" s="5">
        <v>43893</v>
      </c>
      <c t="n" r="D10" s="5">
        <v>43893</v>
      </c>
      <c t="n" r="F10" s="5">
        <v>40875</v>
      </c>
    </row>
    <row r="11" spans="1:6">
      <c t="s" r="A11" s="4">
        <v>349</v>
      </c>
      <c t="n" r="B11" s="5">
        <v>1039</v>
      </c>
      <c t="n" r="D11" s="5">
        <v>1039</v>
      </c>
      <c t="n" r="F11" s="5">
        <v>1290</v>
      </c>
    </row>
    <row r="12" spans="1:6">
      <c t="s" r="A12" s="4">
        <v>350</v>
      </c>
      <c t="n" r="B12" s="5">
        <v>-57</v>
      </c>
      <c t="n" r="D12" s="5">
        <v>-57</v>
      </c>
      <c t="n" r="F12" s="5">
        <v>-26</v>
      </c>
    </row>
    <row r="13" spans="1:6">
      <c t="s" r="A13" s="4">
        <v>351</v>
      </c>
      <c t="n" r="B13" s="5">
        <v>44875</v>
      </c>
      <c t="n" r="D13" s="5">
        <v>44875</v>
      </c>
      <c t="n" r="F13" s="5">
        <v>42139</v>
      </c>
    </row>
    <row r="14" spans="1:6">
      <c t="s" r="A14" s="3">
        <v>352</v>
      </c>
    </row>
    <row r="15" spans="1:6">
      <c t="s" r="A15" s="4">
        <v>353</v>
      </c>
      <c t="n" r="B15" s="5">
        <v>-57</v>
      </c>
      <c t="n" r="D15" s="5">
        <v>-57</v>
      </c>
      <c t="n" r="F15" s="5">
        <v>-26</v>
      </c>
    </row>
    <row r="16" spans="1:6">
      <c t="s" r="A16" s="4">
        <v>354</v>
      </c>
      <c t="n" r="B16" s="5">
        <v>0</v>
      </c>
      <c t="n" r="D16" s="5">
        <v>0</v>
      </c>
      <c t="n" r="F16" s="5">
        <v>0</v>
      </c>
    </row>
    <row r="17" spans="1:6">
      <c t="s" r="A17" s="4">
        <v>355</v>
      </c>
      <c t="n" r="B17" s="5">
        <v>-57</v>
      </c>
      <c t="n" r="D17" s="5">
        <v>-57</v>
      </c>
      <c t="n" r="F17" s="5">
        <v>-26</v>
      </c>
    </row>
    <row r="18" spans="1:6">
      <c t="s" r="A18" s="3">
        <v>356</v>
      </c>
    </row>
    <row r="19" spans="1:6">
      <c t="s" r="A19" s="4">
        <v>357</v>
      </c>
      <c t="n" r="B19" s="5">
        <v>4651</v>
      </c>
      <c t="n" r="D19" s="5">
        <v>4651</v>
      </c>
      <c t="n" r="F19" s="5">
        <v>2571</v>
      </c>
    </row>
    <row r="20" spans="1:6">
      <c t="s" r="A20" s="4">
        <v>358</v>
      </c>
      <c t="n" r="B20" s="5">
        <v>0</v>
      </c>
      <c t="n" r="D20" s="5">
        <v>0</v>
      </c>
      <c t="n" r="F20" s="5">
        <v>0</v>
      </c>
    </row>
    <row r="21" spans="1:6">
      <c t="s" r="A21" s="4">
        <v>359</v>
      </c>
      <c t="n" r="B21" s="7">
        <v>4651</v>
      </c>
      <c t="n" r="D21" s="7">
        <v>4651</v>
      </c>
      <c t="n" r="F21" s="7">
        <v>2571</v>
      </c>
    </row>
    <row r="22" spans="1:6">
      <c t="s" r="A22" s="4">
        <v>360</v>
      </c>
      <c t="n" r="B22" s="5">
        <v>4</v>
      </c>
      <c t="n" r="D22" s="5">
        <v>4</v>
      </c>
      <c t="n" r="F22" s="5">
        <v>3</v>
      </c>
    </row>
    <row r="23" spans="1:6">
      <c t="s" r="A23" s="4">
        <v>361</v>
      </c>
      <c t="n" r="B23" s="5">
        <v>0</v>
      </c>
      <c t="n" r="D23" s="5">
        <v>0</v>
      </c>
      <c t="n" r="F23" s="5">
        <v>0</v>
      </c>
    </row>
    <row r="24" spans="1:6">
      <c t="s" r="A24" s="4">
        <v>362</v>
      </c>
      <c t="n" r="B24" s="5">
        <v>4</v>
      </c>
      <c t="n" r="D24" s="5">
        <v>4</v>
      </c>
      <c t="n" r="F24" s="5">
        <v>3</v>
      </c>
    </row>
    <row r="25" spans="1:6">
      <c t="s" r="A25" s="3">
        <v>363</v>
      </c>
    </row>
    <row r="26" spans="1:6">
      <c t="s" r="A26" s="4">
        <v>364</v>
      </c>
      <c t="n" r="B26" s="7">
        <v>6881</v>
      </c>
      <c t="n" r="D26" s="7">
        <v>6881</v>
      </c>
    </row>
    <row r="27" spans="1:6">
      <c t="s" r="A27" s="4">
        <v>365</v>
      </c>
      <c t="n" r="B27" s="5">
        <v>39480</v>
      </c>
      <c t="n" r="D27" s="5">
        <v>39480</v>
      </c>
    </row>
    <row r="28" spans="1:6">
      <c t="s" r="A28" s="4">
        <v>366</v>
      </c>
      <c t="n" r="B28" s="5">
        <v>8027</v>
      </c>
      <c t="n" r="D28" s="5">
        <v>8027</v>
      </c>
    </row>
    <row r="29" spans="1:6">
      <c t="s" r="A29" s="4">
        <v>367</v>
      </c>
      <c t="n" r="B29" s="5">
        <v>980</v>
      </c>
      <c t="n" r="D29" s="5">
        <v>980</v>
      </c>
    </row>
    <row r="30" spans="1:6">
      <c t="s" r="A30" s="4">
        <v>368</v>
      </c>
      <c t="n" r="B30" s="5">
        <v>55368</v>
      </c>
      <c t="n" r="D30" s="5">
        <v>55368</v>
      </c>
    </row>
    <row r="31" spans="1:6">
      <c t="s" r="A31" s="4">
        <v>369</v>
      </c>
      <c t="n" r="B31" s="5">
        <v>29336</v>
      </c>
      <c t="n" r="D31" s="5">
        <v>29336</v>
      </c>
    </row>
    <row r="32" spans="1:6">
      <c t="s" r="A32" s="4">
        <v>370</v>
      </c>
      <c t="n" r="B32" s="5">
        <v>15856</v>
      </c>
      <c t="n" r="D32" s="5">
        <v>15856</v>
      </c>
    </row>
    <row r="33" spans="1:6">
      <c t="s" r="A33" s="4">
        <v>342</v>
      </c>
      <c t="n" r="B33" s="5">
        <v>100560</v>
      </c>
      <c t="n" r="D33" s="5">
        <v>100560</v>
      </c>
    </row>
    <row r="34" spans="1:6">
      <c t="s" r="A34" s="3">
        <v>371</v>
      </c>
    </row>
    <row r="35" spans="1:6">
      <c t="s" r="A35" s="4">
        <v>364</v>
      </c>
      <c t="n" r="B35" s="5">
        <v>6925</v>
      </c>
      <c t="n" r="D35" s="5">
        <v>6925</v>
      </c>
    </row>
    <row r="36" spans="1:6">
      <c t="s" r="A36" s="4">
        <v>365</v>
      </c>
      <c t="n" r="B36" s="5">
        <v>39450</v>
      </c>
      <c t="n" r="D36" s="5">
        <v>39450</v>
      </c>
    </row>
    <row r="37" spans="1:6">
      <c t="s" r="A37" s="4">
        <v>366</v>
      </c>
      <c t="n" r="B37" s="5">
        <v>7901</v>
      </c>
      <c t="n" r="D37" s="5">
        <v>7901</v>
      </c>
    </row>
    <row r="38" spans="1:6">
      <c t="s" r="A38" s="4">
        <v>367</v>
      </c>
      <c t="n" r="B38" s="5">
        <v>962</v>
      </c>
      <c t="n" r="D38" s="5">
        <v>962</v>
      </c>
    </row>
    <row r="39" spans="1:6">
      <c t="s" r="A39" s="4">
        <v>368</v>
      </c>
      <c t="n" r="B39" s="5">
        <v>55238</v>
      </c>
      <c t="n" r="D39" s="5">
        <v>55238</v>
      </c>
    </row>
    <row r="40" spans="1:6">
      <c t="s" r="A40" s="4">
        <v>369</v>
      </c>
      <c t="n" r="B40" s="5">
        <v>29301</v>
      </c>
      <c t="n" r="D40" s="5">
        <v>29301</v>
      </c>
    </row>
    <row r="41" spans="1:6">
      <c t="s" r="A41" s="4">
        <v>370</v>
      </c>
      <c t="n" r="B41" s="5">
        <v>15852</v>
      </c>
      <c t="n" r="D41" s="5">
        <v>15852</v>
      </c>
    </row>
    <row r="42" spans="1:6">
      <c t="s" r="A42" s="4">
        <v>372</v>
      </c>
      <c t="n" r="B42" s="5">
        <v>100391</v>
      </c>
      <c t="n" r="D42" s="5">
        <v>100391</v>
      </c>
    </row>
    <row r="43" spans="1:6">
      <c t="s" r="A43" s="3">
        <v>373</v>
      </c>
    </row>
    <row r="44" spans="1:6">
      <c t="s" r="A44" s="4">
        <v>364</v>
      </c>
      <c t="n" r="B44" s="5">
        <v>196</v>
      </c>
      <c t="n" r="D44" s="5">
        <v>196</v>
      </c>
    </row>
    <row r="45" spans="1:6">
      <c t="s" r="A45" s="4">
        <v>365</v>
      </c>
      <c t="n" r="B45" s="5">
        <v>8382</v>
      </c>
      <c t="n" r="D45" s="5">
        <v>8382</v>
      </c>
    </row>
    <row r="46" spans="1:6">
      <c t="s" r="A46" s="4">
        <v>366</v>
      </c>
      <c t="n" r="B46" s="5">
        <v>16516</v>
      </c>
      <c t="n" r="D46" s="5">
        <v>16516</v>
      </c>
    </row>
    <row r="47" spans="1:6">
      <c t="s" r="A47" s="4">
        <v>367</v>
      </c>
      <c t="n" r="B47" s="5">
        <v>7432</v>
      </c>
      <c t="n" r="D47" s="5">
        <v>7432</v>
      </c>
    </row>
    <row r="48" spans="1:6">
      <c t="s" r="A48" s="4">
        <v>368</v>
      </c>
      <c t="n" r="B48" s="5">
        <v>32526</v>
      </c>
      <c t="n" r="D48" s="5">
        <v>32526</v>
      </c>
    </row>
    <row r="49" spans="1:6">
      <c t="s" r="A49" s="4">
        <v>369</v>
      </c>
      <c t="n" r="B49" s="5">
        <v>8460</v>
      </c>
      <c t="n" r="D49" s="5">
        <v>8460</v>
      </c>
    </row>
    <row r="50" spans="1:6">
      <c t="s" r="A50" s="4">
        <v>370</v>
      </c>
      <c t="n" r="B50" s="5">
        <v>2907</v>
      </c>
      <c t="n" r="D50" s="5">
        <v>2907</v>
      </c>
    </row>
    <row r="51" spans="1:6">
      <c t="s" r="A51" s="4">
        <v>348</v>
      </c>
      <c t="n" r="B51" s="5">
        <v>43893</v>
      </c>
      <c t="n" r="D51" s="5">
        <v>43893</v>
      </c>
      <c t="n" r="F51" s="7">
        <v>40875</v>
      </c>
    </row>
    <row r="52" spans="1:6">
      <c t="s" r="A52" s="3">
        <v>374</v>
      </c>
    </row>
    <row r="53" spans="1:6">
      <c t="s" r="A53" s="4">
        <v>364</v>
      </c>
      <c t="n" r="B53" s="5">
        <v>196</v>
      </c>
      <c t="n" r="D53" s="5">
        <v>196</v>
      </c>
    </row>
    <row r="54" spans="1:6">
      <c t="s" r="A54" s="4">
        <v>365</v>
      </c>
      <c t="n" r="B54" s="5">
        <v>8428</v>
      </c>
      <c t="n" r="D54" s="5">
        <v>8428</v>
      </c>
    </row>
    <row r="55" spans="1:6">
      <c t="s" r="A55" s="4">
        <v>366</v>
      </c>
      <c t="n" r="B55" s="5">
        <v>16888</v>
      </c>
      <c t="n" r="D55" s="5">
        <v>16888</v>
      </c>
    </row>
    <row r="56" spans="1:6">
      <c t="s" r="A56" s="4">
        <v>367</v>
      </c>
      <c t="n" r="B56" s="5">
        <v>7793</v>
      </c>
      <c t="n" r="D56" s="5">
        <v>7793</v>
      </c>
    </row>
    <row r="57" spans="1:6">
      <c t="s" r="A57" s="4">
        <v>368</v>
      </c>
      <c t="n" r="B57" s="5">
        <v>33305</v>
      </c>
      <c t="n" r="D57" s="5">
        <v>33305</v>
      </c>
    </row>
    <row r="58" spans="1:6">
      <c t="s" r="A58" s="4">
        <v>369</v>
      </c>
      <c t="n" r="B58" s="5">
        <v>8550</v>
      </c>
      <c t="n" r="D58" s="5">
        <v>8550</v>
      </c>
    </row>
    <row r="59" spans="1:6">
      <c t="s" r="A59" s="4">
        <v>370</v>
      </c>
      <c t="n" r="B59" s="5">
        <v>3020</v>
      </c>
      <c t="n" r="D59" s="5">
        <v>3020</v>
      </c>
    </row>
    <row r="60" spans="1:6">
      <c t="s" r="A60" s="4">
        <v>351</v>
      </c>
      <c t="n" r="B60" s="5">
        <v>44875</v>
      </c>
      <c t="n" r="D60" s="5">
        <v>44875</v>
      </c>
      <c t="n" r="F60" s="5">
        <v>42139</v>
      </c>
    </row>
    <row r="61" spans="1:6">
      <c t="s" r="A61" s="3">
        <v>375</v>
      </c>
    </row>
    <row r="62" spans="1:6">
      <c t="s" r="A62" s="4">
        <v>376</v>
      </c>
      <c t="n" r="B62" s="5">
        <v>53</v>
      </c>
      <c t="n" r="C62" s="7">
        <v>24</v>
      </c>
      <c t="n" r="D62" s="5">
        <v>110</v>
      </c>
      <c t="n" r="E62" s="7">
        <v>26</v>
      </c>
    </row>
    <row r="63" spans="1:6">
      <c t="s" r="A63" s="4">
        <v>377</v>
      </c>
      <c t="n" r="B63" s="5">
        <v>-4</v>
      </c>
      <c t="n" r="C63" s="5">
        <v>0</v>
      </c>
      <c t="n" r="D63" s="5">
        <v>-9</v>
      </c>
      <c t="n" r="E63" s="5">
        <v>0</v>
      </c>
    </row>
    <row r="64" spans="1:6">
      <c t="s" r="A64" s="4">
        <v>165</v>
      </c>
      <c t="n" r="B64" s="5">
        <v>49</v>
      </c>
      <c t="n" r="C64" s="7">
        <v>24</v>
      </c>
      <c t="n" r="D64" s="5">
        <v>101</v>
      </c>
      <c t="n" r="E64" s="7">
        <v>26</v>
      </c>
    </row>
    <row r="65" spans="1:6">
      <c t="s" r="A65" s="4">
        <v>378</v>
      </c>
      <c t="n" r="B65" s="5">
        <v>89700</v>
      </c>
      <c t="n" r="D65" s="5">
        <v>89700</v>
      </c>
      <c t="n" r="F65" s="5">
        <v>66700</v>
      </c>
    </row>
    <row r="66" spans="1:6">
      <c t="s" r="A66" s="4">
        <v>379</v>
      </c>
      <c t="n" r="B66" s="5">
        <v>17700</v>
      </c>
      <c t="n" r="D66" s="5">
        <v>17700</v>
      </c>
      <c t="n" r="F66" s="5">
        <v>19900</v>
      </c>
    </row>
    <row r="67" spans="1:6">
      <c t="s" r="A67" s="4">
        <v>380</v>
      </c>
    </row>
    <row r="68" spans="1:6">
      <c t="s" r="A68" s="3">
        <v>341</v>
      </c>
    </row>
    <row r="69" spans="1:6">
      <c t="s" r="A69" s="4">
        <v>342</v>
      </c>
      <c t="n" r="B69" s="5">
        <v>100560</v>
      </c>
      <c t="n" r="D69" s="5">
        <v>100560</v>
      </c>
      <c t="n" r="F69" s="5">
        <v>85758</v>
      </c>
    </row>
    <row r="70" spans="1:6">
      <c t="s" r="A70" s="4">
        <v>381</v>
      </c>
      <c t="n" r="B70" s="5">
        <v>576</v>
      </c>
      <c t="n" r="D70" s="5">
        <v>576</v>
      </c>
      <c t="n" r="F70" s="5">
        <v>800</v>
      </c>
    </row>
    <row r="71" spans="1:6">
      <c t="s" r="A71" s="4">
        <v>382</v>
      </c>
      <c t="n" r="B71" s="5">
        <v>-745</v>
      </c>
      <c t="n" r="D71" s="5">
        <v>-745</v>
      </c>
      <c t="n" r="F71" s="5">
        <v>-454</v>
      </c>
    </row>
    <row r="72" spans="1:6">
      <c t="s" r="A72" s="4">
        <v>383</v>
      </c>
      <c t="n" r="B72" s="5">
        <v>100391</v>
      </c>
      <c t="n" r="D72" s="5">
        <v>100391</v>
      </c>
      <c t="n" r="F72" s="5">
        <v>86104</v>
      </c>
    </row>
    <row r="73" spans="1:6">
      <c t="s" r="A73" s="3">
        <v>384</v>
      </c>
    </row>
    <row r="74" spans="1:6">
      <c t="s" r="A74" s="4">
        <v>353</v>
      </c>
      <c t="n" r="B74" s="5">
        <v>-460</v>
      </c>
      <c t="n" r="D74" s="5">
        <v>-460</v>
      </c>
      <c t="n" r="F74" s="5">
        <v>-80</v>
      </c>
    </row>
    <row r="75" spans="1:6">
      <c t="s" r="A75" s="4">
        <v>354</v>
      </c>
      <c t="n" r="B75" s="5">
        <v>-285</v>
      </c>
      <c t="n" r="D75" s="5">
        <v>-285</v>
      </c>
      <c t="n" r="F75" s="5">
        <v>-374</v>
      </c>
    </row>
    <row r="76" spans="1:6">
      <c t="s" r="A76" s="4">
        <v>355</v>
      </c>
      <c t="n" r="B76" s="5">
        <v>-745</v>
      </c>
      <c t="n" r="D76" s="5">
        <v>-745</v>
      </c>
      <c t="n" r="F76" s="5">
        <v>-454</v>
      </c>
    </row>
    <row r="77" spans="1:6">
      <c t="s" r="A77" s="3">
        <v>385</v>
      </c>
    </row>
    <row r="78" spans="1:6">
      <c t="s" r="A78" s="4">
        <v>357</v>
      </c>
      <c t="n" r="B78" s="5">
        <v>44187</v>
      </c>
      <c t="n" r="D78" s="5">
        <v>44187</v>
      </c>
      <c t="n" r="F78" s="5">
        <v>19674</v>
      </c>
    </row>
    <row r="79" spans="1:6">
      <c t="s" r="A79" s="4">
        <v>358</v>
      </c>
      <c t="n" r="B79" s="5">
        <v>13585</v>
      </c>
      <c t="n" r="D79" s="5">
        <v>13585</v>
      </c>
      <c t="n" r="F79" s="5">
        <v>18165</v>
      </c>
    </row>
    <row r="80" spans="1:6">
      <c t="s" r="A80" s="4">
        <v>359</v>
      </c>
      <c t="n" r="B80" s="7">
        <v>57772</v>
      </c>
      <c t="n" r="D80" s="7">
        <v>57772</v>
      </c>
      <c t="n" r="F80" s="7">
        <v>37839</v>
      </c>
    </row>
    <row r="81" spans="1:6">
      <c t="s" r="A81" s="4">
        <v>360</v>
      </c>
      <c t="n" r="B81" s="5">
        <v>50</v>
      </c>
      <c t="n" r="D81" s="5">
        <v>50</v>
      </c>
      <c t="n" r="F81" s="5">
        <v>38</v>
      </c>
    </row>
    <row r="82" spans="1:6">
      <c t="s" r="A82" s="4">
        <v>361</v>
      </c>
      <c t="n" r="B82" s="5">
        <v>15</v>
      </c>
      <c t="n" r="D82" s="5">
        <v>15</v>
      </c>
      <c t="n" r="F82" s="5">
        <v>19</v>
      </c>
    </row>
    <row r="83" spans="1:6">
      <c t="s" r="A83" s="4">
        <v>362</v>
      </c>
      <c t="n" r="B83" s="5">
        <v>65</v>
      </c>
      <c t="n" r="D83" s="5">
        <v>65</v>
      </c>
      <c t="n" r="F83" s="5">
        <v>57</v>
      </c>
    </row>
    <row r="84" spans="1:6">
      <c t="s" r="A84" s="3">
        <v>363</v>
      </c>
    </row>
    <row r="85" spans="1:6">
      <c t="s" r="A85" s="4">
        <v>342</v>
      </c>
      <c t="n" r="B85" s="7">
        <v>100560</v>
      </c>
      <c t="n" r="D85" s="7">
        <v>100560</v>
      </c>
      <c t="n" r="F85" s="7">
        <v>85758</v>
      </c>
    </row>
    <row r="86" spans="1:6">
      <c t="s" r="A86" s="4">
        <v>386</v>
      </c>
    </row>
    <row r="87" spans="1:6">
      <c t="s" r="A87" s="3">
        <v>341</v>
      </c>
    </row>
    <row r="88" spans="1:6">
      <c t="s" r="A88" s="4">
        <v>342</v>
      </c>
      <c t="n" r="B88" s="5">
        <v>28889</v>
      </c>
      <c t="n" r="D88" s="5">
        <v>28889</v>
      </c>
      <c t="n" r="F88" s="5">
        <v>17896</v>
      </c>
    </row>
    <row r="89" spans="1:6">
      <c t="s" r="A89" s="4">
        <v>381</v>
      </c>
      <c t="n" r="B89" s="5">
        <v>12</v>
      </c>
      <c t="n" r="D89" s="5">
        <v>12</v>
      </c>
      <c t="n" r="F89" s="5">
        <v>3</v>
      </c>
    </row>
    <row r="90" spans="1:6">
      <c t="s" r="A90" s="4">
        <v>382</v>
      </c>
      <c t="n" r="B90" s="5">
        <v>-161</v>
      </c>
      <c t="n" r="D90" s="5">
        <v>-161</v>
      </c>
      <c t="n" r="F90" s="5">
        <v>-149</v>
      </c>
    </row>
    <row r="91" spans="1:6">
      <c t="s" r="A91" s="4">
        <v>383</v>
      </c>
      <c t="n" r="B91" s="5">
        <v>28740</v>
      </c>
      <c t="n" r="D91" s="5">
        <v>28740</v>
      </c>
      <c t="n" r="F91" s="5">
        <v>17750</v>
      </c>
    </row>
    <row r="92" spans="1:6">
      <c t="s" r="A92" s="3">
        <v>384</v>
      </c>
    </row>
    <row r="93" spans="1:6">
      <c t="s" r="A93" s="4">
        <v>353</v>
      </c>
      <c t="n" r="B93" s="5">
        <v>-106</v>
      </c>
      <c t="n" r="D93" s="5">
        <v>-106</v>
      </c>
      <c t="n" r="F93" s="5">
        <v>-18</v>
      </c>
    </row>
    <row r="94" spans="1:6">
      <c t="s" r="A94" s="4">
        <v>354</v>
      </c>
      <c t="n" r="B94" s="5">
        <v>-55</v>
      </c>
      <c t="n" r="D94" s="5">
        <v>-55</v>
      </c>
      <c t="n" r="F94" s="5">
        <v>-131</v>
      </c>
    </row>
    <row r="95" spans="1:6">
      <c t="s" r="A95" s="4">
        <v>355</v>
      </c>
      <c t="n" r="B95" s="5">
        <v>-161</v>
      </c>
      <c t="n" r="D95" s="5">
        <v>-161</v>
      </c>
      <c t="n" r="F95" s="5">
        <v>-149</v>
      </c>
    </row>
    <row r="96" spans="1:6">
      <c t="s" r="A96" s="3">
        <v>385</v>
      </c>
    </row>
    <row r="97" spans="1:6">
      <c t="s" r="A97" s="4">
        <v>357</v>
      </c>
      <c t="n" r="B97" s="5">
        <v>14844</v>
      </c>
      <c t="n" r="D97" s="5">
        <v>14844</v>
      </c>
      <c t="n" r="F97" s="5">
        <v>7991</v>
      </c>
    </row>
    <row r="98" spans="1:6">
      <c t="s" r="A98" s="4">
        <v>358</v>
      </c>
      <c t="n" r="B98" s="5">
        <v>5941</v>
      </c>
      <c t="n" r="D98" s="5">
        <v>5941</v>
      </c>
      <c t="n" r="F98" s="5">
        <v>7856</v>
      </c>
    </row>
    <row r="99" spans="1:6">
      <c t="s" r="A99" s="4">
        <v>359</v>
      </c>
      <c t="n" r="B99" s="7">
        <v>20785</v>
      </c>
      <c t="n" r="D99" s="7">
        <v>20785</v>
      </c>
      <c t="n" r="F99" s="7">
        <v>15847</v>
      </c>
    </row>
    <row r="100" spans="1:6">
      <c t="s" r="A100" s="4">
        <v>360</v>
      </c>
      <c t="n" r="B100" s="5">
        <v>11</v>
      </c>
      <c t="n" r="D100" s="5">
        <v>11</v>
      </c>
      <c t="n" r="F100" s="5">
        <v>7</v>
      </c>
    </row>
    <row r="101" spans="1:6">
      <c t="s" r="A101" s="4">
        <v>361</v>
      </c>
      <c t="n" r="B101" s="5">
        <v>5</v>
      </c>
      <c t="n" r="D101" s="5">
        <v>5</v>
      </c>
      <c t="n" r="F101" s="5">
        <v>7</v>
      </c>
    </row>
    <row r="102" spans="1:6">
      <c t="s" r="A102" s="4">
        <v>362</v>
      </c>
      <c t="n" r="B102" s="5">
        <v>16</v>
      </c>
      <c t="n" r="D102" s="5">
        <v>16</v>
      </c>
      <c t="n" r="F102" s="5">
        <v>14</v>
      </c>
    </row>
    <row r="103" spans="1:6">
      <c t="s" r="A103" s="3">
        <v>363</v>
      </c>
    </row>
    <row r="104" spans="1:6">
      <c t="s" r="A104" s="4">
        <v>342</v>
      </c>
      <c t="n" r="B104" s="7">
        <v>28889</v>
      </c>
      <c t="n" r="D104" s="7">
        <v>28889</v>
      </c>
      <c t="n" r="F104" s="7">
        <v>17896</v>
      </c>
    </row>
    <row r="105" spans="1:6">
      <c t="s" r="A105" s="4">
        <v>387</v>
      </c>
    </row>
    <row r="106" spans="1:6">
      <c t="s" r="A106" s="3">
        <v>341</v>
      </c>
    </row>
    <row r="107" spans="1:6">
      <c t="s" r="A107" s="4">
        <v>342</v>
      </c>
      <c t="n" r="B107" s="5">
        <v>8137</v>
      </c>
      <c t="n" r="D107" s="5">
        <v>8137</v>
      </c>
      <c t="n" r="F107" s="5">
        <v>8346</v>
      </c>
    </row>
    <row r="108" spans="1:6">
      <c t="s" r="A108" s="4">
        <v>381</v>
      </c>
      <c t="n" r="B108" s="5">
        <v>91</v>
      </c>
      <c t="n" r="D108" s="5">
        <v>91</v>
      </c>
      <c t="n" r="F108" s="5">
        <v>110</v>
      </c>
    </row>
    <row r="109" spans="1:6">
      <c t="s" r="A109" s="4">
        <v>382</v>
      </c>
      <c t="n" r="B109" s="5">
        <v>-10</v>
      </c>
      <c t="n" r="D109" s="5">
        <v>-10</v>
      </c>
      <c t="n" r="F109" s="5">
        <v>-13</v>
      </c>
    </row>
    <row r="110" spans="1:6">
      <c t="s" r="A110" s="4">
        <v>383</v>
      </c>
      <c t="n" r="B110" s="5">
        <v>8218</v>
      </c>
      <c t="n" r="D110" s="5">
        <v>8218</v>
      </c>
      <c t="n" r="F110" s="5">
        <v>8443</v>
      </c>
    </row>
    <row r="111" spans="1:6">
      <c t="s" r="A111" s="3">
        <v>384</v>
      </c>
    </row>
    <row r="112" spans="1:6">
      <c t="s" r="A112" s="4">
        <v>353</v>
      </c>
      <c t="n" r="B112" s="5">
        <v>-9</v>
      </c>
      <c t="n" r="D112" s="5">
        <v>-9</v>
      </c>
      <c t="n" r="F112" s="5">
        <v>-13</v>
      </c>
    </row>
    <row r="113" spans="1:6">
      <c t="s" r="A113" s="4">
        <v>354</v>
      </c>
      <c t="n" r="B113" s="5">
        <v>-1</v>
      </c>
      <c t="n" r="D113" s="5">
        <v>-1</v>
      </c>
      <c t="n" r="F113" s="5">
        <v>0</v>
      </c>
    </row>
    <row r="114" spans="1:6">
      <c t="s" r="A114" s="4">
        <v>355</v>
      </c>
      <c t="n" r="B114" s="5">
        <v>-10</v>
      </c>
      <c t="n" r="D114" s="5">
        <v>-10</v>
      </c>
      <c t="n" r="F114" s="5">
        <v>-13</v>
      </c>
    </row>
    <row r="115" spans="1:6">
      <c t="s" r="A115" s="3">
        <v>385</v>
      </c>
    </row>
    <row r="116" spans="1:6">
      <c t="s" r="A116" s="4">
        <v>357</v>
      </c>
      <c t="n" r="B116" s="5">
        <v>2200</v>
      </c>
      <c t="n" r="D116" s="5">
        <v>2200</v>
      </c>
      <c t="n" r="F116" s="5">
        <v>3047</v>
      </c>
    </row>
    <row r="117" spans="1:6">
      <c t="s" r="A117" s="4">
        <v>358</v>
      </c>
      <c t="n" r="B117" s="5">
        <v>504</v>
      </c>
      <c t="n" r="D117" s="5">
        <v>504</v>
      </c>
      <c t="n" r="F117" s="5">
        <v>90</v>
      </c>
    </row>
    <row r="118" spans="1:6">
      <c t="s" r="A118" s="4">
        <v>359</v>
      </c>
      <c t="n" r="B118" s="7">
        <v>2704</v>
      </c>
      <c t="n" r="D118" s="7">
        <v>2704</v>
      </c>
      <c t="n" r="F118" s="7">
        <v>3137</v>
      </c>
    </row>
    <row r="119" spans="1:6">
      <c t="s" r="A119" s="4">
        <v>360</v>
      </c>
      <c t="n" r="B119" s="5">
        <v>15</v>
      </c>
      <c t="n" r="D119" s="5">
        <v>15</v>
      </c>
      <c t="n" r="F119" s="5">
        <v>19</v>
      </c>
    </row>
    <row r="120" spans="1:6">
      <c t="s" r="A120" s="4">
        <v>361</v>
      </c>
      <c t="n" r="B120" s="5">
        <v>2</v>
      </c>
      <c t="n" r="D120" s="5">
        <v>2</v>
      </c>
      <c t="n" r="F120" s="5">
        <v>1</v>
      </c>
    </row>
    <row r="121" spans="1:6">
      <c t="s" r="A121" s="4">
        <v>362</v>
      </c>
      <c t="n" r="B121" s="5">
        <v>17</v>
      </c>
      <c t="n" r="D121" s="5">
        <v>17</v>
      </c>
      <c t="n" r="F121" s="5">
        <v>20</v>
      </c>
    </row>
    <row r="122" spans="1:6">
      <c t="s" r="A122" s="3">
        <v>363</v>
      </c>
    </row>
    <row r="123" spans="1:6">
      <c t="s" r="A123" s="4">
        <v>342</v>
      </c>
      <c t="n" r="B123" s="7">
        <v>8137</v>
      </c>
      <c t="n" r="D123" s="7">
        <v>8137</v>
      </c>
      <c t="n" r="F123" s="7">
        <v>8346</v>
      </c>
    </row>
    <row r="124" spans="1:6">
      <c t="s" r="A124" s="4">
        <v>388</v>
      </c>
    </row>
    <row r="125" spans="1:6">
      <c t="s" r="A125" s="3">
        <v>341</v>
      </c>
    </row>
    <row r="126" spans="1:6">
      <c t="s" r="A126" s="4">
        <v>342</v>
      </c>
      <c t="n" r="B126" s="5">
        <v>18342</v>
      </c>
      <c t="n" r="D126" s="5">
        <v>18342</v>
      </c>
      <c t="n" r="F126" s="5">
        <v>13763</v>
      </c>
    </row>
    <row r="127" spans="1:6">
      <c t="s" r="A127" s="4">
        <v>381</v>
      </c>
      <c t="n" r="B127" s="5">
        <v>85</v>
      </c>
      <c t="n" r="D127" s="5">
        <v>85</v>
      </c>
      <c t="n" r="F127" s="5">
        <v>116</v>
      </c>
    </row>
    <row r="128" spans="1:6">
      <c t="s" r="A128" s="4">
        <v>382</v>
      </c>
      <c t="n" r="B128" s="5">
        <v>-147</v>
      </c>
      <c t="n" r="D128" s="5">
        <v>-147</v>
      </c>
      <c t="n" r="F128" s="5">
        <v>-19</v>
      </c>
    </row>
    <row r="129" spans="1:6">
      <c t="s" r="A129" s="4">
        <v>383</v>
      </c>
      <c t="n" r="B129" s="5">
        <v>18280</v>
      </c>
      <c t="n" r="D129" s="5">
        <v>18280</v>
      </c>
      <c t="n" r="F129" s="5">
        <v>13860</v>
      </c>
    </row>
    <row r="130" spans="1:6">
      <c t="s" r="A130" s="3">
        <v>384</v>
      </c>
    </row>
    <row r="131" spans="1:6">
      <c t="s" r="A131" s="4">
        <v>353</v>
      </c>
      <c t="n" r="B131" s="5">
        <v>-147</v>
      </c>
      <c t="n" r="D131" s="5">
        <v>-147</v>
      </c>
      <c t="n" r="F131" s="5">
        <v>-19</v>
      </c>
    </row>
    <row r="132" spans="1:6">
      <c t="s" r="A132" s="4">
        <v>354</v>
      </c>
      <c t="n" r="B132" s="5">
        <v>0</v>
      </c>
      <c t="n" r="D132" s="5">
        <v>0</v>
      </c>
      <c t="n" r="F132" s="5">
        <v>0</v>
      </c>
    </row>
    <row r="133" spans="1:6">
      <c t="s" r="A133" s="4">
        <v>355</v>
      </c>
      <c t="n" r="B133" s="5">
        <v>-147</v>
      </c>
      <c t="n" r="D133" s="5">
        <v>-147</v>
      </c>
      <c t="n" r="F133" s="5">
        <v>-19</v>
      </c>
    </row>
    <row r="134" spans="1:6">
      <c t="s" r="A134" s="3">
        <v>385</v>
      </c>
    </row>
    <row r="135" spans="1:6">
      <c t="s" r="A135" s="4">
        <v>357</v>
      </c>
      <c t="n" r="B135" s="5">
        <v>11513</v>
      </c>
      <c t="n" r="D135" s="5">
        <v>11513</v>
      </c>
      <c t="n" r="F135" s="5">
        <v>4520</v>
      </c>
    </row>
    <row r="136" spans="1:6">
      <c t="s" r="A136" s="4">
        <v>358</v>
      </c>
      <c t="n" r="B136" s="5">
        <v>0</v>
      </c>
      <c t="n" r="D136" s="5">
        <v>0</v>
      </c>
      <c t="n" r="F136" s="5">
        <v>0</v>
      </c>
    </row>
    <row r="137" spans="1:6">
      <c t="s" r="A137" s="4">
        <v>359</v>
      </c>
      <c t="n" r="B137" s="7">
        <v>11513</v>
      </c>
      <c t="n" r="D137" s="7">
        <v>11513</v>
      </c>
      <c t="n" r="F137" s="7">
        <v>4520</v>
      </c>
    </row>
    <row r="138" spans="1:6">
      <c t="s" r="A138" s="4">
        <v>360</v>
      </c>
      <c t="n" r="B138" s="5">
        <v>13</v>
      </c>
      <c t="n" r="D138" s="5">
        <v>13</v>
      </c>
      <c t="n" r="F138" s="5">
        <v>7</v>
      </c>
    </row>
    <row r="139" spans="1:6">
      <c t="s" r="A139" s="4">
        <v>361</v>
      </c>
      <c t="n" r="B139" s="5">
        <v>0</v>
      </c>
      <c t="n" r="D139" s="5">
        <v>0</v>
      </c>
      <c t="n" r="F139" s="5">
        <v>0</v>
      </c>
    </row>
    <row r="140" spans="1:6">
      <c t="s" r="A140" s="4">
        <v>362</v>
      </c>
      <c t="n" r="B140" s="5">
        <v>13</v>
      </c>
      <c t="n" r="D140" s="5">
        <v>13</v>
      </c>
      <c t="n" r="F140" s="5">
        <v>7</v>
      </c>
    </row>
    <row r="141" spans="1:6">
      <c t="s" r="A141" s="4">
        <v>389</v>
      </c>
      <c t="n" r="B141" s="5">
        <v>3</v>
      </c>
      <c t="n" r="D141" s="5">
        <v>3</v>
      </c>
    </row>
    <row r="142" spans="1:6">
      <c t="s" r="A142" s="4">
        <v>390</v>
      </c>
      <c t="s" r="B142" s="4">
        <v>391</v>
      </c>
      <c t="s" r="D142" s="4">
        <v>391</v>
      </c>
    </row>
    <row r="143" spans="1:6">
      <c t="s" r="A143" s="3">
        <v>363</v>
      </c>
    </row>
    <row r="144" spans="1:6">
      <c t="s" r="A144" s="4">
        <v>342</v>
      </c>
      <c t="n" r="B144" s="7">
        <v>18342</v>
      </c>
      <c t="n" r="D144" s="7">
        <v>18342</v>
      </c>
      <c t="n" r="F144" s="7">
        <v>13763</v>
      </c>
    </row>
    <row r="145" spans="1:6">
      <c t="s" r="A145" s="4">
        <v>392</v>
      </c>
    </row>
    <row r="146" spans="1:6">
      <c t="s" r="A146" s="3">
        <v>341</v>
      </c>
    </row>
    <row r="147" spans="1:6">
      <c t="s" r="A147" s="4">
        <v>342</v>
      </c>
      <c t="n" r="B147" s="5">
        <v>29336</v>
      </c>
      <c t="n" r="D147" s="5">
        <v>29336</v>
      </c>
      <c t="n" r="F147" s="5">
        <v>30321</v>
      </c>
    </row>
    <row r="148" spans="1:6">
      <c t="s" r="A148" s="4">
        <v>381</v>
      </c>
      <c t="n" r="B148" s="5">
        <v>236</v>
      </c>
      <c t="n" r="D148" s="5">
        <v>236</v>
      </c>
      <c t="n" r="F148" s="5">
        <v>403</v>
      </c>
    </row>
    <row r="149" spans="1:6">
      <c t="s" r="A149" s="4">
        <v>382</v>
      </c>
      <c t="n" r="B149" s="5">
        <v>-271</v>
      </c>
      <c t="n" r="D149" s="5">
        <v>-271</v>
      </c>
      <c t="n" r="F149" s="5">
        <v>-149</v>
      </c>
    </row>
    <row r="150" spans="1:6">
      <c t="s" r="A150" s="4">
        <v>383</v>
      </c>
      <c t="n" r="B150" s="5">
        <v>29301</v>
      </c>
      <c t="n" r="D150" s="5">
        <v>29301</v>
      </c>
      <c t="n" r="F150" s="5">
        <v>30575</v>
      </c>
    </row>
    <row r="151" spans="1:6">
      <c t="s" r="A151" s="3">
        <v>384</v>
      </c>
    </row>
    <row r="152" spans="1:6">
      <c t="s" r="A152" s="4">
        <v>353</v>
      </c>
      <c t="n" r="B152" s="5">
        <v>-115</v>
      </c>
      <c t="n" r="D152" s="5">
        <v>-115</v>
      </c>
      <c t="n" r="F152" s="5">
        <v>-8</v>
      </c>
    </row>
    <row r="153" spans="1:6">
      <c t="s" r="A153" s="4">
        <v>354</v>
      </c>
      <c t="n" r="B153" s="5">
        <v>-156</v>
      </c>
      <c t="n" r="D153" s="5">
        <v>-156</v>
      </c>
      <c t="n" r="F153" s="5">
        <v>-141</v>
      </c>
    </row>
    <row r="154" spans="1:6">
      <c t="s" r="A154" s="4">
        <v>355</v>
      </c>
      <c t="n" r="B154" s="5">
        <v>-271</v>
      </c>
      <c t="n" r="D154" s="5">
        <v>-271</v>
      </c>
      <c t="n" r="F154" s="5">
        <v>-149</v>
      </c>
    </row>
    <row r="155" spans="1:6">
      <c t="s" r="A155" s="3">
        <v>385</v>
      </c>
    </row>
    <row r="156" spans="1:6">
      <c t="s" r="A156" s="4">
        <v>357</v>
      </c>
      <c t="n" r="B156" s="5">
        <v>9705</v>
      </c>
      <c t="n" r="D156" s="5">
        <v>9705</v>
      </c>
      <c t="n" r="F156" s="5">
        <v>1424</v>
      </c>
    </row>
    <row r="157" spans="1:6">
      <c t="s" r="A157" s="4">
        <v>358</v>
      </c>
      <c t="n" r="B157" s="5">
        <v>5169</v>
      </c>
      <c t="n" r="D157" s="5">
        <v>5169</v>
      </c>
      <c t="n" r="F157" s="5">
        <v>6256</v>
      </c>
    </row>
    <row r="158" spans="1:6">
      <c t="s" r="A158" s="4">
        <v>359</v>
      </c>
      <c t="n" r="B158" s="7">
        <v>14874</v>
      </c>
      <c t="n" r="D158" s="7">
        <v>14874</v>
      </c>
      <c t="n" r="F158" s="7">
        <v>7680</v>
      </c>
    </row>
    <row r="159" spans="1:6">
      <c t="s" r="A159" s="4">
        <v>360</v>
      </c>
      <c t="n" r="B159" s="5">
        <v>7</v>
      </c>
      <c t="n" r="D159" s="5">
        <v>7</v>
      </c>
      <c t="n" r="F159" s="5">
        <v>2</v>
      </c>
    </row>
    <row r="160" spans="1:6">
      <c t="s" r="A160" s="4">
        <v>361</v>
      </c>
      <c t="n" r="B160" s="5">
        <v>5</v>
      </c>
      <c t="n" r="D160" s="5">
        <v>5</v>
      </c>
      <c t="n" r="F160" s="5">
        <v>6</v>
      </c>
    </row>
    <row r="161" spans="1:6">
      <c t="s" r="A161" s="4">
        <v>362</v>
      </c>
      <c t="n" r="B161" s="5">
        <v>12</v>
      </c>
      <c t="n" r="D161" s="5">
        <v>12</v>
      </c>
      <c t="n" r="F161" s="5">
        <v>8</v>
      </c>
    </row>
    <row r="162" spans="1:6">
      <c t="s" r="A162" s="3">
        <v>363</v>
      </c>
    </row>
    <row r="163" spans="1:6">
      <c t="s" r="A163" s="4">
        <v>342</v>
      </c>
      <c t="n" r="B163" s="7">
        <v>29336</v>
      </c>
      <c t="n" r="D163" s="7">
        <v>29336</v>
      </c>
      <c t="n" r="F163" s="7">
        <v>30321</v>
      </c>
    </row>
    <row r="164" spans="1:6">
      <c t="s" r="A164" s="4">
        <v>393</v>
      </c>
    </row>
    <row r="165" spans="1:6">
      <c t="s" r="A165" s="3">
        <v>341</v>
      </c>
    </row>
    <row r="166" spans="1:6">
      <c t="s" r="A166" s="4">
        <v>342</v>
      </c>
      <c t="n" r="B166" s="5">
        <v>15856</v>
      </c>
      <c t="n" r="D166" s="5">
        <v>15856</v>
      </c>
      <c t="n" r="F166" s="5">
        <v>15432</v>
      </c>
    </row>
    <row r="167" spans="1:6">
      <c t="s" r="A167" s="4">
        <v>381</v>
      </c>
      <c t="n" r="B167" s="5">
        <v>152</v>
      </c>
      <c t="n" r="D167" s="5">
        <v>152</v>
      </c>
      <c t="n" r="F167" s="5">
        <v>168</v>
      </c>
    </row>
    <row r="168" spans="1:6">
      <c t="s" r="A168" s="4">
        <v>382</v>
      </c>
      <c t="n" r="B168" s="5">
        <v>-156</v>
      </c>
      <c t="n" r="D168" s="5">
        <v>-156</v>
      </c>
      <c t="n" r="F168" s="5">
        <v>-124</v>
      </c>
    </row>
    <row r="169" spans="1:6">
      <c t="s" r="A169" s="4">
        <v>383</v>
      </c>
      <c t="n" r="B169" s="5">
        <v>15852</v>
      </c>
      <c t="n" r="D169" s="5">
        <v>15852</v>
      </c>
      <c t="n" r="F169" s="5">
        <v>15476</v>
      </c>
    </row>
    <row r="170" spans="1:6">
      <c t="s" r="A170" s="3">
        <v>384</v>
      </c>
    </row>
    <row r="171" spans="1:6">
      <c t="s" r="A171" s="4">
        <v>353</v>
      </c>
      <c t="n" r="B171" s="5">
        <v>-83</v>
      </c>
      <c t="n" r="D171" s="5">
        <v>-83</v>
      </c>
      <c t="n" r="F171" s="5">
        <v>-22</v>
      </c>
    </row>
    <row r="172" spans="1:6">
      <c t="s" r="A172" s="4">
        <v>354</v>
      </c>
      <c t="n" r="B172" s="5">
        <v>-73</v>
      </c>
      <c t="n" r="D172" s="5">
        <v>-73</v>
      </c>
      <c t="n" r="F172" s="5">
        <v>-102</v>
      </c>
    </row>
    <row r="173" spans="1:6">
      <c t="s" r="A173" s="4">
        <v>355</v>
      </c>
      <c t="n" r="B173" s="5">
        <v>-156</v>
      </c>
      <c t="n" r="D173" s="5">
        <v>-156</v>
      </c>
      <c t="n" r="F173" s="5">
        <v>-124</v>
      </c>
    </row>
    <row r="174" spans="1:6">
      <c t="s" r="A174" s="3">
        <v>385</v>
      </c>
    </row>
    <row r="175" spans="1:6">
      <c t="s" r="A175" s="4">
        <v>357</v>
      </c>
      <c t="n" r="B175" s="5">
        <v>5925</v>
      </c>
      <c t="n" r="D175" s="5">
        <v>5925</v>
      </c>
      <c t="n" r="F175" s="5">
        <v>2692</v>
      </c>
    </row>
    <row r="176" spans="1:6">
      <c t="s" r="A176" s="4">
        <v>358</v>
      </c>
      <c t="n" r="B176" s="5">
        <v>1971</v>
      </c>
      <c t="n" r="D176" s="5">
        <v>1971</v>
      </c>
      <c t="n" r="F176" s="5">
        <v>3963</v>
      </c>
    </row>
    <row r="177" spans="1:6">
      <c t="s" r="A177" s="4">
        <v>359</v>
      </c>
      <c t="n" r="B177" s="7">
        <v>7896</v>
      </c>
      <c t="n" r="D177" s="7">
        <v>7896</v>
      </c>
      <c t="n" r="F177" s="7">
        <v>6655</v>
      </c>
    </row>
    <row r="178" spans="1:6">
      <c t="s" r="A178" s="4">
        <v>360</v>
      </c>
      <c t="n" r="B178" s="5">
        <v>4</v>
      </c>
      <c t="n" r="D178" s="5">
        <v>4</v>
      </c>
      <c t="n" r="F178" s="5">
        <v>3</v>
      </c>
    </row>
    <row r="179" spans="1:6">
      <c t="s" r="A179" s="4">
        <v>361</v>
      </c>
      <c t="n" r="B179" s="5">
        <v>3</v>
      </c>
      <c t="n" r="D179" s="5">
        <v>3</v>
      </c>
      <c t="n" r="F179" s="5">
        <v>5</v>
      </c>
    </row>
    <row r="180" spans="1:6">
      <c t="s" r="A180" s="4">
        <v>362</v>
      </c>
      <c t="n" r="B180" s="5">
        <v>7</v>
      </c>
      <c t="n" r="D180" s="5">
        <v>7</v>
      </c>
      <c t="n" r="F180" s="5">
        <v>8</v>
      </c>
    </row>
    <row r="181" spans="1:6">
      <c t="s" r="A181" s="3">
        <v>363</v>
      </c>
    </row>
    <row r="182" spans="1:6">
      <c t="s" r="A182" s="4">
        <v>342</v>
      </c>
      <c t="n" r="B182" s="7">
        <v>15856</v>
      </c>
      <c t="n" r="D182" s="7">
        <v>15856</v>
      </c>
      <c t="n" r="F182" s="7">
        <v>15432</v>
      </c>
    </row>
    <row r="183" spans="1:6">
      <c t="s" r="A183" s="4">
        <v>394</v>
      </c>
    </row>
    <row r="184" spans="1:6">
      <c t="s" r="A184" s="3">
        <v>385</v>
      </c>
    </row>
    <row r="185" spans="1:6">
      <c t="s" r="A185" s="4">
        <v>390</v>
      </c>
      <c t="s" r="B185" s="4">
        <v>395</v>
      </c>
      <c t="s" r="D185" s="4">
        <v>395</v>
      </c>
    </row>
    <row r="186" spans="1:6">
      <c t="s" r="A186" s="4">
        <v>396</v>
      </c>
    </row>
    <row r="187" spans="1:6">
      <c t="s" r="A187" s="3">
        <v>385</v>
      </c>
    </row>
    <row r="188" spans="1:6">
      <c t="s" r="A188" s="4">
        <v>390</v>
      </c>
      <c t="s" r="B188" s="4">
        <v>397</v>
      </c>
      <c t="s" r="D188" s="4">
        <v>397</v>
      </c>
    </row>
    <row r="189" spans="1:6">
      <c t="s" r="A189" s="4">
        <v>398</v>
      </c>
    </row>
    <row r="190" spans="1:6">
      <c t="s" r="A190" s="3">
        <v>341</v>
      </c>
    </row>
    <row r="191" spans="1:6">
      <c t="s" r="A191" s="4">
        <v>399</v>
      </c>
      <c t="n" r="B191" s="7">
        <v>1552</v>
      </c>
      <c t="n" r="D191" s="7">
        <v>1552</v>
      </c>
      <c t="n" r="F191" s="5">
        <v>1552</v>
      </c>
    </row>
    <row r="192" spans="1:6">
      <c t="s" r="A192" s="4">
        <v>400</v>
      </c>
      <c t="n" r="B192" s="5">
        <v>418</v>
      </c>
      <c t="n" r="D192" s="5">
        <v>418</v>
      </c>
      <c t="n" r="F192" s="5">
        <v>417</v>
      </c>
    </row>
    <row r="193" spans="1:6">
      <c t="s" r="A193" s="4">
        <v>401</v>
      </c>
      <c t="n" r="B193" s="5">
        <v>0</v>
      </c>
      <c t="n" r="D193" s="5">
        <v>0</v>
      </c>
      <c t="n" r="F193" s="5">
        <v>0</v>
      </c>
    </row>
    <row r="194" spans="1:6">
      <c t="s" r="A194" s="4">
        <v>402</v>
      </c>
      <c t="n" r="B194" s="5">
        <v>1970</v>
      </c>
      <c t="n" r="D194" s="5">
        <v>1970</v>
      </c>
      <c t="n" r="F194" s="5">
        <v>1969</v>
      </c>
    </row>
    <row r="195" spans="1:6">
      <c t="s" r="A195" s="4">
        <v>403</v>
      </c>
    </row>
    <row r="196" spans="1:6">
      <c t="s" r="A196" s="3">
        <v>341</v>
      </c>
    </row>
    <row r="197" spans="1:6">
      <c t="s" r="A197" s="4">
        <v>399</v>
      </c>
      <c t="n" r="B197" s="5">
        <v>643</v>
      </c>
      <c t="n" r="D197" s="5">
        <v>643</v>
      </c>
      <c t="n" r="F197" s="5">
        <v>643</v>
      </c>
    </row>
    <row r="198" spans="1:6">
      <c t="s" r="A198" s="4">
        <v>400</v>
      </c>
      <c t="n" r="B198" s="5">
        <v>2</v>
      </c>
      <c t="n" r="D198" s="5">
        <v>2</v>
      </c>
      <c t="n" r="F198" s="5">
        <v>5</v>
      </c>
    </row>
    <row r="199" spans="1:6">
      <c t="s" r="A199" s="4">
        <v>401</v>
      </c>
      <c t="n" r="B199" s="5">
        <v>0</v>
      </c>
      <c t="n" r="D199" s="5">
        <v>0</v>
      </c>
      <c t="n" r="F199" s="5">
        <v>0</v>
      </c>
    </row>
    <row r="200" spans="1:6">
      <c t="s" r="A200" s="4">
        <v>402</v>
      </c>
      <c t="n" r="B200" s="5">
        <v>645</v>
      </c>
      <c t="n" r="D200" s="5">
        <v>645</v>
      </c>
      <c t="n" r="F200" s="5">
        <v>648</v>
      </c>
    </row>
    <row r="201" spans="1:6">
      <c t="s" r="A201" s="4">
        <v>404</v>
      </c>
    </row>
    <row r="202" spans="1:6">
      <c t="s" r="A202" s="3">
        <v>341</v>
      </c>
    </row>
    <row r="203" spans="1:6">
      <c t="s" r="A203" s="4">
        <v>399</v>
      </c>
      <c t="n" r="B203" s="5">
        <v>456</v>
      </c>
      <c t="n" r="D203" s="5">
        <v>456</v>
      </c>
      <c t="n" r="F203" s="5">
        <v>456</v>
      </c>
    </row>
    <row r="204" spans="1:6">
      <c t="s" r="A204" s="4">
        <v>400</v>
      </c>
      <c t="n" r="B204" s="5">
        <v>168</v>
      </c>
      <c t="n" r="D204" s="5">
        <v>168</v>
      </c>
      <c t="n" r="F204" s="5">
        <v>193</v>
      </c>
    </row>
    <row r="205" spans="1:6">
      <c t="s" r="A205" s="4">
        <v>401</v>
      </c>
      <c t="n" r="B205" s="5">
        <v>0</v>
      </c>
      <c t="n" r="D205" s="5">
        <v>0</v>
      </c>
      <c t="n" r="F205" s="5">
        <v>0</v>
      </c>
    </row>
    <row r="206" spans="1:6">
      <c t="s" r="A206" s="4">
        <v>402</v>
      </c>
      <c t="n" r="B206" s="5">
        <v>624</v>
      </c>
      <c t="n" r="D206" s="5">
        <v>624</v>
      </c>
      <c t="n" r="F206" s="5">
        <v>649</v>
      </c>
    </row>
    <row r="207" spans="1:6">
      <c t="s" r="A207" s="4">
        <v>405</v>
      </c>
    </row>
    <row r="208" spans="1:6">
      <c t="s" r="A208" s="3">
        <v>341</v>
      </c>
    </row>
    <row r="209" spans="1:6">
      <c t="s" r="A209" s="4">
        <v>399</v>
      </c>
      <c t="n" r="B209" s="5">
        <v>183</v>
      </c>
      <c t="n" r="D209" s="5">
        <v>183</v>
      </c>
      <c t="n" r="F209" s="5">
        <v>183</v>
      </c>
    </row>
    <row r="210" spans="1:6">
      <c t="s" r="A210" s="4">
        <v>400</v>
      </c>
      <c t="n" r="B210" s="5">
        <v>226</v>
      </c>
      <c t="n" r="D210" s="5">
        <v>226</v>
      </c>
      <c t="n" r="F210" s="5">
        <v>196</v>
      </c>
    </row>
    <row r="211" spans="1:6">
      <c t="s" r="A211" s="4">
        <v>401</v>
      </c>
      <c t="n" r="B211" s="5">
        <v>0</v>
      </c>
      <c t="n" r="D211" s="5">
        <v>0</v>
      </c>
      <c t="n" r="F211" s="5">
        <v>0</v>
      </c>
    </row>
    <row r="212" spans="1:6">
      <c t="s" r="A212" s="4">
        <v>402</v>
      </c>
      <c t="n" r="B212" s="5">
        <v>409</v>
      </c>
      <c t="n" r="D212" s="5">
        <v>409</v>
      </c>
      <c t="n" r="F212" s="5">
        <v>379</v>
      </c>
    </row>
    <row r="213" spans="1:6">
      <c t="s" r="A213" s="4">
        <v>406</v>
      </c>
    </row>
    <row r="214" spans="1:6">
      <c t="s" r="A214" s="3">
        <v>341</v>
      </c>
    </row>
    <row r="215" spans="1:6">
      <c t="s" r="A215" s="4">
        <v>399</v>
      </c>
      <c t="n" r="B215" s="5">
        <v>270</v>
      </c>
      <c t="n" r="D215" s="5">
        <v>270</v>
      </c>
      <c t="n" r="F215" s="5">
        <v>270</v>
      </c>
    </row>
    <row r="216" spans="1:6">
      <c t="s" r="A216" s="4">
        <v>400</v>
      </c>
      <c t="n" r="B216" s="5">
        <v>22</v>
      </c>
      <c t="n" r="D216" s="5">
        <v>22</v>
      </c>
      <c t="n" r="F216" s="5">
        <v>23</v>
      </c>
    </row>
    <row r="217" spans="1:6">
      <c t="s" r="A217" s="4">
        <v>401</v>
      </c>
      <c t="n" r="B217" s="5">
        <v>0</v>
      </c>
      <c t="n" r="D217" s="5">
        <v>0</v>
      </c>
      <c t="n" r="F217" s="5">
        <v>0</v>
      </c>
    </row>
    <row r="218" spans="1:6">
      <c t="s" r="A218" s="4">
        <v>402</v>
      </c>
      <c t="n" r="B218" s="5">
        <v>292</v>
      </c>
      <c t="n" r="D218" s="5">
        <v>292</v>
      </c>
      <c t="n" r="F218" s="5">
        <v>293</v>
      </c>
    </row>
    <row r="219" spans="1:6">
      <c t="s" r="A219" s="4">
        <v>386</v>
      </c>
    </row>
    <row r="220" spans="1:6">
      <c t="s" r="A220" s="3">
        <v>347</v>
      </c>
    </row>
    <row r="221" spans="1:6">
      <c t="s" r="A221" s="4">
        <v>348</v>
      </c>
      <c t="n" r="B221" s="5">
        <v>7846</v>
      </c>
      <c t="n" r="D221" s="5">
        <v>7846</v>
      </c>
      <c t="n" r="F221" s="5">
        <v>4834</v>
      </c>
    </row>
    <row r="222" spans="1:6">
      <c t="s" r="A222" s="4">
        <v>349</v>
      </c>
      <c t="n" r="B222" s="5">
        <v>81</v>
      </c>
      <c t="n" r="D222" s="5">
        <v>81</v>
      </c>
      <c t="n" r="F222" s="5">
        <v>58</v>
      </c>
    </row>
    <row r="223" spans="1:6">
      <c t="s" r="A223" s="4">
        <v>350</v>
      </c>
      <c t="n" r="B223" s="5">
        <v>-53</v>
      </c>
      <c t="n" r="D223" s="5">
        <v>-53</v>
      </c>
      <c t="n" r="F223" s="5">
        <v>0</v>
      </c>
    </row>
    <row r="224" spans="1:6">
      <c t="s" r="A224" s="4">
        <v>351</v>
      </c>
      <c t="n" r="B224" s="5">
        <v>7874</v>
      </c>
      <c t="n" r="D224" s="5">
        <v>7874</v>
      </c>
      <c t="n" r="F224" s="5">
        <v>4892</v>
      </c>
    </row>
    <row r="225" spans="1:6">
      <c t="s" r="A225" s="3">
        <v>352</v>
      </c>
    </row>
    <row r="226" spans="1:6">
      <c t="s" r="A226" s="4">
        <v>353</v>
      </c>
      <c t="n" r="B226" s="5">
        <v>-53</v>
      </c>
      <c t="n" r="D226" s="5">
        <v>-53</v>
      </c>
      <c t="n" r="F226" s="5">
        <v>0</v>
      </c>
    </row>
    <row r="227" spans="1:6">
      <c t="s" r="A227" s="4">
        <v>354</v>
      </c>
      <c t="n" r="B227" s="5">
        <v>0</v>
      </c>
      <c t="n" r="D227" s="5">
        <v>0</v>
      </c>
      <c t="n" r="F227" s="5">
        <v>0</v>
      </c>
    </row>
    <row r="228" spans="1:6">
      <c t="s" r="A228" s="4">
        <v>355</v>
      </c>
      <c t="n" r="B228" s="5">
        <v>-53</v>
      </c>
      <c t="n" r="D228" s="5">
        <v>-53</v>
      </c>
      <c t="n" r="F228" s="5">
        <v>0</v>
      </c>
    </row>
    <row r="229" spans="1:6">
      <c t="s" r="A229" s="3">
        <v>356</v>
      </c>
    </row>
    <row r="230" spans="1:6">
      <c t="s" r="A230" s="4">
        <v>357</v>
      </c>
      <c t="n" r="B230" s="5">
        <v>2946</v>
      </c>
      <c t="n" r="D230" s="5">
        <v>2946</v>
      </c>
      <c t="n" r="F230" s="5">
        <v>0</v>
      </c>
    </row>
    <row r="231" spans="1:6">
      <c t="s" r="A231" s="4">
        <v>358</v>
      </c>
      <c t="n" r="B231" s="5">
        <v>0</v>
      </c>
      <c t="n" r="D231" s="5">
        <v>0</v>
      </c>
      <c t="n" r="F231" s="5">
        <v>0</v>
      </c>
    </row>
    <row r="232" spans="1:6">
      <c t="s" r="A232" s="4">
        <v>359</v>
      </c>
      <c t="n" r="B232" s="7">
        <v>2946</v>
      </c>
      <c t="n" r="D232" s="7">
        <v>2946</v>
      </c>
      <c t="n" r="F232" s="7">
        <v>0</v>
      </c>
    </row>
    <row r="233" spans="1:6">
      <c t="s" r="A233" s="4">
        <v>360</v>
      </c>
      <c t="n" r="B233" s="5">
        <v>2</v>
      </c>
      <c t="n" r="D233" s="5">
        <v>2</v>
      </c>
      <c t="n" r="F233" s="5">
        <v>0</v>
      </c>
    </row>
    <row r="234" spans="1:6">
      <c t="s" r="A234" s="4">
        <v>361</v>
      </c>
      <c t="n" r="B234" s="5">
        <v>0</v>
      </c>
      <c t="n" r="D234" s="5">
        <v>0</v>
      </c>
      <c t="n" r="F234" s="5">
        <v>0</v>
      </c>
    </row>
    <row r="235" spans="1:6">
      <c t="s" r="A235" s="4">
        <v>362</v>
      </c>
      <c t="n" r="B235" s="5">
        <v>2</v>
      </c>
      <c t="n" r="D235" s="5">
        <v>2</v>
      </c>
      <c t="n" r="F235" s="5">
        <v>0</v>
      </c>
    </row>
    <row r="236" spans="1:6">
      <c t="s" r="A236" s="3">
        <v>373</v>
      </c>
    </row>
    <row r="237" spans="1:6">
      <c t="s" r="A237" s="4">
        <v>348</v>
      </c>
      <c t="n" r="B237" s="7">
        <v>7846</v>
      </c>
      <c t="n" r="D237" s="7">
        <v>7846</v>
      </c>
      <c t="n" r="F237" s="7">
        <v>4834</v>
      </c>
    </row>
    <row r="238" spans="1:6">
      <c t="s" r="A238" s="3">
        <v>374</v>
      </c>
    </row>
    <row r="239" spans="1:6">
      <c t="s" r="A239" s="4">
        <v>351</v>
      </c>
      <c t="n" r="B239" s="5">
        <v>7874</v>
      </c>
      <c t="n" r="D239" s="5">
        <v>7874</v>
      </c>
      <c t="n" r="F239" s="5">
        <v>4892</v>
      </c>
    </row>
    <row r="240" spans="1:6">
      <c t="s" r="A240" s="4">
        <v>387</v>
      </c>
    </row>
    <row r="241" spans="1:6">
      <c t="s" r="A241" s="3">
        <v>347</v>
      </c>
    </row>
    <row r="242" spans="1:6">
      <c t="s" r="A242" s="4">
        <v>348</v>
      </c>
      <c t="n" r="B242" s="5">
        <v>21260</v>
      </c>
      <c t="n" r="D242" s="5">
        <v>21260</v>
      </c>
      <c t="n" r="F242" s="5">
        <v>22610</v>
      </c>
    </row>
    <row r="243" spans="1:6">
      <c t="s" r="A243" s="4">
        <v>349</v>
      </c>
      <c t="n" r="B243" s="5">
        <v>690</v>
      </c>
      <c t="n" r="D243" s="5">
        <v>690</v>
      </c>
      <c t="n" r="F243" s="5">
        <v>824</v>
      </c>
    </row>
    <row r="244" spans="1:6">
      <c t="s" r="A244" s="4">
        <v>350</v>
      </c>
      <c t="n" r="B244" s="5">
        <v>0</v>
      </c>
      <c t="n" r="D244" s="5">
        <v>0</v>
      </c>
      <c t="n" r="F244" s="5">
        <v>-9</v>
      </c>
    </row>
    <row r="245" spans="1:6">
      <c t="s" r="A245" s="4">
        <v>351</v>
      </c>
      <c t="n" r="B245" s="5">
        <v>21950</v>
      </c>
      <c t="n" r="D245" s="5">
        <v>21950</v>
      </c>
      <c t="n" r="F245" s="5">
        <v>23425</v>
      </c>
    </row>
    <row r="246" spans="1:6">
      <c t="s" r="A246" s="3">
        <v>352</v>
      </c>
    </row>
    <row r="247" spans="1:6">
      <c t="s" r="A247" s="4">
        <v>353</v>
      </c>
      <c t="n" r="B247" s="5">
        <v>0</v>
      </c>
      <c t="n" r="D247" s="5">
        <v>0</v>
      </c>
      <c t="n" r="F247" s="5">
        <v>-9</v>
      </c>
    </row>
    <row r="248" spans="1:6">
      <c t="s" r="A248" s="4">
        <v>354</v>
      </c>
      <c t="n" r="B248" s="5">
        <v>0</v>
      </c>
      <c t="n" r="D248" s="5">
        <v>0</v>
      </c>
      <c t="n" r="F248" s="5">
        <v>0</v>
      </c>
    </row>
    <row r="249" spans="1:6">
      <c t="s" r="A249" s="4">
        <v>355</v>
      </c>
      <c t="n" r="B249" s="5">
        <v>0</v>
      </c>
      <c t="n" r="D249" s="5">
        <v>0</v>
      </c>
      <c t="n" r="F249" s="5">
        <v>-9</v>
      </c>
    </row>
    <row r="250" spans="1:6">
      <c t="s" r="A250" s="3">
        <v>356</v>
      </c>
    </row>
    <row r="251" spans="1:6">
      <c t="s" r="A251" s="4">
        <v>357</v>
      </c>
      <c t="n" r="B251" s="5">
        <v>0</v>
      </c>
      <c t="n" r="D251" s="5">
        <v>0</v>
      </c>
      <c t="n" r="F251" s="5">
        <v>1463</v>
      </c>
    </row>
    <row r="252" spans="1:6">
      <c t="s" r="A252" s="4">
        <v>358</v>
      </c>
      <c t="n" r="B252" s="5">
        <v>0</v>
      </c>
      <c t="n" r="D252" s="5">
        <v>0</v>
      </c>
      <c t="n" r="F252" s="5">
        <v>0</v>
      </c>
    </row>
    <row r="253" spans="1:6">
      <c t="s" r="A253" s="4">
        <v>359</v>
      </c>
      <c t="n" r="B253" s="7">
        <v>0</v>
      </c>
      <c t="n" r="D253" s="7">
        <v>0</v>
      </c>
      <c t="n" r="F253" s="7">
        <v>1463</v>
      </c>
    </row>
    <row r="254" spans="1:6">
      <c t="s" r="A254" s="4">
        <v>360</v>
      </c>
      <c t="n" r="B254" s="5">
        <v>0</v>
      </c>
      <c t="n" r="D254" s="5">
        <v>0</v>
      </c>
      <c t="n" r="F254" s="5">
        <v>1</v>
      </c>
    </row>
    <row r="255" spans="1:6">
      <c t="s" r="A255" s="4">
        <v>361</v>
      </c>
      <c t="n" r="B255" s="5">
        <v>0</v>
      </c>
      <c t="n" r="D255" s="5">
        <v>0</v>
      </c>
      <c t="n" r="F255" s="5">
        <v>0</v>
      </c>
    </row>
    <row r="256" spans="1:6">
      <c t="s" r="A256" s="4">
        <v>362</v>
      </c>
      <c t="n" r="B256" s="5">
        <v>0</v>
      </c>
      <c t="n" r="D256" s="5">
        <v>0</v>
      </c>
      <c t="n" r="F256" s="5">
        <v>1</v>
      </c>
    </row>
    <row r="257" spans="1:6">
      <c t="s" r="A257" s="3">
        <v>373</v>
      </c>
    </row>
    <row r="258" spans="1:6">
      <c t="s" r="A258" s="4">
        <v>348</v>
      </c>
      <c t="n" r="B258" s="7">
        <v>21260</v>
      </c>
      <c t="n" r="D258" s="7">
        <v>21260</v>
      </c>
      <c t="n" r="F258" s="7">
        <v>22610</v>
      </c>
    </row>
    <row r="259" spans="1:6">
      <c t="s" r="A259" s="3">
        <v>374</v>
      </c>
    </row>
    <row r="260" spans="1:6">
      <c t="s" r="A260" s="4">
        <v>351</v>
      </c>
      <c t="n" r="B260" s="5">
        <v>21950</v>
      </c>
      <c t="n" r="D260" s="5">
        <v>21950</v>
      </c>
      <c t="n" r="F260" s="5">
        <v>23425</v>
      </c>
    </row>
    <row r="261" spans="1:6">
      <c t="s" r="A261" s="4">
        <v>388</v>
      </c>
    </row>
    <row r="262" spans="1:6">
      <c t="s" r="A262" s="3">
        <v>347</v>
      </c>
    </row>
    <row r="263" spans="1:6">
      <c t="s" r="A263" s="4">
        <v>348</v>
      </c>
      <c t="n" r="B263" s="5">
        <v>3420</v>
      </c>
      <c t="n" r="D263" s="5">
        <v>3420</v>
      </c>
      <c t="n" r="F263" s="5">
        <v>2487</v>
      </c>
    </row>
    <row r="264" spans="1:6">
      <c t="s" r="A264" s="4">
        <v>349</v>
      </c>
      <c t="n" r="B264" s="5">
        <v>61</v>
      </c>
      <c t="n" r="D264" s="5">
        <v>61</v>
      </c>
      <c t="n" r="F264" s="5">
        <v>33</v>
      </c>
    </row>
    <row r="265" spans="1:6">
      <c t="s" r="A265" s="4">
        <v>350</v>
      </c>
      <c t="n" r="B265" s="5">
        <v>0</v>
      </c>
      <c t="n" r="D265" s="5">
        <v>0</v>
      </c>
      <c t="n" r="F265" s="5">
        <v>-17</v>
      </c>
    </row>
    <row r="266" spans="1:6">
      <c t="s" r="A266" s="4">
        <v>351</v>
      </c>
      <c t="n" r="B266" s="5">
        <v>3481</v>
      </c>
      <c t="n" r="D266" s="5">
        <v>3481</v>
      </c>
      <c t="n" r="F266" s="5">
        <v>2503</v>
      </c>
    </row>
    <row r="267" spans="1:6">
      <c t="s" r="A267" s="3">
        <v>352</v>
      </c>
    </row>
    <row r="268" spans="1:6">
      <c t="s" r="A268" s="4">
        <v>353</v>
      </c>
      <c t="n" r="B268" s="5">
        <v>0</v>
      </c>
      <c t="n" r="D268" s="5">
        <v>0</v>
      </c>
      <c t="n" r="F268" s="5">
        <v>-17</v>
      </c>
    </row>
    <row r="269" spans="1:6">
      <c t="s" r="A269" s="4">
        <v>354</v>
      </c>
      <c t="n" r="B269" s="5">
        <v>0</v>
      </c>
      <c t="n" r="D269" s="5">
        <v>0</v>
      </c>
      <c t="n" r="F269" s="5">
        <v>0</v>
      </c>
    </row>
    <row r="270" spans="1:6">
      <c t="s" r="A270" s="4">
        <v>355</v>
      </c>
      <c t="n" r="B270" s="5">
        <v>0</v>
      </c>
      <c t="n" r="D270" s="5">
        <v>0</v>
      </c>
      <c t="n" r="F270" s="5">
        <v>-17</v>
      </c>
    </row>
    <row r="271" spans="1:6">
      <c t="s" r="A271" s="3">
        <v>356</v>
      </c>
    </row>
    <row r="272" spans="1:6">
      <c t="s" r="A272" s="4">
        <v>357</v>
      </c>
      <c t="n" r="B272" s="5">
        <v>0</v>
      </c>
      <c t="n" r="D272" s="5">
        <v>0</v>
      </c>
      <c t="n" r="F272" s="5">
        <v>1108</v>
      </c>
    </row>
    <row r="273" spans="1:6">
      <c t="s" r="A273" s="4">
        <v>358</v>
      </c>
      <c t="n" r="B273" s="5">
        <v>0</v>
      </c>
      <c t="n" r="D273" s="5">
        <v>0</v>
      </c>
      <c t="n" r="F273" s="5">
        <v>0</v>
      </c>
    </row>
    <row r="274" spans="1:6">
      <c t="s" r="A274" s="4">
        <v>359</v>
      </c>
      <c t="n" r="B274" s="7">
        <v>0</v>
      </c>
      <c t="n" r="D274" s="7">
        <v>0</v>
      </c>
      <c t="n" r="F274" s="7">
        <v>1108</v>
      </c>
    </row>
    <row r="275" spans="1:6">
      <c t="s" r="A275" s="4">
        <v>360</v>
      </c>
      <c t="n" r="B275" s="5">
        <v>0</v>
      </c>
      <c t="n" r="D275" s="5">
        <v>0</v>
      </c>
      <c t="n" r="F275" s="5">
        <v>2</v>
      </c>
    </row>
    <row r="276" spans="1:6">
      <c t="s" r="A276" s="4">
        <v>361</v>
      </c>
      <c t="n" r="B276" s="5">
        <v>0</v>
      </c>
      <c t="n" r="D276" s="5">
        <v>0</v>
      </c>
      <c t="n" r="F276" s="5">
        <v>0</v>
      </c>
    </row>
    <row r="277" spans="1:6">
      <c t="s" r="A277" s="4">
        <v>362</v>
      </c>
      <c t="n" r="B277" s="5">
        <v>0</v>
      </c>
      <c t="n" r="D277" s="5">
        <v>0</v>
      </c>
      <c t="n" r="F277" s="5">
        <v>2</v>
      </c>
    </row>
    <row r="278" spans="1:6">
      <c t="s" r="A278" s="3">
        <v>373</v>
      </c>
    </row>
    <row r="279" spans="1:6">
      <c t="s" r="A279" s="4">
        <v>348</v>
      </c>
      <c t="n" r="B279" s="7">
        <v>3420</v>
      </c>
      <c t="n" r="D279" s="7">
        <v>3420</v>
      </c>
      <c t="n" r="F279" s="7">
        <v>2487</v>
      </c>
    </row>
    <row r="280" spans="1:6">
      <c t="s" r="A280" s="3">
        <v>374</v>
      </c>
    </row>
    <row r="281" spans="1:6">
      <c t="s" r="A281" s="4">
        <v>351</v>
      </c>
      <c t="n" r="B281" s="5">
        <v>3481</v>
      </c>
      <c t="n" r="D281" s="5">
        <v>3481</v>
      </c>
      <c t="n" r="F281" s="5">
        <v>2503</v>
      </c>
    </row>
    <row r="282" spans="1:6">
      <c t="s" r="A282" s="4">
        <v>392</v>
      </c>
    </row>
    <row r="283" spans="1:6">
      <c t="s" r="A283" s="3">
        <v>347</v>
      </c>
    </row>
    <row r="284" spans="1:6">
      <c t="s" r="A284" s="4">
        <v>348</v>
      </c>
      <c t="n" r="B284" s="5">
        <v>8460</v>
      </c>
      <c t="n" r="D284" s="5">
        <v>8460</v>
      </c>
      <c t="n" r="F284" s="5">
        <v>8043</v>
      </c>
    </row>
    <row r="285" spans="1:6">
      <c t="s" r="A285" s="4">
        <v>349</v>
      </c>
      <c t="n" r="B285" s="5">
        <v>94</v>
      </c>
      <c t="n" r="D285" s="5">
        <v>94</v>
      </c>
      <c t="n" r="F285" s="5">
        <v>242</v>
      </c>
    </row>
    <row r="286" spans="1:6">
      <c t="s" r="A286" s="4">
        <v>350</v>
      </c>
      <c t="n" r="B286" s="5">
        <v>-4</v>
      </c>
      <c t="n" r="D286" s="5">
        <v>-4</v>
      </c>
      <c t="n" r="F286" s="5">
        <v>0</v>
      </c>
    </row>
    <row r="287" spans="1:6">
      <c t="s" r="A287" s="4">
        <v>351</v>
      </c>
      <c t="n" r="B287" s="5">
        <v>8550</v>
      </c>
      <c t="n" r="D287" s="5">
        <v>8550</v>
      </c>
      <c t="n" r="F287" s="5">
        <v>8285</v>
      </c>
    </row>
    <row r="288" spans="1:6">
      <c t="s" r="A288" s="3">
        <v>352</v>
      </c>
    </row>
    <row r="289" spans="1:6">
      <c t="s" r="A289" s="4">
        <v>353</v>
      </c>
      <c t="n" r="B289" s="5">
        <v>-4</v>
      </c>
      <c t="n" r="D289" s="5">
        <v>-4</v>
      </c>
      <c t="n" r="F289" s="5">
        <v>0</v>
      </c>
    </row>
    <row r="290" spans="1:6">
      <c t="s" r="A290" s="4">
        <v>354</v>
      </c>
      <c t="n" r="B290" s="5">
        <v>0</v>
      </c>
      <c t="n" r="D290" s="5">
        <v>0</v>
      </c>
      <c t="n" r="F290" s="5">
        <v>0</v>
      </c>
    </row>
    <row r="291" spans="1:6">
      <c t="s" r="A291" s="4">
        <v>355</v>
      </c>
      <c t="n" r="B291" s="5">
        <v>-4</v>
      </c>
      <c t="n" r="D291" s="5">
        <v>-4</v>
      </c>
      <c t="n" r="F291" s="5">
        <v>0</v>
      </c>
    </row>
    <row r="292" spans="1:6">
      <c t="s" r="A292" s="3">
        <v>356</v>
      </c>
    </row>
    <row r="293" spans="1:6">
      <c t="s" r="A293" s="4">
        <v>357</v>
      </c>
      <c t="n" r="B293" s="5">
        <v>1705</v>
      </c>
      <c t="n" r="D293" s="5">
        <v>1705</v>
      </c>
      <c t="n" r="F293" s="5">
        <v>0</v>
      </c>
    </row>
    <row r="294" spans="1:6">
      <c t="s" r="A294" s="4">
        <v>358</v>
      </c>
      <c t="n" r="B294" s="5">
        <v>0</v>
      </c>
      <c t="n" r="D294" s="5">
        <v>0</v>
      </c>
      <c t="n" r="F294" s="5">
        <v>0</v>
      </c>
    </row>
    <row r="295" spans="1:6">
      <c t="s" r="A295" s="4">
        <v>359</v>
      </c>
      <c t="n" r="B295" s="7">
        <v>1705</v>
      </c>
      <c t="n" r="D295" s="7">
        <v>1705</v>
      </c>
      <c t="n" r="F295" s="7">
        <v>0</v>
      </c>
    </row>
    <row r="296" spans="1:6">
      <c t="s" r="A296" s="4">
        <v>360</v>
      </c>
      <c t="n" r="B296" s="5">
        <v>2</v>
      </c>
      <c t="n" r="D296" s="5">
        <v>2</v>
      </c>
      <c t="n" r="F296" s="5">
        <v>0</v>
      </c>
    </row>
    <row r="297" spans="1:6">
      <c t="s" r="A297" s="4">
        <v>361</v>
      </c>
      <c t="n" r="B297" s="5">
        <v>0</v>
      </c>
      <c t="n" r="D297" s="5">
        <v>0</v>
      </c>
      <c t="n" r="F297" s="5">
        <v>0</v>
      </c>
    </row>
    <row r="298" spans="1:6">
      <c t="s" r="A298" s="4">
        <v>362</v>
      </c>
      <c t="n" r="B298" s="5">
        <v>2</v>
      </c>
      <c t="n" r="D298" s="5">
        <v>2</v>
      </c>
      <c t="n" r="F298" s="5">
        <v>0</v>
      </c>
    </row>
    <row r="299" spans="1:6">
      <c t="s" r="A299" s="3">
        <v>373</v>
      </c>
    </row>
    <row r="300" spans="1:6">
      <c t="s" r="A300" s="4">
        <v>348</v>
      </c>
      <c t="n" r="B300" s="7">
        <v>8460</v>
      </c>
      <c t="n" r="D300" s="7">
        <v>8460</v>
      </c>
      <c t="n" r="F300" s="7">
        <v>8043</v>
      </c>
    </row>
    <row r="301" spans="1:6">
      <c t="s" r="A301" s="3">
        <v>374</v>
      </c>
    </row>
    <row r="302" spans="1:6">
      <c t="s" r="A302" s="4">
        <v>351</v>
      </c>
      <c t="n" r="B302" s="5">
        <v>8550</v>
      </c>
      <c t="n" r="D302" s="5">
        <v>8550</v>
      </c>
      <c t="n" r="F302" s="5">
        <v>8285</v>
      </c>
    </row>
    <row r="303" spans="1:6">
      <c t="s" r="A303" s="4">
        <v>393</v>
      </c>
    </row>
    <row r="304" spans="1:6">
      <c t="s" r="A304" s="3">
        <v>347</v>
      </c>
    </row>
    <row r="305" spans="1:6">
      <c t="s" r="A305" s="4">
        <v>348</v>
      </c>
      <c t="n" r="B305" s="5">
        <v>2907</v>
      </c>
      <c t="n" r="D305" s="5">
        <v>2907</v>
      </c>
      <c t="n" r="F305" s="5">
        <v>2901</v>
      </c>
    </row>
    <row r="306" spans="1:6">
      <c t="s" r="A306" s="4">
        <v>349</v>
      </c>
      <c t="n" r="B306" s="5">
        <v>113</v>
      </c>
      <c t="n" r="D306" s="5">
        <v>113</v>
      </c>
      <c t="n" r="F306" s="5">
        <v>133</v>
      </c>
    </row>
    <row r="307" spans="1:6">
      <c t="s" r="A307" s="4">
        <v>350</v>
      </c>
      <c t="n" r="B307" s="5">
        <v>0</v>
      </c>
      <c t="n" r="D307" s="5">
        <v>0</v>
      </c>
      <c t="n" r="F307" s="5">
        <v>0</v>
      </c>
    </row>
    <row r="308" spans="1:6">
      <c t="s" r="A308" s="4">
        <v>351</v>
      </c>
      <c t="n" r="B308" s="5">
        <v>3020</v>
      </c>
      <c t="n" r="D308" s="5">
        <v>3020</v>
      </c>
      <c t="n" r="F308" s="5">
        <v>3034</v>
      </c>
    </row>
    <row r="309" spans="1:6">
      <c t="s" r="A309" s="3">
        <v>352</v>
      </c>
    </row>
    <row r="310" spans="1:6">
      <c t="s" r="A310" s="4">
        <v>353</v>
      </c>
      <c t="n" r="B310" s="5">
        <v>0</v>
      </c>
      <c t="n" r="D310" s="5">
        <v>0</v>
      </c>
      <c t="n" r="F310" s="5">
        <v>0</v>
      </c>
    </row>
    <row r="311" spans="1:6">
      <c t="s" r="A311" s="4">
        <v>354</v>
      </c>
      <c t="n" r="B311" s="5">
        <v>0</v>
      </c>
      <c t="n" r="D311" s="5">
        <v>0</v>
      </c>
      <c t="n" r="F311" s="5">
        <v>0</v>
      </c>
    </row>
    <row r="312" spans="1:6">
      <c t="s" r="A312" s="4">
        <v>355</v>
      </c>
      <c t="n" r="B312" s="5">
        <v>0</v>
      </c>
      <c t="n" r="D312" s="5">
        <v>0</v>
      </c>
      <c t="n" r="F312" s="5">
        <v>0</v>
      </c>
    </row>
    <row r="313" spans="1:6">
      <c t="s" r="A313" s="3">
        <v>356</v>
      </c>
    </row>
    <row r="314" spans="1:6">
      <c t="s" r="A314" s="4">
        <v>357</v>
      </c>
      <c t="n" r="B314" s="5">
        <v>0</v>
      </c>
      <c t="n" r="D314" s="5">
        <v>0</v>
      </c>
      <c t="n" r="F314" s="5">
        <v>0</v>
      </c>
    </row>
    <row r="315" spans="1:6">
      <c t="s" r="A315" s="4">
        <v>358</v>
      </c>
      <c t="n" r="B315" s="5">
        <v>0</v>
      </c>
      <c t="n" r="D315" s="5">
        <v>0</v>
      </c>
      <c t="n" r="F315" s="5">
        <v>0</v>
      </c>
    </row>
    <row r="316" spans="1:6">
      <c t="s" r="A316" s="4">
        <v>359</v>
      </c>
      <c t="n" r="B316" s="7">
        <v>0</v>
      </c>
      <c t="n" r="D316" s="7">
        <v>0</v>
      </c>
      <c t="n" r="F316" s="7">
        <v>0</v>
      </c>
    </row>
    <row r="317" spans="1:6">
      <c t="s" r="A317" s="4">
        <v>360</v>
      </c>
      <c t="n" r="B317" s="5">
        <v>0</v>
      </c>
      <c t="n" r="D317" s="5">
        <v>0</v>
      </c>
      <c t="n" r="F317" s="5">
        <v>0</v>
      </c>
    </row>
    <row r="318" spans="1:6">
      <c t="s" r="A318" s="4">
        <v>361</v>
      </c>
      <c t="n" r="B318" s="5">
        <v>0</v>
      </c>
      <c t="n" r="D318" s="5">
        <v>0</v>
      </c>
      <c t="n" r="F318" s="5">
        <v>0</v>
      </c>
    </row>
    <row r="319" spans="1:6">
      <c t="s" r="A319" s="4">
        <v>362</v>
      </c>
      <c t="n" r="B319" s="5">
        <v>0</v>
      </c>
      <c t="n" r="D319" s="5">
        <v>0</v>
      </c>
      <c t="n" r="F319" s="5">
        <v>0</v>
      </c>
    </row>
    <row r="320" spans="1:6">
      <c t="s" r="A320" s="3">
        <v>373</v>
      </c>
    </row>
    <row r="321" spans="1:6">
      <c t="s" r="A321" s="4">
        <v>348</v>
      </c>
      <c t="n" r="B321" s="7">
        <v>2907</v>
      </c>
      <c t="n" r="D321" s="7">
        <v>2907</v>
      </c>
      <c t="n" r="F321" s="7">
        <v>2901</v>
      </c>
    </row>
    <row r="322" spans="1:6">
      <c t="s" r="A322" s="3">
        <v>374</v>
      </c>
    </row>
    <row r="323" spans="1:6">
      <c t="s" r="A323" s="4">
        <v>351</v>
      </c>
      <c t="n" r="B323" s="7">
        <v>3020</v>
      </c>
      <c t="n" r="D323" s="7">
        <v>3020</v>
      </c>
      <c t="n" r="F323" s="7">
        <v>3034</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07</v>
      </c>
      <c t="s" r="B1" s="2">
        <v>81</v>
      </c>
      <c t="s" r="D1" s="2">
        <v>1</v>
      </c>
    </row>
    <row r="2" spans="1:5">
      <c t="s" r="B2" s="2">
        <v>2</v>
      </c>
      <c t="s" r="C2" s="2">
        <v>82</v>
      </c>
      <c t="s" r="D2" s="2">
        <v>2</v>
      </c>
      <c t="s" r="E2" s="2">
        <v>82</v>
      </c>
    </row>
    <row r="3" spans="1:5">
      <c t="s" r="A3" s="3">
        <v>408</v>
      </c>
    </row>
    <row r="4" spans="1:5">
      <c t="s" r="A4" s="4">
        <v>409</v>
      </c>
      <c t="s" r="D4" s="4">
        <v>410</v>
      </c>
    </row>
    <row r="5" spans="1:5">
      <c t="s" r="A5" s="4">
        <v>411</v>
      </c>
    </row>
    <row r="6" spans="1:5">
      <c t="s" r="A6" s="3">
        <v>408</v>
      </c>
    </row>
    <row r="7" spans="1:5">
      <c t="s" r="A7" s="4">
        <v>412</v>
      </c>
      <c t="n" r="B7" s="7">
        <v>0</v>
      </c>
      <c t="n" r="C7" s="7">
        <v>0</v>
      </c>
      <c t="n" r="D7" s="7">
        <v>0</v>
      </c>
      <c t="n" r="E7" s="7">
        <v>0</v>
      </c>
    </row>
    <row r="8" spans="1:5">
      <c t="s" r="A8" s="4">
        <v>413</v>
      </c>
      <c t="n" r="B8" s="5">
        <v>117</v>
      </c>
      <c t="n" r="C8" s="5">
        <v>102</v>
      </c>
      <c t="n" r="D8" s="5">
        <v>234</v>
      </c>
      <c t="n" r="E8" s="5">
        <v>203</v>
      </c>
    </row>
    <row r="9" spans="1:5">
      <c t="s" r="A9" s="4">
        <v>414</v>
      </c>
      <c t="n" r="B9" s="5">
        <v>-243</v>
      </c>
      <c t="n" r="C9" s="5">
        <v>-235</v>
      </c>
      <c t="n" r="D9" s="5">
        <v>-487</v>
      </c>
      <c t="n" r="E9" s="5">
        <v>-471</v>
      </c>
    </row>
    <row r="10" spans="1:5">
      <c t="s" r="A10" s="4">
        <v>415</v>
      </c>
      <c t="n" r="B10" s="5">
        <v>45</v>
      </c>
      <c t="n" r="C10" s="5">
        <v>7</v>
      </c>
      <c t="n" r="D10" s="5">
        <v>90</v>
      </c>
      <c t="n" r="E10" s="5">
        <v>15</v>
      </c>
    </row>
    <row r="11" spans="1:5">
      <c t="s" r="A11" s="4">
        <v>416</v>
      </c>
      <c t="n" r="B11" s="5">
        <v>-81</v>
      </c>
      <c t="n" r="C11" s="5">
        <v>-126</v>
      </c>
      <c t="n" r="D11" s="5">
        <v>-163</v>
      </c>
      <c t="n" r="E11" s="5">
        <v>-253</v>
      </c>
    </row>
    <row r="12" spans="1:5">
      <c t="s" r="A12" s="4">
        <v>417</v>
      </c>
    </row>
    <row r="13" spans="1:5">
      <c t="s" r="A13" s="3">
        <v>408</v>
      </c>
    </row>
    <row r="14" spans="1:5">
      <c t="s" r="A14" s="4">
        <v>412</v>
      </c>
      <c t="n" r="B14" s="5">
        <v>0</v>
      </c>
      <c t="n" r="C14" s="5">
        <v>0</v>
      </c>
      <c t="n" r="D14" s="5">
        <v>0</v>
      </c>
      <c t="n" r="E14" s="5">
        <v>0</v>
      </c>
    </row>
    <row r="15" spans="1:5">
      <c t="s" r="A15" s="4">
        <v>413</v>
      </c>
      <c t="n" r="B15" s="5">
        <v>5</v>
      </c>
      <c t="n" r="C15" s="5">
        <v>4</v>
      </c>
      <c t="n" r="D15" s="5">
        <v>9</v>
      </c>
      <c t="n" r="E15" s="5">
        <v>9</v>
      </c>
    </row>
    <row r="16" spans="1:5">
      <c t="s" r="A16" s="4">
        <v>414</v>
      </c>
      <c t="n" r="B16" s="5">
        <v>0</v>
      </c>
      <c t="n" r="C16" s="5">
        <v>0</v>
      </c>
      <c t="n" r="D16" s="5">
        <v>0</v>
      </c>
      <c t="n" r="E16" s="5">
        <v>0</v>
      </c>
    </row>
    <row r="17" spans="1:5">
      <c t="s" r="A17" s="4">
        <v>415</v>
      </c>
      <c t="n" r="B17" s="5">
        <v>0</v>
      </c>
      <c t="n" r="C17" s="5">
        <v>4</v>
      </c>
      <c t="n" r="D17" s="5">
        <v>0</v>
      </c>
      <c t="n" r="E17" s="5">
        <v>7</v>
      </c>
    </row>
    <row r="18" spans="1:5">
      <c t="s" r="A18" s="4">
        <v>416</v>
      </c>
      <c t="n" r="B18" s="7">
        <v>5</v>
      </c>
      <c t="n" r="C18" s="7">
        <v>8</v>
      </c>
      <c t="n" r="D18" s="7">
        <v>9</v>
      </c>
      <c t="n" r="E18" s="7">
        <v>1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r="1" spans="1:4">
      <c t="s" r="A1" s="1">
        <v>418</v>
      </c>
      <c t="s" r="B1" s="2">
        <v>1</v>
      </c>
    </row>
    <row r="2" spans="1:4">
      <c t="s" r="B2" s="2">
        <v>419</v>
      </c>
      <c t="s" r="C2" s="2">
        <v>420</v>
      </c>
      <c t="s" r="D2" s="2">
        <v>339</v>
      </c>
    </row>
    <row r="3" spans="1:4">
      <c t="s" r="A3" s="3">
        <v>421</v>
      </c>
    </row>
    <row r="4" spans="1:4">
      <c t="s" r="A4" s="4">
        <v>422</v>
      </c>
      <c t="n" r="B4" s="7">
        <v>403477</v>
      </c>
      <c t="n" r="C4" s="7">
        <v>387461</v>
      </c>
      <c t="n" r="D4" s="7">
        <v>358541</v>
      </c>
    </row>
    <row r="5" spans="1:4">
      <c t="s" r="A5" s="4">
        <v>423</v>
      </c>
      <c t="n" r="B5" s="5">
        <v>-66</v>
      </c>
      <c t="n" r="C5" s="5">
        <v>77</v>
      </c>
    </row>
    <row r="6" spans="1:4">
      <c t="s" r="A6" s="4">
        <v>424</v>
      </c>
      <c t="n" r="B6" s="5">
        <v>-5900</v>
      </c>
      <c t="n" r="C6" s="5">
        <v>-5349</v>
      </c>
    </row>
    <row r="7" spans="1:4">
      <c t="s" r="A7" s="4">
        <v>38</v>
      </c>
      <c t="n" r="B7" s="7">
        <v>397511</v>
      </c>
      <c t="n" r="C7" s="5">
        <v>382189</v>
      </c>
    </row>
    <row r="8" spans="1:4">
      <c t="s" r="A8" s="4">
        <v>425</v>
      </c>
      <c t="n" r="B8" s="5">
        <v>3</v>
      </c>
    </row>
    <row r="9" spans="1:4">
      <c t="s" r="A9" s="4">
        <v>426</v>
      </c>
    </row>
    <row r="10" spans="1:4">
      <c t="s" r="A10" s="3">
        <v>421</v>
      </c>
    </row>
    <row r="11" spans="1:4">
      <c t="s" r="A11" s="4">
        <v>422</v>
      </c>
      <c t="n" r="B11" s="7">
        <v>175978</v>
      </c>
      <c t="n" r="D11" s="5">
        <v>169095</v>
      </c>
    </row>
    <row r="12" spans="1:4">
      <c t="s" r="A12" s="4">
        <v>427</v>
      </c>
    </row>
    <row r="13" spans="1:4">
      <c t="s" r="A13" s="3">
        <v>421</v>
      </c>
    </row>
    <row r="14" spans="1:4">
      <c t="s" r="A14" s="4">
        <v>422</v>
      </c>
      <c t="n" r="B14" s="5">
        <v>126349</v>
      </c>
      <c t="n" r="D14" s="5">
        <v>109381</v>
      </c>
    </row>
    <row r="15" spans="1:4">
      <c t="s" r="A15" s="4">
        <v>428</v>
      </c>
    </row>
    <row r="16" spans="1:4">
      <c t="s" r="A16" s="3">
        <v>421</v>
      </c>
    </row>
    <row r="17" spans="1:4">
      <c t="s" r="A17" s="4">
        <v>422</v>
      </c>
      <c t="n" r="B17" s="5">
        <v>42290</v>
      </c>
      <c t="n" r="D17" s="5">
        <v>33674</v>
      </c>
    </row>
    <row r="18" spans="1:4">
      <c t="s" r="A18" s="4">
        <v>429</v>
      </c>
    </row>
    <row r="19" spans="1:4">
      <c t="s" r="A19" s="3">
        <v>421</v>
      </c>
    </row>
    <row r="20" spans="1:4">
      <c t="s" r="A20" s="4">
        <v>422</v>
      </c>
      <c t="n" r="B20" s="5">
        <v>22591</v>
      </c>
      <c t="n" r="D20" s="5">
        <v>21554</v>
      </c>
    </row>
    <row r="21" spans="1:4">
      <c t="s" r="A21" s="4">
        <v>430</v>
      </c>
    </row>
    <row r="22" spans="1:4">
      <c t="s" r="A22" s="3">
        <v>421</v>
      </c>
    </row>
    <row r="23" spans="1:4">
      <c t="s" r="A23" s="4">
        <v>422</v>
      </c>
      <c t="n" r="B23" s="5">
        <v>4610</v>
      </c>
      <c t="n" r="D23" s="7">
        <v>4144</v>
      </c>
    </row>
    <row r="24" spans="1:4">
      <c t="s" r="A24" s="4">
        <v>431</v>
      </c>
    </row>
    <row r="25" spans="1:4">
      <c t="s" r="A25" s="3">
        <v>421</v>
      </c>
    </row>
    <row r="26" spans="1:4">
      <c t="s" r="A26" s="4">
        <v>422</v>
      </c>
      <c t="n" r="B26" s="5">
        <v>179912</v>
      </c>
      <c t="n" r="C26" s="5">
        <v>175368</v>
      </c>
    </row>
    <row r="27" spans="1:4">
      <c t="s" r="A27" s="4">
        <v>432</v>
      </c>
      <c t="n" r="B27" s="5">
        <v>124800</v>
      </c>
      <c t="n" r="C27" s="5">
        <v>121100</v>
      </c>
    </row>
    <row r="28" spans="1:4">
      <c t="s" r="A28" s="4">
        <v>433</v>
      </c>
    </row>
    <row r="29" spans="1:4">
      <c t="s" r="A29" s="3">
        <v>421</v>
      </c>
    </row>
    <row r="30" spans="1:4">
      <c t="s" r="A30" s="4">
        <v>422</v>
      </c>
      <c t="n" r="B30" s="5">
        <v>175978</v>
      </c>
      <c t="n" r="C30" s="5">
        <v>172159</v>
      </c>
    </row>
    <row r="31" spans="1:4">
      <c t="s" r="A31" s="4">
        <v>434</v>
      </c>
    </row>
    <row r="32" spans="1:4">
      <c t="s" r="A32" s="3">
        <v>421</v>
      </c>
    </row>
    <row r="33" spans="1:4">
      <c t="s" r="A33" s="4">
        <v>422</v>
      </c>
      <c t="n" r="B33" s="5">
        <v>3934</v>
      </c>
      <c t="n" r="C33" s="5">
        <v>3209</v>
      </c>
    </row>
    <row r="34" spans="1:4">
      <c t="s" r="A34" s="4">
        <v>435</v>
      </c>
    </row>
    <row r="35" spans="1:4">
      <c t="s" r="A35" s="3">
        <v>421</v>
      </c>
    </row>
    <row r="36" spans="1:4">
      <c t="s" r="A36" s="4">
        <v>422</v>
      </c>
      <c t="n" r="B36" s="5">
        <v>196364</v>
      </c>
      <c t="n" r="C36" s="5">
        <v>185220</v>
      </c>
    </row>
    <row r="37" spans="1:4">
      <c t="s" r="A37" s="4">
        <v>436</v>
      </c>
    </row>
    <row r="38" spans="1:4">
      <c t="s" r="A38" s="3">
        <v>421</v>
      </c>
    </row>
    <row r="39" spans="1:4">
      <c t="s" r="A39" s="4">
        <v>422</v>
      </c>
      <c t="n" r="B39" s="5">
        <v>126349</v>
      </c>
      <c t="n" r="C39" s="5">
        <v>125952</v>
      </c>
    </row>
    <row r="40" spans="1:4">
      <c t="s" r="A40" s="4">
        <v>437</v>
      </c>
    </row>
    <row r="41" spans="1:4">
      <c t="s" r="A41" s="3">
        <v>421</v>
      </c>
    </row>
    <row r="42" spans="1:4">
      <c t="s" r="A42" s="4">
        <v>422</v>
      </c>
      <c t="n" r="B42" s="5">
        <v>18119</v>
      </c>
      <c t="n" r="C42" s="5">
        <v>17407</v>
      </c>
    </row>
    <row r="43" spans="1:4">
      <c t="s" r="A43" s="4">
        <v>438</v>
      </c>
    </row>
    <row r="44" spans="1:4">
      <c t="s" r="A44" s="3">
        <v>421</v>
      </c>
    </row>
    <row r="45" spans="1:4">
      <c t="s" r="A45" s="4">
        <v>422</v>
      </c>
      <c t="n" r="B45" s="5">
        <v>42290</v>
      </c>
      <c t="n" r="C45" s="5">
        <v>34660</v>
      </c>
    </row>
    <row r="46" spans="1:4">
      <c t="s" r="A46" s="4">
        <v>439</v>
      </c>
    </row>
    <row r="47" spans="1:4">
      <c t="s" r="A47" s="3">
        <v>421</v>
      </c>
    </row>
    <row r="48" spans="1:4">
      <c t="s" r="A48" s="4">
        <v>422</v>
      </c>
      <c t="n" r="B48" s="5">
        <v>9606</v>
      </c>
      <c t="n" r="C48" s="5">
        <v>7201</v>
      </c>
    </row>
    <row r="49" spans="1:4">
      <c t="s" r="A49" s="4">
        <v>440</v>
      </c>
    </row>
    <row r="50" spans="1:4">
      <c t="s" r="A50" s="3">
        <v>421</v>
      </c>
    </row>
    <row r="51" spans="1:4">
      <c t="s" r="A51" s="4">
        <v>422</v>
      </c>
      <c t="n" r="B51" s="5">
        <v>27201</v>
      </c>
      <c t="n" r="C51" s="5">
        <v>26873</v>
      </c>
    </row>
    <row r="52" spans="1:4">
      <c t="s" r="A52" s="4">
        <v>441</v>
      </c>
    </row>
    <row r="53" spans="1:4">
      <c t="s" r="A53" s="3">
        <v>421</v>
      </c>
    </row>
    <row r="54" spans="1:4">
      <c t="s" r="A54" s="4">
        <v>422</v>
      </c>
      <c t="n" r="B54" s="5">
        <v>22591</v>
      </c>
      <c t="n" r="C54" s="5">
        <v>22713</v>
      </c>
    </row>
    <row r="55" spans="1:4">
      <c t="s" r="A55" s="4">
        <v>442</v>
      </c>
    </row>
    <row r="56" spans="1:4">
      <c t="s" r="A56" s="3">
        <v>421</v>
      </c>
    </row>
    <row r="57" spans="1:4">
      <c t="s" r="A57" s="4">
        <v>422</v>
      </c>
      <c t="n" r="B57" s="7">
        <v>4610</v>
      </c>
      <c t="n" r="C57" s="7">
        <v>41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43</v>
      </c>
      <c t="s" r="B1" s="2">
        <v>2</v>
      </c>
      <c t="s" r="C1" s="2">
        <v>28</v>
      </c>
      <c t="s" r="D1" s="2">
        <v>82</v>
      </c>
    </row>
    <row r="2" spans="1:4">
      <c t="s" r="A2" s="3">
        <v>444</v>
      </c>
    </row>
    <row r="3" spans="1:4">
      <c t="s" r="A3" s="4">
        <v>36</v>
      </c>
      <c t="n" r="B3" s="7">
        <v>403477</v>
      </c>
      <c t="n" r="C3" s="7">
        <v>387461</v>
      </c>
      <c t="n" r="D3" s="7">
        <v>358541</v>
      </c>
    </row>
    <row r="4" spans="1:4">
      <c t="s" r="A4" s="4">
        <v>445</v>
      </c>
    </row>
    <row r="5" spans="1:4">
      <c t="s" r="A5" s="3">
        <v>444</v>
      </c>
    </row>
    <row r="6" spans="1:4">
      <c t="s" r="A6" s="4">
        <v>36</v>
      </c>
      <c t="n" r="B6" s="5">
        <v>384959</v>
      </c>
      <c t="n" r="C6" s="5">
        <v>371686</v>
      </c>
    </row>
    <row r="7" spans="1:4">
      <c t="s" r="A7" s="4">
        <v>446</v>
      </c>
    </row>
    <row r="8" spans="1:4">
      <c t="s" r="A8" s="3">
        <v>444</v>
      </c>
    </row>
    <row r="9" spans="1:4">
      <c t="s" r="A9" s="4">
        <v>36</v>
      </c>
      <c t="n" r="B9" s="5">
        <v>5736</v>
      </c>
      <c t="n" r="C9" s="5">
        <v>3769</v>
      </c>
    </row>
    <row r="10" spans="1:4">
      <c t="s" r="A10" s="4">
        <v>447</v>
      </c>
    </row>
    <row r="11" spans="1:4">
      <c t="s" r="A11" s="3">
        <v>444</v>
      </c>
    </row>
    <row r="12" spans="1:4">
      <c t="s" r="A12" s="4">
        <v>36</v>
      </c>
      <c t="n" r="B12" s="5">
        <v>10819</v>
      </c>
      <c t="n" r="C12" s="5">
        <v>10700</v>
      </c>
    </row>
    <row r="13" spans="1:4">
      <c t="s" r="A13" s="4">
        <v>448</v>
      </c>
    </row>
    <row r="14" spans="1:4">
      <c t="s" r="A14" s="3">
        <v>444</v>
      </c>
    </row>
    <row r="15" spans="1:4">
      <c t="s" r="A15" s="4">
        <v>36</v>
      </c>
      <c t="n" r="B15" s="5">
        <v>1963</v>
      </c>
      <c t="n" r="C15" s="5">
        <v>1306</v>
      </c>
    </row>
    <row r="16" spans="1:4">
      <c t="s" r="A16" s="4">
        <v>426</v>
      </c>
    </row>
    <row r="17" spans="1:4">
      <c t="s" r="A17" s="3">
        <v>444</v>
      </c>
    </row>
    <row r="18" spans="1:4">
      <c t="s" r="A18" s="4">
        <v>36</v>
      </c>
      <c t="n" r="B18" s="5">
        <v>175978</v>
      </c>
      <c t="n" r="D18" s="5">
        <v>169095</v>
      </c>
    </row>
    <row r="19" spans="1:4">
      <c t="s" r="A19" s="4">
        <v>427</v>
      </c>
    </row>
    <row r="20" spans="1:4">
      <c t="s" r="A20" s="3">
        <v>444</v>
      </c>
    </row>
    <row r="21" spans="1:4">
      <c t="s" r="A21" s="4">
        <v>36</v>
      </c>
      <c t="n" r="B21" s="5">
        <v>126349</v>
      </c>
      <c t="n" r="D21" s="5">
        <v>109381</v>
      </c>
    </row>
    <row r="22" spans="1:4">
      <c t="s" r="A22" s="4">
        <v>428</v>
      </c>
    </row>
    <row r="23" spans="1:4">
      <c t="s" r="A23" s="3">
        <v>444</v>
      </c>
    </row>
    <row r="24" spans="1:4">
      <c t="s" r="A24" s="4">
        <v>36</v>
      </c>
      <c t="n" r="B24" s="5">
        <v>42290</v>
      </c>
      <c t="n" r="D24" s="5">
        <v>33674</v>
      </c>
    </row>
    <row r="25" spans="1:4">
      <c t="s" r="A25" s="4">
        <v>429</v>
      </c>
    </row>
    <row r="26" spans="1:4">
      <c t="s" r="A26" s="3">
        <v>444</v>
      </c>
    </row>
    <row r="27" spans="1:4">
      <c t="s" r="A27" s="4">
        <v>36</v>
      </c>
      <c t="n" r="B27" s="5">
        <v>22591</v>
      </c>
      <c t="n" r="D27" s="5">
        <v>21554</v>
      </c>
    </row>
    <row r="28" spans="1:4">
      <c t="s" r="A28" s="4">
        <v>430</v>
      </c>
    </row>
    <row r="29" spans="1:4">
      <c t="s" r="A29" s="3">
        <v>444</v>
      </c>
    </row>
    <row r="30" spans="1:4">
      <c t="s" r="A30" s="4">
        <v>36</v>
      </c>
      <c t="n" r="B30" s="5">
        <v>4610</v>
      </c>
      <c t="n" r="D30" s="7">
        <v>4144</v>
      </c>
    </row>
    <row r="31" spans="1:4">
      <c t="s" r="A31" s="4">
        <v>431</v>
      </c>
    </row>
    <row r="32" spans="1:4">
      <c t="s" r="A32" s="3">
        <v>444</v>
      </c>
    </row>
    <row r="33" spans="1:4">
      <c t="s" r="A33" s="4">
        <v>36</v>
      </c>
      <c t="n" r="B33" s="5">
        <v>179912</v>
      </c>
      <c t="n" r="C33" s="5">
        <v>175368</v>
      </c>
    </row>
    <row r="34" spans="1:4">
      <c t="s" r="A34" s="4">
        <v>449</v>
      </c>
    </row>
    <row r="35" spans="1:4">
      <c t="s" r="A35" s="3">
        <v>444</v>
      </c>
    </row>
    <row r="36" spans="1:4">
      <c t="s" r="A36" s="4">
        <v>36</v>
      </c>
      <c t="n" r="B36" s="5">
        <v>174562</v>
      </c>
      <c t="n" r="C36" s="5">
        <v>169561</v>
      </c>
    </row>
    <row r="37" spans="1:4">
      <c t="s" r="A37" s="4">
        <v>450</v>
      </c>
    </row>
    <row r="38" spans="1:4">
      <c t="s" r="A38" s="3">
        <v>444</v>
      </c>
    </row>
    <row r="39" spans="1:4">
      <c t="s" r="A39" s="4">
        <v>36</v>
      </c>
      <c t="n" r="B39" s="5">
        <v>1148</v>
      </c>
      <c t="n" r="C39" s="5">
        <v>1384</v>
      </c>
    </row>
    <row r="40" spans="1:4">
      <c t="s" r="A40" s="4">
        <v>451</v>
      </c>
    </row>
    <row r="41" spans="1:4">
      <c t="s" r="A41" s="3">
        <v>444</v>
      </c>
    </row>
    <row r="42" spans="1:4">
      <c t="s" r="A42" s="4">
        <v>36</v>
      </c>
      <c t="n" r="B42" s="5">
        <v>3461</v>
      </c>
      <c t="n" r="C42" s="5">
        <v>3370</v>
      </c>
    </row>
    <row r="43" spans="1:4">
      <c t="s" r="A43" s="4">
        <v>452</v>
      </c>
    </row>
    <row r="44" spans="1:4">
      <c t="s" r="A44" s="3">
        <v>444</v>
      </c>
    </row>
    <row r="45" spans="1:4">
      <c t="s" r="A45" s="4">
        <v>36</v>
      </c>
      <c t="n" r="B45" s="5">
        <v>741</v>
      </c>
      <c t="n" r="C45" s="5">
        <v>1053</v>
      </c>
    </row>
    <row r="46" spans="1:4">
      <c t="s" r="A46" s="4">
        <v>433</v>
      </c>
    </row>
    <row r="47" spans="1:4">
      <c t="s" r="A47" s="3">
        <v>444</v>
      </c>
    </row>
    <row r="48" spans="1:4">
      <c t="s" r="A48" s="4">
        <v>36</v>
      </c>
      <c t="n" r="B48" s="5">
        <v>175978</v>
      </c>
      <c t="n" r="C48" s="5">
        <v>172159</v>
      </c>
    </row>
    <row r="49" spans="1:4">
      <c t="s" r="A49" s="4">
        <v>453</v>
      </c>
    </row>
    <row r="50" spans="1:4">
      <c t="s" r="A50" s="3">
        <v>444</v>
      </c>
    </row>
    <row r="51" spans="1:4">
      <c t="s" r="A51" s="4">
        <v>36</v>
      </c>
      <c t="n" r="B51" s="5">
        <v>170628</v>
      </c>
      <c t="n" r="C51" s="5">
        <v>166352</v>
      </c>
    </row>
    <row r="52" spans="1:4">
      <c t="s" r="A52" s="4">
        <v>454</v>
      </c>
    </row>
    <row r="53" spans="1:4">
      <c t="s" r="A53" s="3">
        <v>444</v>
      </c>
    </row>
    <row r="54" spans="1:4">
      <c t="s" r="A54" s="4">
        <v>36</v>
      </c>
      <c t="n" r="B54" s="5">
        <v>1148</v>
      </c>
      <c t="n" r="C54" s="5">
        <v>1384</v>
      </c>
    </row>
    <row r="55" spans="1:4">
      <c t="s" r="A55" s="4">
        <v>455</v>
      </c>
    </row>
    <row r="56" spans="1:4">
      <c t="s" r="A56" s="3">
        <v>444</v>
      </c>
    </row>
    <row r="57" spans="1:4">
      <c t="s" r="A57" s="4">
        <v>36</v>
      </c>
      <c t="n" r="B57" s="5">
        <v>3461</v>
      </c>
      <c t="n" r="C57" s="5">
        <v>3370</v>
      </c>
    </row>
    <row r="58" spans="1:4">
      <c t="s" r="A58" s="4">
        <v>456</v>
      </c>
    </row>
    <row r="59" spans="1:4">
      <c t="s" r="A59" s="3">
        <v>444</v>
      </c>
    </row>
    <row r="60" spans="1:4">
      <c t="s" r="A60" s="4">
        <v>36</v>
      </c>
      <c t="n" r="B60" s="5">
        <v>741</v>
      </c>
      <c t="n" r="C60" s="5">
        <v>1053</v>
      </c>
    </row>
    <row r="61" spans="1:4">
      <c t="s" r="A61" s="4">
        <v>434</v>
      </c>
    </row>
    <row r="62" spans="1:4">
      <c t="s" r="A62" s="3">
        <v>444</v>
      </c>
    </row>
    <row r="63" spans="1:4">
      <c t="s" r="A63" s="4">
        <v>36</v>
      </c>
      <c t="n" r="B63" s="5">
        <v>3934</v>
      </c>
      <c t="n" r="C63" s="5">
        <v>3209</v>
      </c>
    </row>
    <row r="64" spans="1:4">
      <c t="s" r="A64" s="4">
        <v>457</v>
      </c>
    </row>
    <row r="65" spans="1:4">
      <c t="s" r="A65" s="3">
        <v>444</v>
      </c>
    </row>
    <row r="66" spans="1:4">
      <c t="s" r="A66" s="4">
        <v>36</v>
      </c>
      <c t="n" r="B66" s="5">
        <v>3934</v>
      </c>
      <c t="n" r="C66" s="5">
        <v>3209</v>
      </c>
    </row>
    <row r="67" spans="1:4">
      <c t="s" r="A67" s="4">
        <v>458</v>
      </c>
    </row>
    <row r="68" spans="1:4">
      <c t="s" r="A68" s="3">
        <v>444</v>
      </c>
    </row>
    <row r="69" spans="1:4">
      <c t="s" r="A69" s="4">
        <v>36</v>
      </c>
      <c t="n" r="B69" s="5">
        <v>0</v>
      </c>
      <c t="n" r="C69" s="5">
        <v>0</v>
      </c>
    </row>
    <row r="70" spans="1:4">
      <c t="s" r="A70" s="4">
        <v>459</v>
      </c>
    </row>
    <row r="71" spans="1:4">
      <c t="s" r="A71" s="3">
        <v>444</v>
      </c>
    </row>
    <row r="72" spans="1:4">
      <c t="s" r="A72" s="4">
        <v>36</v>
      </c>
      <c t="n" r="B72" s="5">
        <v>0</v>
      </c>
      <c t="n" r="C72" s="5">
        <v>0</v>
      </c>
    </row>
    <row r="73" spans="1:4">
      <c t="s" r="A73" s="4">
        <v>460</v>
      </c>
    </row>
    <row r="74" spans="1:4">
      <c t="s" r="A74" s="3">
        <v>444</v>
      </c>
    </row>
    <row r="75" spans="1:4">
      <c t="s" r="A75" s="4">
        <v>36</v>
      </c>
      <c t="n" r="B75" s="5">
        <v>0</v>
      </c>
      <c t="n" r="C75" s="5">
        <v>0</v>
      </c>
    </row>
    <row r="76" spans="1:4">
      <c t="s" r="A76" s="4">
        <v>435</v>
      </c>
    </row>
    <row r="77" spans="1:4">
      <c t="s" r="A77" s="3">
        <v>444</v>
      </c>
    </row>
    <row r="78" spans="1:4">
      <c t="s" r="A78" s="4">
        <v>36</v>
      </c>
      <c t="n" r="B78" s="5">
        <v>196364</v>
      </c>
      <c t="n" r="C78" s="5">
        <v>185220</v>
      </c>
    </row>
    <row r="79" spans="1:4">
      <c t="s" r="A79" s="4">
        <v>461</v>
      </c>
    </row>
    <row r="80" spans="1:4">
      <c t="s" r="A80" s="3">
        <v>444</v>
      </c>
    </row>
    <row r="81" spans="1:4">
      <c t="s" r="A81" s="4">
        <v>36</v>
      </c>
      <c t="n" r="B81" s="5">
        <v>183922</v>
      </c>
      <c t="n" r="C81" s="5">
        <v>176290</v>
      </c>
    </row>
    <row r="82" spans="1:4">
      <c t="s" r="A82" s="4">
        <v>462</v>
      </c>
    </row>
    <row r="83" spans="1:4">
      <c t="s" r="A83" s="3">
        <v>444</v>
      </c>
    </row>
    <row r="84" spans="1:4">
      <c t="s" r="A84" s="4">
        <v>36</v>
      </c>
      <c t="n" r="B84" s="5">
        <v>4490</v>
      </c>
      <c t="n" r="C84" s="5">
        <v>2042</v>
      </c>
    </row>
    <row r="85" spans="1:4">
      <c t="s" r="A85" s="4">
        <v>463</v>
      </c>
    </row>
    <row r="86" spans="1:4">
      <c t="s" r="A86" s="3">
        <v>444</v>
      </c>
    </row>
    <row r="87" spans="1:4">
      <c t="s" r="A87" s="4">
        <v>36</v>
      </c>
      <c t="n" r="B87" s="5">
        <v>6837</v>
      </c>
      <c t="n" r="C87" s="5">
        <v>6719</v>
      </c>
    </row>
    <row r="88" spans="1:4">
      <c t="s" r="A88" s="4">
        <v>464</v>
      </c>
    </row>
    <row r="89" spans="1:4">
      <c t="s" r="A89" s="3">
        <v>444</v>
      </c>
    </row>
    <row r="90" spans="1:4">
      <c t="s" r="A90" s="4">
        <v>36</v>
      </c>
      <c t="n" r="B90" s="5">
        <v>1115</v>
      </c>
      <c t="n" r="C90" s="5">
        <v>169</v>
      </c>
    </row>
    <row r="91" spans="1:4">
      <c t="s" r="A91" s="4">
        <v>436</v>
      </c>
    </row>
    <row r="92" spans="1:4">
      <c t="s" r="A92" s="3">
        <v>444</v>
      </c>
    </row>
    <row r="93" spans="1:4">
      <c t="s" r="A93" s="4">
        <v>36</v>
      </c>
      <c t="n" r="B93" s="5">
        <v>126349</v>
      </c>
      <c t="n" r="C93" s="5">
        <v>125952</v>
      </c>
    </row>
    <row r="94" spans="1:4">
      <c t="s" r="A94" s="4">
        <v>465</v>
      </c>
    </row>
    <row r="95" spans="1:4">
      <c t="s" r="A95" s="3">
        <v>444</v>
      </c>
    </row>
    <row r="96" spans="1:4">
      <c t="s" r="A96" s="4">
        <v>36</v>
      </c>
      <c t="n" r="B96" s="5">
        <v>117552</v>
      </c>
      <c t="n" r="C96" s="5">
        <v>119521</v>
      </c>
    </row>
    <row r="97" spans="1:4">
      <c t="s" r="A97" s="4">
        <v>466</v>
      </c>
    </row>
    <row r="98" spans="1:4">
      <c t="s" r="A98" s="3">
        <v>444</v>
      </c>
    </row>
    <row r="99" spans="1:4">
      <c t="s" r="A99" s="4">
        <v>36</v>
      </c>
      <c t="n" r="B99" s="5">
        <v>2965</v>
      </c>
      <c t="n" r="C99" s="5">
        <v>1157</v>
      </c>
    </row>
    <row r="100" spans="1:4">
      <c t="s" r="A100" s="4">
        <v>467</v>
      </c>
    </row>
    <row r="101" spans="1:4">
      <c t="s" r="A101" s="3">
        <v>444</v>
      </c>
    </row>
    <row r="102" spans="1:4">
      <c t="s" r="A102" s="4">
        <v>36</v>
      </c>
      <c t="n" r="B102" s="5">
        <v>5257</v>
      </c>
      <c t="n" r="C102" s="5">
        <v>5132</v>
      </c>
    </row>
    <row r="103" spans="1:4">
      <c t="s" r="A103" s="4">
        <v>468</v>
      </c>
    </row>
    <row r="104" spans="1:4">
      <c t="s" r="A104" s="3">
        <v>444</v>
      </c>
    </row>
    <row r="105" spans="1:4">
      <c t="s" r="A105" s="4">
        <v>36</v>
      </c>
      <c t="n" r="B105" s="5">
        <v>575</v>
      </c>
      <c t="n" r="C105" s="5">
        <v>142</v>
      </c>
    </row>
    <row r="106" spans="1:4">
      <c t="s" r="A106" s="4">
        <v>437</v>
      </c>
    </row>
    <row r="107" spans="1:4">
      <c t="s" r="A107" s="3">
        <v>444</v>
      </c>
    </row>
    <row r="108" spans="1:4">
      <c t="s" r="A108" s="4">
        <v>36</v>
      </c>
      <c t="n" r="B108" s="5">
        <v>18119</v>
      </c>
      <c t="n" r="C108" s="5">
        <v>17407</v>
      </c>
    </row>
    <row r="109" spans="1:4">
      <c t="s" r="A109" s="4">
        <v>469</v>
      </c>
    </row>
    <row r="110" spans="1:4">
      <c t="s" r="A110" s="3">
        <v>444</v>
      </c>
    </row>
    <row r="111" spans="1:4">
      <c t="s" r="A111" s="4">
        <v>36</v>
      </c>
      <c t="n" r="B111" s="5">
        <v>16444</v>
      </c>
      <c t="n" r="C111" s="5">
        <v>16310</v>
      </c>
    </row>
    <row r="112" spans="1:4">
      <c t="s" r="A112" s="4">
        <v>470</v>
      </c>
    </row>
    <row r="113" spans="1:4">
      <c t="s" r="A113" s="3">
        <v>444</v>
      </c>
    </row>
    <row r="114" spans="1:4">
      <c t="s" r="A114" s="4">
        <v>36</v>
      </c>
      <c t="n" r="B114" s="5">
        <v>693</v>
      </c>
      <c t="n" r="C114" s="5">
        <v>451</v>
      </c>
    </row>
    <row r="115" spans="1:4">
      <c t="s" r="A115" s="4">
        <v>471</v>
      </c>
    </row>
    <row r="116" spans="1:4">
      <c t="s" r="A116" s="3">
        <v>444</v>
      </c>
    </row>
    <row r="117" spans="1:4">
      <c t="s" r="A117" s="4">
        <v>36</v>
      </c>
      <c t="n" r="B117" s="5">
        <v>750</v>
      </c>
      <c t="n" r="C117" s="5">
        <v>646</v>
      </c>
    </row>
    <row r="118" spans="1:4">
      <c t="s" r="A118" s="4">
        <v>472</v>
      </c>
    </row>
    <row r="119" spans="1:4">
      <c t="s" r="A119" s="3">
        <v>444</v>
      </c>
    </row>
    <row r="120" spans="1:4">
      <c t="s" r="A120" s="4">
        <v>36</v>
      </c>
      <c t="n" r="B120" s="5">
        <v>232</v>
      </c>
      <c t="n" r="C120" s="5">
        <v>0</v>
      </c>
    </row>
    <row r="121" spans="1:4">
      <c t="s" r="A121" s="4">
        <v>438</v>
      </c>
    </row>
    <row r="122" spans="1:4">
      <c t="s" r="A122" s="3">
        <v>444</v>
      </c>
    </row>
    <row r="123" spans="1:4">
      <c t="s" r="A123" s="4">
        <v>36</v>
      </c>
      <c t="n" r="B123" s="5">
        <v>42290</v>
      </c>
      <c t="n" r="C123" s="5">
        <v>34660</v>
      </c>
    </row>
    <row r="124" spans="1:4">
      <c t="s" r="A124" s="4">
        <v>473</v>
      </c>
    </row>
    <row r="125" spans="1:4">
      <c t="s" r="A125" s="3">
        <v>444</v>
      </c>
    </row>
    <row r="126" spans="1:4">
      <c t="s" r="A126" s="4">
        <v>36</v>
      </c>
      <c t="n" r="B126" s="5">
        <v>40320</v>
      </c>
      <c t="n" r="C126" s="5">
        <v>33258</v>
      </c>
    </row>
    <row r="127" spans="1:4">
      <c t="s" r="A127" s="4">
        <v>474</v>
      </c>
    </row>
    <row r="128" spans="1:4">
      <c t="s" r="A128" s="3">
        <v>444</v>
      </c>
    </row>
    <row r="129" spans="1:4">
      <c t="s" r="A129" s="4">
        <v>36</v>
      </c>
      <c t="n" r="B129" s="5">
        <v>832</v>
      </c>
      <c t="n" r="C129" s="5">
        <v>434</v>
      </c>
    </row>
    <row r="130" spans="1:4">
      <c t="s" r="A130" s="4">
        <v>475</v>
      </c>
    </row>
    <row r="131" spans="1:4">
      <c t="s" r="A131" s="3">
        <v>444</v>
      </c>
    </row>
    <row r="132" spans="1:4">
      <c t="s" r="A132" s="4">
        <v>36</v>
      </c>
      <c t="n" r="B132" s="5">
        <v>830</v>
      </c>
      <c t="n" r="C132" s="5">
        <v>941</v>
      </c>
    </row>
    <row r="133" spans="1:4">
      <c t="s" r="A133" s="4">
        <v>476</v>
      </c>
    </row>
    <row r="134" spans="1:4">
      <c t="s" r="A134" s="3">
        <v>444</v>
      </c>
    </row>
    <row r="135" spans="1:4">
      <c t="s" r="A135" s="4">
        <v>36</v>
      </c>
      <c t="n" r="B135" s="5">
        <v>308</v>
      </c>
      <c t="n" r="C135" s="5">
        <v>27</v>
      </c>
    </row>
    <row r="136" spans="1:4">
      <c t="s" r="A136" s="4">
        <v>439</v>
      </c>
    </row>
    <row r="137" spans="1:4">
      <c t="s" r="A137" s="3">
        <v>444</v>
      </c>
    </row>
    <row r="138" spans="1:4">
      <c t="s" r="A138" s="4">
        <v>36</v>
      </c>
      <c t="n" r="B138" s="5">
        <v>9606</v>
      </c>
      <c t="n" r="C138" s="5">
        <v>7201</v>
      </c>
    </row>
    <row r="139" spans="1:4">
      <c t="s" r="A139" s="4">
        <v>477</v>
      </c>
    </row>
    <row r="140" spans="1:4">
      <c t="s" r="A140" s="3">
        <v>444</v>
      </c>
    </row>
    <row r="141" spans="1:4">
      <c t="s" r="A141" s="4">
        <v>36</v>
      </c>
      <c t="n" r="B141" s="5">
        <v>9606</v>
      </c>
      <c t="n" r="C141" s="5">
        <v>7201</v>
      </c>
    </row>
    <row r="142" spans="1:4">
      <c t="s" r="A142" s="4">
        <v>478</v>
      </c>
    </row>
    <row r="143" spans="1:4">
      <c t="s" r="A143" s="3">
        <v>444</v>
      </c>
    </row>
    <row r="144" spans="1:4">
      <c t="s" r="A144" s="4">
        <v>36</v>
      </c>
      <c t="n" r="B144" s="5">
        <v>0</v>
      </c>
      <c t="n" r="C144" s="5">
        <v>0</v>
      </c>
    </row>
    <row r="145" spans="1:4">
      <c t="s" r="A145" s="4">
        <v>479</v>
      </c>
    </row>
    <row r="146" spans="1:4">
      <c t="s" r="A146" s="3">
        <v>444</v>
      </c>
    </row>
    <row r="147" spans="1:4">
      <c t="s" r="A147" s="4">
        <v>36</v>
      </c>
      <c t="n" r="B147" s="5">
        <v>0</v>
      </c>
      <c t="n" r="C147" s="5">
        <v>0</v>
      </c>
    </row>
    <row r="148" spans="1:4">
      <c t="s" r="A148" s="4">
        <v>480</v>
      </c>
    </row>
    <row r="149" spans="1:4">
      <c t="s" r="A149" s="3">
        <v>444</v>
      </c>
    </row>
    <row r="150" spans="1:4">
      <c t="s" r="A150" s="4">
        <v>36</v>
      </c>
      <c t="n" r="B150" s="5">
        <v>0</v>
      </c>
      <c t="n" r="C150" s="5">
        <v>0</v>
      </c>
    </row>
    <row r="151" spans="1:4">
      <c t="s" r="A151" s="4">
        <v>440</v>
      </c>
    </row>
    <row r="152" spans="1:4">
      <c t="s" r="A152" s="3">
        <v>444</v>
      </c>
    </row>
    <row r="153" spans="1:4">
      <c t="s" r="A153" s="4">
        <v>36</v>
      </c>
      <c t="n" r="B153" s="5">
        <v>27201</v>
      </c>
      <c t="n" r="C153" s="5">
        <v>26873</v>
      </c>
    </row>
    <row r="154" spans="1:4">
      <c t="s" r="A154" s="4">
        <v>481</v>
      </c>
    </row>
    <row r="155" spans="1:4">
      <c t="s" r="A155" s="3">
        <v>444</v>
      </c>
    </row>
    <row r="156" spans="1:4">
      <c t="s" r="A156" s="4">
        <v>36</v>
      </c>
      <c t="n" r="B156" s="5">
        <v>26475</v>
      </c>
      <c t="n" r="C156" s="5">
        <v>25835</v>
      </c>
    </row>
    <row r="157" spans="1:4">
      <c t="s" r="A157" s="4">
        <v>482</v>
      </c>
    </row>
    <row r="158" spans="1:4">
      <c t="s" r="A158" s="3">
        <v>444</v>
      </c>
    </row>
    <row r="159" spans="1:4">
      <c t="s" r="A159" s="4">
        <v>36</v>
      </c>
      <c t="n" r="B159" s="5">
        <v>98</v>
      </c>
      <c t="n" r="C159" s="5">
        <v>343</v>
      </c>
    </row>
    <row r="160" spans="1:4">
      <c t="s" r="A160" s="4">
        <v>483</v>
      </c>
    </row>
    <row r="161" spans="1:4">
      <c t="s" r="A161" s="3">
        <v>444</v>
      </c>
    </row>
    <row r="162" spans="1:4">
      <c t="s" r="A162" s="4">
        <v>36</v>
      </c>
      <c t="n" r="B162" s="5">
        <v>521</v>
      </c>
      <c t="n" r="C162" s="5">
        <v>611</v>
      </c>
    </row>
    <row r="163" spans="1:4">
      <c t="s" r="A163" s="4">
        <v>484</v>
      </c>
    </row>
    <row r="164" spans="1:4">
      <c t="s" r="A164" s="3">
        <v>444</v>
      </c>
    </row>
    <row r="165" spans="1:4">
      <c t="s" r="A165" s="4">
        <v>36</v>
      </c>
      <c t="n" r="B165" s="5">
        <v>107</v>
      </c>
      <c t="n" r="C165" s="5">
        <v>84</v>
      </c>
    </row>
    <row r="166" spans="1:4">
      <c t="s" r="A166" s="4">
        <v>441</v>
      </c>
    </row>
    <row r="167" spans="1:4">
      <c t="s" r="A167" s="3">
        <v>444</v>
      </c>
    </row>
    <row r="168" spans="1:4">
      <c t="s" r="A168" s="4">
        <v>36</v>
      </c>
      <c t="n" r="B168" s="5">
        <v>22591</v>
      </c>
      <c t="n" r="C168" s="5">
        <v>22713</v>
      </c>
    </row>
    <row r="169" spans="1:4">
      <c t="s" r="A169" s="4">
        <v>485</v>
      </c>
    </row>
    <row r="170" spans="1:4">
      <c t="s" r="A170" s="3">
        <v>444</v>
      </c>
    </row>
    <row r="171" spans="1:4">
      <c t="s" r="A171" s="4">
        <v>36</v>
      </c>
      <c t="n" r="B171" s="5">
        <v>21916</v>
      </c>
      <c t="n" r="C171" s="5">
        <v>21722</v>
      </c>
    </row>
    <row r="172" spans="1:4">
      <c t="s" r="A172" s="4">
        <v>486</v>
      </c>
    </row>
    <row r="173" spans="1:4">
      <c t="s" r="A173" s="3">
        <v>444</v>
      </c>
    </row>
    <row r="174" spans="1:4">
      <c t="s" r="A174" s="4">
        <v>36</v>
      </c>
      <c t="n" r="B174" s="5">
        <v>66</v>
      </c>
      <c t="n" r="C174" s="5">
        <v>333</v>
      </c>
    </row>
    <row r="175" spans="1:4">
      <c t="s" r="A175" s="4">
        <v>487</v>
      </c>
    </row>
    <row r="176" spans="1:4">
      <c t="s" r="A176" s="3">
        <v>444</v>
      </c>
    </row>
    <row r="177" spans="1:4">
      <c t="s" r="A177" s="4">
        <v>36</v>
      </c>
      <c t="n" r="B177" s="5">
        <v>502</v>
      </c>
      <c t="n" r="C177" s="5">
        <v>574</v>
      </c>
    </row>
    <row r="178" spans="1:4">
      <c t="s" r="A178" s="4">
        <v>488</v>
      </c>
    </row>
    <row r="179" spans="1:4">
      <c t="s" r="A179" s="3">
        <v>444</v>
      </c>
    </row>
    <row r="180" spans="1:4">
      <c t="s" r="A180" s="4">
        <v>36</v>
      </c>
      <c t="n" r="B180" s="5">
        <v>107</v>
      </c>
      <c t="n" r="C180" s="5">
        <v>84</v>
      </c>
    </row>
    <row r="181" spans="1:4">
      <c t="s" r="A181" s="4">
        <v>442</v>
      </c>
    </row>
    <row r="182" spans="1:4">
      <c t="s" r="A182" s="3">
        <v>444</v>
      </c>
    </row>
    <row r="183" spans="1:4">
      <c t="s" r="A183" s="4">
        <v>36</v>
      </c>
      <c t="n" r="B183" s="5">
        <v>4610</v>
      </c>
      <c t="n" r="C183" s="5">
        <v>4160</v>
      </c>
    </row>
    <row r="184" spans="1:4">
      <c t="s" r="A184" s="4">
        <v>489</v>
      </c>
    </row>
    <row r="185" spans="1:4">
      <c t="s" r="A185" s="3">
        <v>444</v>
      </c>
    </row>
    <row r="186" spans="1:4">
      <c t="s" r="A186" s="4">
        <v>36</v>
      </c>
      <c t="n" r="B186" s="5">
        <v>4559</v>
      </c>
      <c t="n" r="C186" s="5">
        <v>4113</v>
      </c>
    </row>
    <row r="187" spans="1:4">
      <c t="s" r="A187" s="4">
        <v>490</v>
      </c>
    </row>
    <row r="188" spans="1:4">
      <c t="s" r="A188" s="3">
        <v>444</v>
      </c>
    </row>
    <row r="189" spans="1:4">
      <c t="s" r="A189" s="4">
        <v>36</v>
      </c>
      <c t="n" r="B189" s="5">
        <v>32</v>
      </c>
      <c t="n" r="C189" s="5">
        <v>10</v>
      </c>
    </row>
    <row r="190" spans="1:4">
      <c t="s" r="A190" s="4">
        <v>491</v>
      </c>
    </row>
    <row r="191" spans="1:4">
      <c t="s" r="A191" s="3">
        <v>444</v>
      </c>
    </row>
    <row r="192" spans="1:4">
      <c t="s" r="A192" s="4">
        <v>36</v>
      </c>
      <c t="n" r="B192" s="5">
        <v>19</v>
      </c>
      <c t="n" r="C192" s="5">
        <v>37</v>
      </c>
    </row>
    <row r="193" spans="1:4">
      <c t="s" r="A193" s="4">
        <v>492</v>
      </c>
    </row>
    <row r="194" spans="1:4">
      <c t="s" r="A194" s="3">
        <v>444</v>
      </c>
    </row>
    <row r="195" spans="1:4">
      <c t="s" r="A195" s="4">
        <v>36</v>
      </c>
      <c t="n" r="B195" s="7">
        <v>0</v>
      </c>
      <c t="n" r="C195" s="7">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10"/>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 customWidth="1" max="6" min="6" width="21"/>
  </cols>
  <sheetData>
    <row r="1" spans="1:6">
      <c t="s" r="A1" s="1">
        <v>493</v>
      </c>
      <c t="s" r="B1" s="2">
        <v>81</v>
      </c>
      <c t="s" r="D1" s="2">
        <v>1</v>
      </c>
    </row>
    <row r="2" spans="1:6">
      <c t="s" r="B2" s="2">
        <v>494</v>
      </c>
      <c t="s" r="C2" s="2">
        <v>495</v>
      </c>
      <c t="s" r="D2" s="2">
        <v>494</v>
      </c>
      <c t="s" r="E2" s="2">
        <v>495</v>
      </c>
      <c t="s" r="F2" s="2">
        <v>420</v>
      </c>
    </row>
    <row r="3" spans="1:6">
      <c t="s" r="A3" s="3">
        <v>496</v>
      </c>
    </row>
    <row r="4" spans="1:6">
      <c t="s" r="A4" s="4">
        <v>497</v>
      </c>
      <c t="n" r="B4" s="7">
        <v>10469000</v>
      </c>
      <c t="n" r="D4" s="7">
        <v>10469000</v>
      </c>
      <c t="n" r="F4" s="7">
        <v>11489000</v>
      </c>
    </row>
    <row r="5" spans="1:6">
      <c t="s" r="A5" s="4">
        <v>498</v>
      </c>
      <c t="n" r="B5" s="5">
        <v>393008000</v>
      </c>
      <c t="n" r="D5" s="5">
        <v>393008000</v>
      </c>
      <c t="n" r="F5" s="5">
        <v>375972000</v>
      </c>
    </row>
    <row r="6" spans="1:6">
      <c t="s" r="A6" s="4">
        <v>499</v>
      </c>
      <c t="n" r="B6" s="5">
        <v>403477000</v>
      </c>
      <c t="n" r="C6" s="7">
        <v>358541000</v>
      </c>
      <c t="n" r="D6" s="5">
        <v>403477000</v>
      </c>
      <c t="n" r="E6" s="7">
        <v>358541000</v>
      </c>
      <c t="n" r="F6" s="5">
        <v>387461000</v>
      </c>
    </row>
    <row r="7" spans="1:6">
      <c t="s" r="A7" s="3">
        <v>500</v>
      </c>
    </row>
    <row r="8" spans="1:6">
      <c t="s" r="A8" s="4">
        <v>501</v>
      </c>
      <c t="n" r="B8" s="5">
        <v>6279000</v>
      </c>
      <c t="n" r="D8" s="5">
        <v>6279000</v>
      </c>
      <c t="n" r="F8" s="5">
        <v>6256000</v>
      </c>
    </row>
    <row r="9" spans="1:6">
      <c t="s" r="A9" s="4">
        <v>502</v>
      </c>
      <c t="n" r="B9" s="7">
        <v>0</v>
      </c>
      <c t="n" r="D9" s="7">
        <v>0</v>
      </c>
      <c t="n" r="F9" s="5">
        <v>0</v>
      </c>
    </row>
    <row r="10" spans="1:6">
      <c t="s" r="A10" s="4">
        <v>503</v>
      </c>
      <c t="n" r="B10" s="5">
        <v>0</v>
      </c>
      <c t="n" r="C10" s="5">
        <v>0</v>
      </c>
      <c t="n" r="D10" s="5">
        <v>1</v>
      </c>
      <c t="n" r="E10" s="5">
        <v>0</v>
      </c>
    </row>
    <row r="11" spans="1:6">
      <c t="s" r="A11" s="4">
        <v>504</v>
      </c>
      <c t="n" r="D11" s="5">
        <v>0</v>
      </c>
    </row>
    <row r="12" spans="1:6">
      <c t="s" r="A12" s="4">
        <v>505</v>
      </c>
    </row>
    <row r="13" spans="1:6">
      <c t="s" r="A13" s="3">
        <v>496</v>
      </c>
    </row>
    <row r="14" spans="1:6">
      <c t="s" r="A14" s="4">
        <v>497</v>
      </c>
      <c t="n" r="B14" s="7">
        <v>3542000</v>
      </c>
      <c t="n" r="D14" s="7">
        <v>3542000</v>
      </c>
      <c t="n" r="F14" s="5">
        <v>3498000</v>
      </c>
    </row>
    <row r="15" spans="1:6">
      <c t="s" r="A15" s="4">
        <v>506</v>
      </c>
    </row>
    <row r="16" spans="1:6">
      <c t="s" r="A16" s="3">
        <v>496</v>
      </c>
    </row>
    <row r="17" spans="1:6">
      <c t="s" r="A17" s="4">
        <v>497</v>
      </c>
      <c t="n" r="B17" s="5">
        <v>648000</v>
      </c>
      <c t="n" r="D17" s="5">
        <v>648000</v>
      </c>
      <c t="n" r="F17" s="5">
        <v>1735000</v>
      </c>
    </row>
    <row r="18" spans="1:6">
      <c t="s" r="A18" s="4">
        <v>507</v>
      </c>
    </row>
    <row r="19" spans="1:6">
      <c t="s" r="A19" s="3">
        <v>496</v>
      </c>
    </row>
    <row r="20" spans="1:6">
      <c t="s" r="A20" s="4">
        <v>497</v>
      </c>
      <c t="n" r="B20" s="5">
        <v>6279000</v>
      </c>
      <c t="n" r="D20" s="5">
        <v>6279000</v>
      </c>
      <c t="n" r="F20" s="5">
        <v>6256000</v>
      </c>
    </row>
    <row r="21" spans="1:6">
      <c t="s" r="A21" s="4">
        <v>426</v>
      </c>
    </row>
    <row r="22" spans="1:6">
      <c t="s" r="A22" s="3">
        <v>496</v>
      </c>
    </row>
    <row r="23" spans="1:6">
      <c t="s" r="A23" s="4">
        <v>499</v>
      </c>
      <c t="n" r="B23" s="5">
        <v>175978000</v>
      </c>
      <c t="n" r="C23" s="7">
        <v>169095000</v>
      </c>
      <c t="n" r="D23" s="5">
        <v>175978000</v>
      </c>
      <c t="n" r="E23" s="7">
        <v>169095000</v>
      </c>
    </row>
    <row r="24" spans="1:6">
      <c t="s" r="A24" s="4">
        <v>427</v>
      </c>
    </row>
    <row r="25" spans="1:6">
      <c t="s" r="A25" s="3">
        <v>496</v>
      </c>
    </row>
    <row r="26" spans="1:6">
      <c t="s" r="A26" s="4">
        <v>499</v>
      </c>
      <c t="n" r="B26" s="5">
        <v>126349000</v>
      </c>
      <c t="n" r="C26" s="5">
        <v>109381000</v>
      </c>
      <c t="n" r="D26" s="5">
        <v>126349000</v>
      </c>
      <c t="n" r="E26" s="5">
        <v>109381000</v>
      </c>
    </row>
    <row r="27" spans="1:6">
      <c t="s" r="A27" s="4">
        <v>428</v>
      </c>
    </row>
    <row r="28" spans="1:6">
      <c t="s" r="A28" s="3">
        <v>496</v>
      </c>
    </row>
    <row r="29" spans="1:6">
      <c t="s" r="A29" s="4">
        <v>499</v>
      </c>
      <c t="n" r="B29" s="5">
        <v>42290000</v>
      </c>
      <c t="n" r="C29" s="5">
        <v>33674000</v>
      </c>
      <c t="n" r="D29" s="5">
        <v>42290000</v>
      </c>
      <c t="n" r="E29" s="5">
        <v>33674000</v>
      </c>
    </row>
    <row r="30" spans="1:6">
      <c t="s" r="A30" s="4">
        <v>429</v>
      </c>
    </row>
    <row r="31" spans="1:6">
      <c t="s" r="A31" s="3">
        <v>496</v>
      </c>
    </row>
    <row r="32" spans="1:6">
      <c t="s" r="A32" s="4">
        <v>499</v>
      </c>
      <c t="n" r="B32" s="5">
        <v>22591000</v>
      </c>
      <c t="n" r="C32" s="5">
        <v>21554000</v>
      </c>
      <c t="n" r="D32" s="5">
        <v>22591000</v>
      </c>
      <c t="n" r="E32" s="5">
        <v>21554000</v>
      </c>
    </row>
    <row r="33" spans="1:6">
      <c t="s" r="A33" s="4">
        <v>430</v>
      </c>
    </row>
    <row r="34" spans="1:6">
      <c t="s" r="A34" s="3">
        <v>496</v>
      </c>
    </row>
    <row r="35" spans="1:6">
      <c t="s" r="A35" s="4">
        <v>499</v>
      </c>
      <c t="n" r="B35" s="5">
        <v>4610000</v>
      </c>
      <c t="n" r="C35" s="7">
        <v>4144000</v>
      </c>
      <c t="n" r="D35" s="5">
        <v>4610000</v>
      </c>
      <c t="n" r="E35" s="7">
        <v>4144000</v>
      </c>
    </row>
    <row r="36" spans="1:6">
      <c t="s" r="A36" s="4">
        <v>431</v>
      </c>
    </row>
    <row r="37" spans="1:6">
      <c t="s" r="A37" s="3">
        <v>496</v>
      </c>
    </row>
    <row r="38" spans="1:6">
      <c t="s" r="A38" s="4">
        <v>497</v>
      </c>
      <c t="n" r="B38" s="5">
        <v>3123000</v>
      </c>
      <c t="n" r="D38" s="5">
        <v>3123000</v>
      </c>
      <c t="n" r="F38" s="5">
        <v>4044000</v>
      </c>
    </row>
    <row r="39" spans="1:6">
      <c t="s" r="A39" s="4">
        <v>498</v>
      </c>
      <c t="n" r="B39" s="5">
        <v>176789000</v>
      </c>
      <c t="n" r="D39" s="5">
        <v>176789000</v>
      </c>
      <c t="n" r="F39" s="5">
        <v>171324000</v>
      </c>
    </row>
    <row r="40" spans="1:6">
      <c t="s" r="A40" s="4">
        <v>499</v>
      </c>
      <c t="n" r="B40" s="5">
        <v>179912000</v>
      </c>
      <c t="n" r="D40" s="5">
        <v>179912000</v>
      </c>
      <c t="n" r="F40" s="5">
        <v>175368000</v>
      </c>
    </row>
    <row r="41" spans="1:6">
      <c t="s" r="A41" s="3">
        <v>500</v>
      </c>
    </row>
    <row r="42" spans="1:6">
      <c t="s" r="A42" s="4">
        <v>501</v>
      </c>
      <c t="n" r="B42" s="5">
        <v>1088000</v>
      </c>
      <c t="n" r="D42" s="5">
        <v>1088000</v>
      </c>
      <c t="n" r="F42" s="5">
        <v>1902000</v>
      </c>
    </row>
    <row r="43" spans="1:6">
      <c t="s" r="A43" s="4">
        <v>508</v>
      </c>
    </row>
    <row r="44" spans="1:6">
      <c t="s" r="A44" s="3">
        <v>496</v>
      </c>
    </row>
    <row r="45" spans="1:6">
      <c t="s" r="A45" s="4">
        <v>497</v>
      </c>
      <c t="n" r="B45" s="5">
        <v>1398000</v>
      </c>
      <c t="n" r="D45" s="5">
        <v>1398000</v>
      </c>
      <c t="n" r="F45" s="5">
        <v>1455000</v>
      </c>
    </row>
    <row r="46" spans="1:6">
      <c t="s" r="A46" s="4">
        <v>509</v>
      </c>
    </row>
    <row r="47" spans="1:6">
      <c t="s" r="A47" s="3">
        <v>496</v>
      </c>
    </row>
    <row r="48" spans="1:6">
      <c t="s" r="A48" s="4">
        <v>497</v>
      </c>
      <c t="n" r="B48" s="5">
        <v>637000</v>
      </c>
      <c t="n" r="D48" s="5">
        <v>637000</v>
      </c>
      <c t="n" r="F48" s="5">
        <v>687000</v>
      </c>
    </row>
    <row r="49" spans="1:6">
      <c t="s" r="A49" s="4">
        <v>510</v>
      </c>
    </row>
    <row r="50" spans="1:6">
      <c t="s" r="A50" s="3">
        <v>496</v>
      </c>
    </row>
    <row r="51" spans="1:6">
      <c t="s" r="A51" s="4">
        <v>497</v>
      </c>
      <c t="n" r="B51" s="5">
        <v>1088000</v>
      </c>
      <c t="n" r="D51" s="5">
        <v>1088000</v>
      </c>
      <c t="n" r="F51" s="5">
        <v>1902000</v>
      </c>
    </row>
    <row r="52" spans="1:6">
      <c t="s" r="A52" s="4">
        <v>433</v>
      </c>
    </row>
    <row r="53" spans="1:6">
      <c t="s" r="A53" s="3">
        <v>496</v>
      </c>
    </row>
    <row r="54" spans="1:6">
      <c t="s" r="A54" s="4">
        <v>497</v>
      </c>
      <c t="n" r="B54" s="5">
        <v>3123000</v>
      </c>
      <c t="n" r="D54" s="5">
        <v>3123000</v>
      </c>
      <c t="n" r="F54" s="5">
        <v>4044000</v>
      </c>
    </row>
    <row r="55" spans="1:6">
      <c t="s" r="A55" s="4">
        <v>498</v>
      </c>
      <c t="n" r="B55" s="5">
        <v>172855000</v>
      </c>
      <c t="n" r="D55" s="5">
        <v>172855000</v>
      </c>
      <c t="n" r="F55" s="5">
        <v>168115000</v>
      </c>
    </row>
    <row r="56" spans="1:6">
      <c t="s" r="A56" s="4">
        <v>499</v>
      </c>
      <c t="n" r="B56" s="5">
        <v>175978000</v>
      </c>
      <c t="n" r="D56" s="5">
        <v>175978000</v>
      </c>
      <c t="n" r="F56" s="5">
        <v>172159000</v>
      </c>
    </row>
    <row r="57" spans="1:6">
      <c t="s" r="A57" s="3">
        <v>500</v>
      </c>
    </row>
    <row r="58" spans="1:6">
      <c t="s" r="A58" s="4">
        <v>501</v>
      </c>
      <c t="n" r="B58" s="5">
        <v>1088000</v>
      </c>
      <c t="n" r="D58" s="5">
        <v>1088000</v>
      </c>
      <c t="n" r="F58" s="5">
        <v>1902000</v>
      </c>
    </row>
    <row r="59" spans="1:6">
      <c t="s" r="A59" s="4">
        <v>511</v>
      </c>
    </row>
    <row r="60" spans="1:6">
      <c t="s" r="A60" s="3">
        <v>496</v>
      </c>
    </row>
    <row r="61" spans="1:6">
      <c t="s" r="A61" s="4">
        <v>497</v>
      </c>
      <c t="n" r="B61" s="5">
        <v>1398000</v>
      </c>
      <c t="n" r="D61" s="5">
        <v>1398000</v>
      </c>
      <c t="n" r="F61" s="5">
        <v>1455000</v>
      </c>
    </row>
    <row r="62" spans="1:6">
      <c t="s" r="A62" s="4">
        <v>512</v>
      </c>
    </row>
    <row r="63" spans="1:6">
      <c t="s" r="A63" s="3">
        <v>496</v>
      </c>
    </row>
    <row r="64" spans="1:6">
      <c t="s" r="A64" s="4">
        <v>497</v>
      </c>
      <c t="n" r="B64" s="5">
        <v>637000</v>
      </c>
      <c t="n" r="D64" s="5">
        <v>637000</v>
      </c>
      <c t="n" r="F64" s="5">
        <v>687000</v>
      </c>
    </row>
    <row r="65" spans="1:6">
      <c t="s" r="A65" s="4">
        <v>513</v>
      </c>
    </row>
    <row r="66" spans="1:6">
      <c t="s" r="A66" s="3">
        <v>496</v>
      </c>
    </row>
    <row r="67" spans="1:6">
      <c t="s" r="A67" s="4">
        <v>497</v>
      </c>
      <c t="n" r="B67" s="5">
        <v>1088000</v>
      </c>
      <c t="n" r="D67" s="5">
        <v>1088000</v>
      </c>
      <c t="n" r="F67" s="5">
        <v>1902000</v>
      </c>
    </row>
    <row r="68" spans="1:6">
      <c t="s" r="A68" s="4">
        <v>434</v>
      </c>
    </row>
    <row r="69" spans="1:6">
      <c t="s" r="A69" s="3">
        <v>496</v>
      </c>
    </row>
    <row r="70" spans="1:6">
      <c t="s" r="A70" s="4">
        <v>497</v>
      </c>
      <c t="n" r="B70" s="5">
        <v>0</v>
      </c>
      <c t="n" r="D70" s="5">
        <v>0</v>
      </c>
      <c t="n" r="F70" s="5">
        <v>0</v>
      </c>
    </row>
    <row r="71" spans="1:6">
      <c t="s" r="A71" s="4">
        <v>498</v>
      </c>
      <c t="n" r="B71" s="5">
        <v>3934000</v>
      </c>
      <c t="n" r="D71" s="5">
        <v>3934000</v>
      </c>
      <c t="n" r="F71" s="5">
        <v>3209000</v>
      </c>
    </row>
    <row r="72" spans="1:6">
      <c t="s" r="A72" s="4">
        <v>499</v>
      </c>
      <c t="n" r="B72" s="5">
        <v>3934000</v>
      </c>
      <c t="n" r="D72" s="5">
        <v>3934000</v>
      </c>
      <c t="n" r="F72" s="5">
        <v>3209000</v>
      </c>
    </row>
    <row r="73" spans="1:6">
      <c t="s" r="A73" s="4">
        <v>514</v>
      </c>
    </row>
    <row r="74" spans="1:6">
      <c t="s" r="A74" s="3">
        <v>496</v>
      </c>
    </row>
    <row r="75" spans="1:6">
      <c t="s" r="A75" s="4">
        <v>497</v>
      </c>
      <c t="n" r="B75" s="5">
        <v>0</v>
      </c>
      <c t="n" r="D75" s="5">
        <v>0</v>
      </c>
      <c t="n" r="F75" s="5">
        <v>0</v>
      </c>
    </row>
    <row r="76" spans="1:6">
      <c t="s" r="A76" s="4">
        <v>515</v>
      </c>
    </row>
    <row r="77" spans="1:6">
      <c t="s" r="A77" s="3">
        <v>496</v>
      </c>
    </row>
    <row r="78" spans="1:6">
      <c t="s" r="A78" s="4">
        <v>497</v>
      </c>
      <c t="n" r="B78" s="5">
        <v>0</v>
      </c>
      <c t="n" r="D78" s="5">
        <v>0</v>
      </c>
      <c t="n" r="F78" s="5">
        <v>0</v>
      </c>
    </row>
    <row r="79" spans="1:6">
      <c t="s" r="A79" s="4">
        <v>516</v>
      </c>
    </row>
    <row r="80" spans="1:6">
      <c t="s" r="A80" s="3">
        <v>496</v>
      </c>
    </row>
    <row r="81" spans="1:6">
      <c t="s" r="A81" s="4">
        <v>497</v>
      </c>
      <c t="n" r="B81" s="5">
        <v>0</v>
      </c>
      <c t="n" r="D81" s="5">
        <v>0</v>
      </c>
      <c t="n" r="F81" s="5">
        <v>0</v>
      </c>
    </row>
    <row r="82" spans="1:6">
      <c t="s" r="A82" s="4">
        <v>435</v>
      </c>
    </row>
    <row r="83" spans="1:6">
      <c t="s" r="A83" s="3">
        <v>496</v>
      </c>
    </row>
    <row r="84" spans="1:6">
      <c t="s" r="A84" s="4">
        <v>497</v>
      </c>
      <c t="n" r="B84" s="5">
        <v>6828000</v>
      </c>
      <c t="n" r="D84" s="5">
        <v>6828000</v>
      </c>
      <c t="n" r="F84" s="5">
        <v>6961000</v>
      </c>
    </row>
    <row r="85" spans="1:6">
      <c t="s" r="A85" s="4">
        <v>498</v>
      </c>
      <c t="n" r="B85" s="5">
        <v>189536000</v>
      </c>
      <c t="n" r="D85" s="5">
        <v>189536000</v>
      </c>
      <c t="n" r="F85" s="5">
        <v>178259000</v>
      </c>
    </row>
    <row r="86" spans="1:6">
      <c t="s" r="A86" s="4">
        <v>499</v>
      </c>
      <c t="n" r="B86" s="5">
        <v>196364000</v>
      </c>
      <c t="n" r="D86" s="5">
        <v>196364000</v>
      </c>
      <c t="n" r="F86" s="5">
        <v>185220000</v>
      </c>
    </row>
    <row r="87" spans="1:6">
      <c t="s" r="A87" s="3">
        <v>500</v>
      </c>
    </row>
    <row r="88" spans="1:6">
      <c t="s" r="A88" s="4">
        <v>501</v>
      </c>
      <c t="n" r="B88" s="5">
        <v>4871000</v>
      </c>
      <c t="n" r="D88" s="5">
        <v>4871000</v>
      </c>
      <c t="n" r="F88" s="5">
        <v>4030000</v>
      </c>
    </row>
    <row r="89" spans="1:6">
      <c t="s" r="A89" s="4">
        <v>517</v>
      </c>
    </row>
    <row r="90" spans="1:6">
      <c t="s" r="A90" s="3">
        <v>496</v>
      </c>
    </row>
    <row r="91" spans="1:6">
      <c t="s" r="A91" s="4">
        <v>497</v>
      </c>
      <c t="n" r="B91" s="5">
        <v>1957000</v>
      </c>
      <c t="n" r="D91" s="5">
        <v>1957000</v>
      </c>
      <c t="n" r="F91" s="5">
        <v>1917000</v>
      </c>
    </row>
    <row r="92" spans="1:6">
      <c t="s" r="A92" s="4">
        <v>518</v>
      </c>
    </row>
    <row r="93" spans="1:6">
      <c t="s" r="A93" s="3">
        <v>496</v>
      </c>
    </row>
    <row r="94" spans="1:6">
      <c t="s" r="A94" s="4">
        <v>497</v>
      </c>
      <c t="n" r="B94" s="5">
        <v>0</v>
      </c>
      <c t="n" r="D94" s="5">
        <v>0</v>
      </c>
      <c t="n" r="F94" s="5">
        <v>1014000</v>
      </c>
    </row>
    <row r="95" spans="1:6">
      <c t="s" r="A95" s="4">
        <v>519</v>
      </c>
    </row>
    <row r="96" spans="1:6">
      <c t="s" r="A96" s="3">
        <v>496</v>
      </c>
    </row>
    <row r="97" spans="1:6">
      <c t="s" r="A97" s="4">
        <v>497</v>
      </c>
      <c t="n" r="B97" s="5">
        <v>4871000</v>
      </c>
      <c t="n" r="D97" s="5">
        <v>4871000</v>
      </c>
      <c t="n" r="F97" s="5">
        <v>4030000</v>
      </c>
    </row>
    <row r="98" spans="1:6">
      <c t="s" r="A98" s="4">
        <v>436</v>
      </c>
    </row>
    <row r="99" spans="1:6">
      <c t="s" r="A99" s="3">
        <v>496</v>
      </c>
    </row>
    <row r="100" spans="1:6">
      <c t="s" r="A100" s="4">
        <v>497</v>
      </c>
      <c t="n" r="B100" s="5">
        <v>4891000</v>
      </c>
      <c t="n" r="D100" s="5">
        <v>4891000</v>
      </c>
      <c t="n" r="F100" s="5">
        <v>5041000</v>
      </c>
    </row>
    <row r="101" spans="1:6">
      <c t="s" r="A101" s="4">
        <v>498</v>
      </c>
      <c t="n" r="B101" s="5">
        <v>121458000</v>
      </c>
      <c t="n" r="D101" s="5">
        <v>121458000</v>
      </c>
      <c t="n" r="F101" s="5">
        <v>120911000</v>
      </c>
    </row>
    <row r="102" spans="1:6">
      <c t="s" r="A102" s="4">
        <v>499</v>
      </c>
      <c t="n" r="B102" s="5">
        <v>126349000</v>
      </c>
      <c t="n" r="D102" s="5">
        <v>126349000</v>
      </c>
      <c t="n" r="F102" s="5">
        <v>125952000</v>
      </c>
    </row>
    <row r="103" spans="1:6">
      <c t="s" r="A103" s="3">
        <v>500</v>
      </c>
    </row>
    <row r="104" spans="1:6">
      <c t="s" r="A104" s="4">
        <v>501</v>
      </c>
      <c t="n" r="B104" s="5">
        <v>3809000</v>
      </c>
      <c t="n" r="D104" s="5">
        <v>3809000</v>
      </c>
      <c t="n" r="F104" s="5">
        <v>3547000</v>
      </c>
    </row>
    <row r="105" spans="1:6">
      <c t="s" r="A105" s="4">
        <v>520</v>
      </c>
      <c t="n" r="D105" s="5">
        <v>678000</v>
      </c>
    </row>
    <row r="106" spans="1:6">
      <c t="s" r="A106" s="4">
        <v>521</v>
      </c>
      <c t="n" r="D106" s="5">
        <v>324000</v>
      </c>
    </row>
    <row r="107" spans="1:6">
      <c t="s" r="A107" s="4">
        <v>522</v>
      </c>
      <c t="n" r="D107" s="5">
        <v>354000</v>
      </c>
    </row>
    <row r="108" spans="1:6">
      <c t="s" r="A108" s="4">
        <v>523</v>
      </c>
    </row>
    <row r="109" spans="1:6">
      <c t="s" r="A109" s="3">
        <v>496</v>
      </c>
    </row>
    <row r="110" spans="1:6">
      <c t="s" r="A110" s="4">
        <v>497</v>
      </c>
      <c t="n" r="B110" s="5">
        <v>1082000</v>
      </c>
      <c t="n" r="D110" s="5">
        <v>1082000</v>
      </c>
      <c t="n" r="F110" s="5">
        <v>1462000</v>
      </c>
    </row>
    <row r="111" spans="1:6">
      <c t="s" r="A111" s="4">
        <v>524</v>
      </c>
    </row>
    <row r="112" spans="1:6">
      <c t="s" r="A112" s="3">
        <v>496</v>
      </c>
    </row>
    <row r="113" spans="1:6">
      <c t="s" r="A113" s="4">
        <v>497</v>
      </c>
      <c t="n" r="B113" s="5">
        <v>0</v>
      </c>
      <c t="n" r="D113" s="5">
        <v>0</v>
      </c>
      <c t="n" r="F113" s="5">
        <v>32000</v>
      </c>
    </row>
    <row r="114" spans="1:6">
      <c t="s" r="A114" s="4">
        <v>525</v>
      </c>
    </row>
    <row r="115" spans="1:6">
      <c t="s" r="A115" s="3">
        <v>496</v>
      </c>
    </row>
    <row r="116" spans="1:6">
      <c t="s" r="A116" s="4">
        <v>497</v>
      </c>
      <c t="n" r="B116" s="5">
        <v>3809000</v>
      </c>
      <c t="n" r="D116" s="5">
        <v>3809000</v>
      </c>
      <c t="n" r="F116" s="5">
        <v>3547000</v>
      </c>
    </row>
    <row r="117" spans="1:6">
      <c t="s" r="A117" s="4">
        <v>437</v>
      </c>
    </row>
    <row r="118" spans="1:6">
      <c t="s" r="A118" s="3">
        <v>496</v>
      </c>
    </row>
    <row r="119" spans="1:6">
      <c t="s" r="A119" s="4">
        <v>497</v>
      </c>
      <c t="n" r="B119" s="5">
        <v>1117000</v>
      </c>
      <c t="n" r="D119" s="5">
        <v>1117000</v>
      </c>
      <c t="n" r="F119" s="5">
        <v>288000</v>
      </c>
    </row>
    <row r="120" spans="1:6">
      <c t="s" r="A120" s="4">
        <v>498</v>
      </c>
      <c t="n" r="B120" s="5">
        <v>17002000</v>
      </c>
      <c t="n" r="D120" s="5">
        <v>17002000</v>
      </c>
      <c t="n" r="F120" s="5">
        <v>17119000</v>
      </c>
    </row>
    <row r="121" spans="1:6">
      <c t="s" r="A121" s="4">
        <v>499</v>
      </c>
      <c t="n" r="B121" s="5">
        <v>18119000</v>
      </c>
      <c t="n" r="D121" s="5">
        <v>18119000</v>
      </c>
      <c t="n" r="F121" s="5">
        <v>17407000</v>
      </c>
    </row>
    <row r="122" spans="1:6">
      <c t="s" r="A122" s="3">
        <v>500</v>
      </c>
    </row>
    <row r="123" spans="1:6">
      <c t="s" r="A123" s="4">
        <v>501</v>
      </c>
      <c t="n" r="B123" s="5">
        <v>412000</v>
      </c>
      <c t="n" r="D123" s="5">
        <v>412000</v>
      </c>
      <c t="n" r="F123" s="5">
        <v>278000</v>
      </c>
    </row>
    <row r="124" spans="1:6">
      <c t="s" r="A124" s="4">
        <v>526</v>
      </c>
    </row>
    <row r="125" spans="1:6">
      <c t="s" r="A125" s="3">
        <v>496</v>
      </c>
    </row>
    <row r="126" spans="1:6">
      <c t="s" r="A126" s="4">
        <v>497</v>
      </c>
      <c t="n" r="B126" s="5">
        <v>705000</v>
      </c>
      <c t="n" r="D126" s="5">
        <v>705000</v>
      </c>
      <c t="n" r="F126" s="5">
        <v>10000</v>
      </c>
    </row>
    <row r="127" spans="1:6">
      <c t="s" r="A127" s="4">
        <v>527</v>
      </c>
    </row>
    <row r="128" spans="1:6">
      <c t="s" r="A128" s="3">
        <v>496</v>
      </c>
    </row>
    <row r="129" spans="1:6">
      <c t="s" r="A129" s="4">
        <v>497</v>
      </c>
      <c t="n" r="B129" s="5">
        <v>0</v>
      </c>
      <c t="n" r="D129" s="5">
        <v>0</v>
      </c>
      <c t="n" r="F129" s="5">
        <v>0</v>
      </c>
    </row>
    <row r="130" spans="1:6">
      <c t="s" r="A130" s="4">
        <v>528</v>
      </c>
    </row>
    <row r="131" spans="1:6">
      <c t="s" r="A131" s="3">
        <v>496</v>
      </c>
    </row>
    <row r="132" spans="1:6">
      <c t="s" r="A132" s="4">
        <v>497</v>
      </c>
      <c t="n" r="B132" s="5">
        <v>412000</v>
      </c>
      <c t="n" r="D132" s="5">
        <v>412000</v>
      </c>
      <c t="n" r="F132" s="5">
        <v>278000</v>
      </c>
    </row>
    <row r="133" spans="1:6">
      <c t="s" r="A133" s="4">
        <v>438</v>
      </c>
    </row>
    <row r="134" spans="1:6">
      <c t="s" r="A134" s="3">
        <v>496</v>
      </c>
    </row>
    <row r="135" spans="1:6">
      <c t="s" r="A135" s="4">
        <v>497</v>
      </c>
      <c t="n" r="B135" s="5">
        <v>820000</v>
      </c>
      <c t="n" r="D135" s="5">
        <v>820000</v>
      </c>
      <c t="n" r="F135" s="5">
        <v>1632000</v>
      </c>
    </row>
    <row r="136" spans="1:6">
      <c t="s" r="A136" s="4">
        <v>498</v>
      </c>
      <c t="n" r="B136" s="5">
        <v>41470000</v>
      </c>
      <c t="n" r="D136" s="5">
        <v>41470000</v>
      </c>
      <c t="n" r="F136" s="5">
        <v>33028000</v>
      </c>
    </row>
    <row r="137" spans="1:6">
      <c t="s" r="A137" s="4">
        <v>499</v>
      </c>
      <c t="n" r="B137" s="5">
        <v>42290000</v>
      </c>
      <c t="n" r="D137" s="5">
        <v>42290000</v>
      </c>
      <c t="n" r="F137" s="5">
        <v>34660000</v>
      </c>
    </row>
    <row r="138" spans="1:6">
      <c t="s" r="A138" s="3">
        <v>500</v>
      </c>
    </row>
    <row r="139" spans="1:6">
      <c t="s" r="A139" s="4">
        <v>501</v>
      </c>
      <c t="n" r="B139" s="5">
        <v>650000</v>
      </c>
      <c t="n" r="D139" s="5">
        <v>650000</v>
      </c>
      <c t="n" r="F139" s="5">
        <v>205000</v>
      </c>
    </row>
    <row r="140" spans="1:6">
      <c t="s" r="A140" s="4">
        <v>529</v>
      </c>
    </row>
    <row r="141" spans="1:6">
      <c t="s" r="A141" s="3">
        <v>496</v>
      </c>
    </row>
    <row r="142" spans="1:6">
      <c t="s" r="A142" s="4">
        <v>497</v>
      </c>
      <c t="n" r="B142" s="5">
        <v>170000</v>
      </c>
      <c t="n" r="D142" s="5">
        <v>170000</v>
      </c>
      <c t="n" r="F142" s="5">
        <v>445000</v>
      </c>
    </row>
    <row r="143" spans="1:6">
      <c t="s" r="A143" s="4">
        <v>530</v>
      </c>
    </row>
    <row r="144" spans="1:6">
      <c t="s" r="A144" s="3">
        <v>496</v>
      </c>
    </row>
    <row r="145" spans="1:6">
      <c t="s" r="A145" s="4">
        <v>497</v>
      </c>
      <c t="n" r="B145" s="5">
        <v>0</v>
      </c>
      <c t="n" r="D145" s="5">
        <v>0</v>
      </c>
      <c t="n" r="F145" s="5">
        <v>982000</v>
      </c>
    </row>
    <row r="146" spans="1:6">
      <c t="s" r="A146" s="4">
        <v>531</v>
      </c>
    </row>
    <row r="147" spans="1:6">
      <c t="s" r="A147" s="3">
        <v>496</v>
      </c>
    </row>
    <row r="148" spans="1:6">
      <c t="s" r="A148" s="4">
        <v>497</v>
      </c>
      <c t="n" r="B148" s="5">
        <v>650000</v>
      </c>
      <c t="n" r="D148" s="5">
        <v>650000</v>
      </c>
      <c t="n" r="F148" s="5">
        <v>205000</v>
      </c>
    </row>
    <row r="149" spans="1:6">
      <c t="s" r="A149" s="4">
        <v>439</v>
      </c>
    </row>
    <row r="150" spans="1:6">
      <c t="s" r="A150" s="3">
        <v>496</v>
      </c>
    </row>
    <row r="151" spans="1:6">
      <c t="s" r="A151" s="4">
        <v>497</v>
      </c>
      <c t="n" r="B151" s="5">
        <v>0</v>
      </c>
      <c t="n" r="D151" s="5">
        <v>0</v>
      </c>
      <c t="n" r="F151" s="5">
        <v>0</v>
      </c>
    </row>
    <row r="152" spans="1:6">
      <c t="s" r="A152" s="4">
        <v>498</v>
      </c>
      <c t="n" r="B152" s="5">
        <v>9606000</v>
      </c>
      <c t="n" r="D152" s="5">
        <v>9606000</v>
      </c>
      <c t="n" r="F152" s="5">
        <v>7201000</v>
      </c>
    </row>
    <row r="153" spans="1:6">
      <c t="s" r="A153" s="4">
        <v>499</v>
      </c>
      <c t="n" r="B153" s="5">
        <v>9606000</v>
      </c>
      <c t="n" r="D153" s="5">
        <v>9606000</v>
      </c>
      <c t="n" r="F153" s="5">
        <v>7201000</v>
      </c>
    </row>
    <row r="154" spans="1:6">
      <c t="s" r="A154" s="4">
        <v>532</v>
      </c>
    </row>
    <row r="155" spans="1:6">
      <c t="s" r="A155" s="3">
        <v>496</v>
      </c>
    </row>
    <row r="156" spans="1:6">
      <c t="s" r="A156" s="4">
        <v>497</v>
      </c>
      <c t="n" r="B156" s="5">
        <v>0</v>
      </c>
      <c t="n" r="D156" s="5">
        <v>0</v>
      </c>
      <c t="n" r="F156" s="5">
        <v>0</v>
      </c>
    </row>
    <row r="157" spans="1:6">
      <c t="s" r="A157" s="4">
        <v>533</v>
      </c>
    </row>
    <row r="158" spans="1:6">
      <c t="s" r="A158" s="3">
        <v>496</v>
      </c>
    </row>
    <row r="159" spans="1:6">
      <c t="s" r="A159" s="4">
        <v>497</v>
      </c>
      <c t="n" r="B159" s="5">
        <v>0</v>
      </c>
      <c t="n" r="D159" s="5">
        <v>0</v>
      </c>
      <c t="n" r="F159" s="5">
        <v>0</v>
      </c>
    </row>
    <row r="160" spans="1:6">
      <c t="s" r="A160" s="4">
        <v>534</v>
      </c>
    </row>
    <row r="161" spans="1:6">
      <c t="s" r="A161" s="3">
        <v>496</v>
      </c>
    </row>
    <row r="162" spans="1:6">
      <c t="s" r="A162" s="4">
        <v>497</v>
      </c>
      <c t="n" r="B162" s="5">
        <v>0</v>
      </c>
      <c t="n" r="D162" s="5">
        <v>0</v>
      </c>
      <c t="n" r="F162" s="5">
        <v>0</v>
      </c>
    </row>
    <row r="163" spans="1:6">
      <c t="s" r="A163" s="4">
        <v>440</v>
      </c>
    </row>
    <row r="164" spans="1:6">
      <c t="s" r="A164" s="3">
        <v>496</v>
      </c>
    </row>
    <row r="165" spans="1:6">
      <c t="s" r="A165" s="4">
        <v>497</v>
      </c>
      <c t="n" r="B165" s="5">
        <v>518000</v>
      </c>
      <c t="n" r="D165" s="5">
        <v>518000</v>
      </c>
      <c t="n" r="F165" s="5">
        <v>484000</v>
      </c>
    </row>
    <row r="166" spans="1:6">
      <c t="s" r="A166" s="4">
        <v>498</v>
      </c>
      <c t="n" r="B166" s="5">
        <v>26683000</v>
      </c>
      <c t="n" r="D166" s="5">
        <v>26683000</v>
      </c>
      <c t="n" r="F166" s="5">
        <v>26389000</v>
      </c>
    </row>
    <row r="167" spans="1:6">
      <c t="s" r="A167" s="4">
        <v>499</v>
      </c>
      <c t="n" r="B167" s="5">
        <v>27201000</v>
      </c>
      <c t="n" r="D167" s="5">
        <v>27201000</v>
      </c>
      <c t="n" r="F167" s="5">
        <v>26873000</v>
      </c>
    </row>
    <row r="168" spans="1:6">
      <c t="s" r="A168" s="3">
        <v>500</v>
      </c>
    </row>
    <row r="169" spans="1:6">
      <c t="s" r="A169" s="4">
        <v>501</v>
      </c>
      <c t="n" r="B169" s="5">
        <v>320000</v>
      </c>
      <c t="n" r="D169" s="5">
        <v>320000</v>
      </c>
      <c t="n" r="F169" s="5">
        <v>324000</v>
      </c>
    </row>
    <row r="170" spans="1:6">
      <c t="s" r="A170" s="4">
        <v>535</v>
      </c>
    </row>
    <row r="171" spans="1:6">
      <c t="s" r="A171" s="3">
        <v>496</v>
      </c>
    </row>
    <row r="172" spans="1:6">
      <c t="s" r="A172" s="4">
        <v>497</v>
      </c>
      <c t="n" r="B172" s="5">
        <v>187000</v>
      </c>
      <c t="n" r="D172" s="5">
        <v>187000</v>
      </c>
      <c t="n" r="F172" s="5">
        <v>126000</v>
      </c>
    </row>
    <row r="173" spans="1:6">
      <c t="s" r="A173" s="4">
        <v>536</v>
      </c>
    </row>
    <row r="174" spans="1:6">
      <c t="s" r="A174" s="3">
        <v>496</v>
      </c>
    </row>
    <row r="175" spans="1:6">
      <c t="s" r="A175" s="4">
        <v>497</v>
      </c>
      <c t="n" r="B175" s="5">
        <v>11000</v>
      </c>
      <c t="n" r="D175" s="5">
        <v>11000</v>
      </c>
      <c t="n" r="F175" s="5">
        <v>34000</v>
      </c>
    </row>
    <row r="176" spans="1:6">
      <c t="s" r="A176" s="4">
        <v>537</v>
      </c>
    </row>
    <row r="177" spans="1:6">
      <c t="s" r="A177" s="3">
        <v>496</v>
      </c>
    </row>
    <row r="178" spans="1:6">
      <c t="s" r="A178" s="4">
        <v>497</v>
      </c>
      <c t="n" r="B178" s="5">
        <v>320000</v>
      </c>
      <c t="n" r="D178" s="5">
        <v>320000</v>
      </c>
      <c t="n" r="F178" s="5">
        <v>324000</v>
      </c>
    </row>
    <row r="179" spans="1:6">
      <c t="s" r="A179" s="4">
        <v>441</v>
      </c>
    </row>
    <row r="180" spans="1:6">
      <c t="s" r="A180" s="3">
        <v>496</v>
      </c>
    </row>
    <row r="181" spans="1:6">
      <c t="s" r="A181" s="4">
        <v>497</v>
      </c>
      <c t="n" r="B181" s="5">
        <v>467000</v>
      </c>
      <c t="n" r="D181" s="5">
        <v>467000</v>
      </c>
      <c t="n" r="F181" s="5">
        <v>450000</v>
      </c>
    </row>
    <row r="182" spans="1:6">
      <c t="s" r="A182" s="4">
        <v>498</v>
      </c>
      <c t="n" r="B182" s="5">
        <v>22124000</v>
      </c>
      <c t="n" r="D182" s="5">
        <v>22124000</v>
      </c>
      <c t="n" r="F182" s="5">
        <v>22263000</v>
      </c>
    </row>
    <row r="183" spans="1:6">
      <c t="s" r="A183" s="4">
        <v>499</v>
      </c>
      <c t="n" r="B183" s="5">
        <v>22591000</v>
      </c>
      <c t="n" r="D183" s="5">
        <v>22591000</v>
      </c>
      <c t="n" r="F183" s="5">
        <v>22713000</v>
      </c>
    </row>
    <row r="184" spans="1:6">
      <c t="s" r="A184" s="3">
        <v>500</v>
      </c>
    </row>
    <row r="185" spans="1:6">
      <c t="s" r="A185" s="4">
        <v>501</v>
      </c>
      <c t="n" r="B185" s="5">
        <v>313000</v>
      </c>
      <c t="n" r="D185" s="5">
        <v>313000</v>
      </c>
      <c t="n" r="F185" s="5">
        <v>313000</v>
      </c>
    </row>
    <row r="186" spans="1:6">
      <c t="s" r="A186" s="4">
        <v>538</v>
      </c>
    </row>
    <row r="187" spans="1:6">
      <c t="s" r="A187" s="3">
        <v>496</v>
      </c>
    </row>
    <row r="188" spans="1:6">
      <c t="s" r="A188" s="4">
        <v>497</v>
      </c>
      <c t="n" r="B188" s="5">
        <v>154000</v>
      </c>
      <c t="n" r="D188" s="5">
        <v>154000</v>
      </c>
      <c t="n" r="F188" s="5">
        <v>120000</v>
      </c>
    </row>
    <row r="189" spans="1:6">
      <c t="s" r="A189" s="4">
        <v>539</v>
      </c>
    </row>
    <row r="190" spans="1:6">
      <c t="s" r="A190" s="3">
        <v>496</v>
      </c>
    </row>
    <row r="191" spans="1:6">
      <c t="s" r="A191" s="4">
        <v>497</v>
      </c>
      <c t="n" r="B191" s="5">
        <v>0</v>
      </c>
      <c t="n" r="D191" s="5">
        <v>0</v>
      </c>
      <c t="n" r="F191" s="5">
        <v>17000</v>
      </c>
    </row>
    <row r="192" spans="1:6">
      <c t="s" r="A192" s="4">
        <v>540</v>
      </c>
    </row>
    <row r="193" spans="1:6">
      <c t="s" r="A193" s="3">
        <v>496</v>
      </c>
    </row>
    <row r="194" spans="1:6">
      <c t="s" r="A194" s="4">
        <v>497</v>
      </c>
      <c t="n" r="B194" s="5">
        <v>313000</v>
      </c>
      <c t="n" r="D194" s="5">
        <v>313000</v>
      </c>
      <c t="n" r="F194" s="5">
        <v>313000</v>
      </c>
    </row>
    <row r="195" spans="1:6">
      <c t="s" r="A195" s="4">
        <v>442</v>
      </c>
    </row>
    <row r="196" spans="1:6">
      <c t="s" r="A196" s="3">
        <v>496</v>
      </c>
    </row>
    <row r="197" spans="1:6">
      <c t="s" r="A197" s="4">
        <v>497</v>
      </c>
      <c t="n" r="B197" s="5">
        <v>51000</v>
      </c>
      <c t="n" r="D197" s="5">
        <v>51000</v>
      </c>
      <c t="n" r="F197" s="5">
        <v>34000</v>
      </c>
    </row>
    <row r="198" spans="1:6">
      <c t="s" r="A198" s="4">
        <v>498</v>
      </c>
      <c t="n" r="B198" s="5">
        <v>4559000</v>
      </c>
      <c t="n" r="D198" s="5">
        <v>4559000</v>
      </c>
      <c t="n" r="F198" s="5">
        <v>4126000</v>
      </c>
    </row>
    <row r="199" spans="1:6">
      <c t="s" r="A199" s="4">
        <v>499</v>
      </c>
      <c t="n" r="B199" s="5">
        <v>4610000</v>
      </c>
      <c t="n" r="D199" s="5">
        <v>4610000</v>
      </c>
      <c t="n" r="F199" s="5">
        <v>4160000</v>
      </c>
    </row>
    <row r="200" spans="1:6">
      <c t="s" r="A200" s="3">
        <v>500</v>
      </c>
    </row>
    <row r="201" spans="1:6">
      <c t="s" r="A201" s="4">
        <v>501</v>
      </c>
      <c t="n" r="B201" s="5">
        <v>7000</v>
      </c>
      <c t="n" r="D201" s="5">
        <v>7000</v>
      </c>
      <c t="n" r="F201" s="5">
        <v>11000</v>
      </c>
    </row>
    <row r="202" spans="1:6">
      <c t="s" r="A202" s="4">
        <v>541</v>
      </c>
    </row>
    <row r="203" spans="1:6">
      <c t="s" r="A203" s="3">
        <v>496</v>
      </c>
    </row>
    <row r="204" spans="1:6">
      <c t="s" r="A204" s="4">
        <v>497</v>
      </c>
      <c t="n" r="B204" s="5">
        <v>33000</v>
      </c>
      <c t="n" r="D204" s="5">
        <v>33000</v>
      </c>
      <c t="n" r="F204" s="5">
        <v>6000</v>
      </c>
    </row>
    <row r="205" spans="1:6">
      <c t="s" r="A205" s="4">
        <v>542</v>
      </c>
    </row>
    <row r="206" spans="1:6">
      <c t="s" r="A206" s="3">
        <v>496</v>
      </c>
    </row>
    <row r="207" spans="1:6">
      <c t="s" r="A207" s="4">
        <v>497</v>
      </c>
      <c t="n" r="B207" s="5">
        <v>11000</v>
      </c>
      <c t="n" r="D207" s="5">
        <v>11000</v>
      </c>
      <c t="n" r="F207" s="5">
        <v>17000</v>
      </c>
    </row>
    <row r="208" spans="1:6">
      <c t="s" r="A208" s="4">
        <v>543</v>
      </c>
    </row>
    <row r="209" spans="1:6">
      <c t="s" r="A209" s="3">
        <v>496</v>
      </c>
    </row>
    <row r="210" spans="1:6">
      <c t="s" r="A210" s="4">
        <v>497</v>
      </c>
      <c t="n" r="B210" s="7">
        <v>7000</v>
      </c>
      <c t="n" r="D210" s="7">
        <v>7000</v>
      </c>
      <c t="n" r="F210" s="7">
        <v>11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544</v>
      </c>
      <c t="s" r="B1" s="2">
        <v>81</v>
      </c>
      <c t="s" r="D1" s="2">
        <v>1</v>
      </c>
    </row>
    <row r="2" spans="1:6">
      <c t="s" r="B2" s="2">
        <v>2</v>
      </c>
      <c t="s" r="C2" s="2">
        <v>82</v>
      </c>
      <c t="s" r="D2" s="2">
        <v>2</v>
      </c>
      <c t="s" r="E2" s="2">
        <v>82</v>
      </c>
      <c t="s" r="F2" s="2">
        <v>28</v>
      </c>
    </row>
    <row r="3" spans="1:6">
      <c t="s" r="A3" s="3">
        <v>545</v>
      </c>
    </row>
    <row r="4" spans="1:6">
      <c t="s" r="A4" s="4">
        <v>546</v>
      </c>
      <c t="n" r="B4" s="7">
        <v>7162</v>
      </c>
      <c t="n" r="D4" s="7">
        <v>7162</v>
      </c>
      <c t="n" r="F4" s="7">
        <v>7401</v>
      </c>
    </row>
    <row r="5" spans="1:6">
      <c t="s" r="A5" s="4">
        <v>547</v>
      </c>
      <c t="n" r="B5" s="5">
        <v>7362</v>
      </c>
      <c t="n" r="D5" s="5">
        <v>7362</v>
      </c>
      <c t="n" r="F5" s="5">
        <v>7581</v>
      </c>
    </row>
    <row r="6" spans="1:6">
      <c t="s" r="A6" s="4">
        <v>548</v>
      </c>
      <c t="n" r="B6" s="5">
        <v>1439</v>
      </c>
      <c t="n" r="D6" s="5">
        <v>1439</v>
      </c>
      <c t="n" r="F6" s="5">
        <v>917</v>
      </c>
    </row>
    <row r="7" spans="1:6">
      <c t="s" r="A7" s="3">
        <v>549</v>
      </c>
    </row>
    <row r="8" spans="1:6">
      <c t="s" r="A8" s="4">
        <v>165</v>
      </c>
      <c t="n" r="B8" s="5">
        <v>7215</v>
      </c>
      <c t="n" r="C8" s="7">
        <v>8112</v>
      </c>
      <c t="n" r="D8" s="5">
        <v>7277</v>
      </c>
      <c t="n" r="E8" s="7">
        <v>7320</v>
      </c>
    </row>
    <row r="9" spans="1:6">
      <c t="s" r="A9" s="3">
        <v>550</v>
      </c>
    </row>
    <row r="10" spans="1:6">
      <c t="s" r="A10" s="4">
        <v>165</v>
      </c>
      <c t="n" r="B10" s="5">
        <v>59</v>
      </c>
      <c t="n" r="C10" s="5">
        <v>41</v>
      </c>
      <c t="n" r="D10" s="5">
        <v>94</v>
      </c>
      <c t="n" r="E10" s="5">
        <v>91</v>
      </c>
    </row>
    <row r="11" spans="1:6">
      <c t="s" r="A11" s="4">
        <v>433</v>
      </c>
    </row>
    <row r="12" spans="1:6">
      <c t="s" r="A12" s="3">
        <v>551</v>
      </c>
    </row>
    <row r="13" spans="1:6">
      <c t="s" r="A13" s="4">
        <v>546</v>
      </c>
      <c t="n" r="B13" s="5">
        <v>479</v>
      </c>
      <c t="n" r="D13" s="5">
        <v>479</v>
      </c>
      <c t="n" r="F13" s="5">
        <v>1138</v>
      </c>
    </row>
    <row r="14" spans="1:6">
      <c t="s" r="A14" s="4">
        <v>547</v>
      </c>
      <c t="n" r="B14" s="5">
        <v>479</v>
      </c>
      <c t="n" r="D14" s="5">
        <v>479</v>
      </c>
      <c t="n" r="F14" s="5">
        <v>1163</v>
      </c>
    </row>
    <row r="15" spans="1:6">
      <c t="s" r="A15" s="4">
        <v>548</v>
      </c>
      <c t="n" r="B15" s="5">
        <v>0</v>
      </c>
      <c t="n" r="D15" s="5">
        <v>0</v>
      </c>
      <c t="n" r="F15" s="5">
        <v>0</v>
      </c>
    </row>
    <row r="16" spans="1:6">
      <c t="s" r="A16" s="3">
        <v>552</v>
      </c>
    </row>
    <row r="17" spans="1:6">
      <c t="s" r="A17" s="4">
        <v>546</v>
      </c>
      <c t="n" r="B17" s="5">
        <v>0</v>
      </c>
      <c t="n" r="D17" s="5">
        <v>0</v>
      </c>
      <c t="n" r="F17" s="5">
        <v>0</v>
      </c>
    </row>
    <row r="18" spans="1:6">
      <c t="s" r="A18" s="4">
        <v>547</v>
      </c>
      <c t="n" r="B18" s="5">
        <v>0</v>
      </c>
      <c t="n" r="D18" s="5">
        <v>0</v>
      </c>
      <c t="n" r="F18" s="5">
        <v>0</v>
      </c>
    </row>
    <row r="19" spans="1:6">
      <c t="s" r="A19" s="4">
        <v>548</v>
      </c>
      <c t="n" r="B19" s="5">
        <v>0</v>
      </c>
      <c t="n" r="D19" s="5">
        <v>0</v>
      </c>
      <c t="n" r="F19" s="5">
        <v>0</v>
      </c>
    </row>
    <row r="20" spans="1:6">
      <c t="s" r="A20" s="3">
        <v>545</v>
      </c>
    </row>
    <row r="21" spans="1:6">
      <c t="s" r="A21" s="4">
        <v>546</v>
      </c>
      <c t="n" r="B21" s="5">
        <v>479</v>
      </c>
      <c t="n" r="D21" s="5">
        <v>479</v>
      </c>
      <c t="n" r="F21" s="5">
        <v>1138</v>
      </c>
    </row>
    <row r="22" spans="1:6">
      <c t="s" r="A22" s="4">
        <v>547</v>
      </c>
      <c t="n" r="B22" s="5">
        <v>479</v>
      </c>
      <c t="n" r="D22" s="5">
        <v>479</v>
      </c>
      <c t="n" r="F22" s="5">
        <v>1163</v>
      </c>
    </row>
    <row r="23" spans="1:6">
      <c t="s" r="A23" s="4">
        <v>548</v>
      </c>
      <c t="n" r="B23" s="5">
        <v>0</v>
      </c>
      <c t="n" r="D23" s="5">
        <v>0</v>
      </c>
      <c t="n" r="F23" s="5">
        <v>0</v>
      </c>
    </row>
    <row r="24" spans="1:6">
      <c t="s" r="A24" s="3">
        <v>549</v>
      </c>
    </row>
    <row r="25" spans="1:6">
      <c t="s" r="A25" s="4">
        <v>165</v>
      </c>
      <c t="n" r="B25" s="5">
        <v>633</v>
      </c>
      <c t="n" r="C25" s="5">
        <v>1333</v>
      </c>
      <c t="n" r="D25" s="5">
        <v>801</v>
      </c>
      <c t="n" r="E25" s="5">
        <v>1206</v>
      </c>
    </row>
    <row r="26" spans="1:6">
      <c t="s" r="A26" s="3">
        <v>550</v>
      </c>
    </row>
    <row r="27" spans="1:6">
      <c t="s" r="A27" s="4">
        <v>165</v>
      </c>
      <c t="n" r="B27" s="5">
        <v>5</v>
      </c>
      <c t="n" r="C27" s="5">
        <v>4</v>
      </c>
      <c t="n" r="D27" s="5">
        <v>9</v>
      </c>
      <c t="n" r="E27" s="5">
        <v>9</v>
      </c>
    </row>
    <row r="28" spans="1:6">
      <c t="s" r="A28" s="4">
        <v>553</v>
      </c>
    </row>
    <row r="29" spans="1:6">
      <c t="s" r="A29" s="3">
        <v>551</v>
      </c>
    </row>
    <row r="30" spans="1:6">
      <c t="s" r="A30" s="4">
        <v>546</v>
      </c>
      <c t="n" r="B30" s="5">
        <v>2148</v>
      </c>
      <c t="n" r="D30" s="5">
        <v>2148</v>
      </c>
      <c t="n" r="F30" s="5">
        <v>2083</v>
      </c>
    </row>
    <row r="31" spans="1:6">
      <c t="s" r="A31" s="4">
        <v>547</v>
      </c>
      <c t="n" r="B31" s="5">
        <v>2233</v>
      </c>
      <c t="n" r="D31" s="5">
        <v>2233</v>
      </c>
      <c t="n" r="F31" s="5">
        <v>2154</v>
      </c>
    </row>
    <row r="32" spans="1:6">
      <c t="s" r="A32" s="4">
        <v>548</v>
      </c>
      <c t="n" r="B32" s="5">
        <v>0</v>
      </c>
      <c t="n" r="D32" s="5">
        <v>0</v>
      </c>
      <c t="n" r="F32" s="5">
        <v>0</v>
      </c>
    </row>
    <row r="33" spans="1:6">
      <c t="s" r="A33" s="3">
        <v>552</v>
      </c>
    </row>
    <row r="34" spans="1:6">
      <c t="s" r="A34" s="4">
        <v>546</v>
      </c>
      <c t="n" r="B34" s="5">
        <v>2670</v>
      </c>
      <c t="n" r="D34" s="5">
        <v>2670</v>
      </c>
      <c t="n" r="F34" s="5">
        <v>2927</v>
      </c>
    </row>
    <row r="35" spans="1:6">
      <c t="s" r="A35" s="4">
        <v>547</v>
      </c>
      <c t="n" r="B35" s="5">
        <v>2743</v>
      </c>
      <c t="n" r="D35" s="5">
        <v>2743</v>
      </c>
      <c t="n" r="F35" s="5">
        <v>2972</v>
      </c>
    </row>
    <row r="36" spans="1:6">
      <c t="s" r="A36" s="4">
        <v>548</v>
      </c>
      <c t="n" r="B36" s="5">
        <v>1064</v>
      </c>
      <c t="n" r="D36" s="5">
        <v>1064</v>
      </c>
      <c t="n" r="F36" s="5">
        <v>552</v>
      </c>
    </row>
    <row r="37" spans="1:6">
      <c t="s" r="A37" s="3">
        <v>545</v>
      </c>
    </row>
    <row r="38" spans="1:6">
      <c t="s" r="A38" s="4">
        <v>546</v>
      </c>
      <c t="n" r="B38" s="5">
        <v>4818</v>
      </c>
      <c t="n" r="D38" s="5">
        <v>4818</v>
      </c>
      <c t="n" r="F38" s="5">
        <v>5010</v>
      </c>
    </row>
    <row r="39" spans="1:6">
      <c t="s" r="A39" s="4">
        <v>547</v>
      </c>
      <c t="n" r="B39" s="5">
        <v>4976</v>
      </c>
      <c t="n" r="D39" s="5">
        <v>4976</v>
      </c>
      <c t="n" r="F39" s="5">
        <v>5126</v>
      </c>
    </row>
    <row r="40" spans="1:6">
      <c t="s" r="A40" s="4">
        <v>548</v>
      </c>
      <c t="n" r="B40" s="5">
        <v>1064</v>
      </c>
      <c t="n" r="D40" s="5">
        <v>1064</v>
      </c>
      <c t="n" r="F40" s="5">
        <v>552</v>
      </c>
    </row>
    <row r="41" spans="1:6">
      <c t="s" r="A41" s="3">
        <v>549</v>
      </c>
    </row>
    <row r="42" spans="1:6">
      <c t="s" r="A42" s="4">
        <v>165</v>
      </c>
      <c t="n" r="B42" s="5">
        <v>4875</v>
      </c>
      <c t="n" r="C42" s="5">
        <v>5330</v>
      </c>
      <c t="n" r="D42" s="5">
        <v>4920</v>
      </c>
      <c t="n" r="E42" s="5">
        <v>4733</v>
      </c>
    </row>
    <row r="43" spans="1:6">
      <c t="s" r="A43" s="3">
        <v>550</v>
      </c>
    </row>
    <row r="44" spans="1:6">
      <c t="s" r="A44" s="4">
        <v>165</v>
      </c>
      <c t="n" r="B44" s="5">
        <v>34</v>
      </c>
      <c t="n" r="C44" s="5">
        <v>27</v>
      </c>
      <c t="n" r="D44" s="5">
        <v>50</v>
      </c>
      <c t="n" r="E44" s="5">
        <v>55</v>
      </c>
    </row>
    <row r="45" spans="1:6">
      <c t="s" r="A45" s="4">
        <v>554</v>
      </c>
    </row>
    <row r="46" spans="1:6">
      <c t="s" r="A46" s="3">
        <v>551</v>
      </c>
    </row>
    <row r="47" spans="1:6">
      <c t="s" r="A47" s="4">
        <v>546</v>
      </c>
      <c t="n" r="B47" s="5">
        <v>380</v>
      </c>
      <c t="n" r="D47" s="5">
        <v>380</v>
      </c>
      <c t="n" r="F47" s="5">
        <v>185</v>
      </c>
    </row>
    <row r="48" spans="1:6">
      <c t="s" r="A48" s="4">
        <v>547</v>
      </c>
      <c t="n" r="B48" s="5">
        <v>397</v>
      </c>
      <c t="n" r="D48" s="5">
        <v>397</v>
      </c>
      <c t="n" r="F48" s="5">
        <v>197</v>
      </c>
    </row>
    <row r="49" spans="1:6">
      <c t="s" r="A49" s="4">
        <v>548</v>
      </c>
      <c t="n" r="B49" s="5">
        <v>0</v>
      </c>
      <c t="n" r="D49" s="5">
        <v>0</v>
      </c>
      <c t="n" r="F49" s="5">
        <v>0</v>
      </c>
    </row>
    <row r="50" spans="1:6">
      <c t="s" r="A50" s="3">
        <v>552</v>
      </c>
    </row>
    <row r="51" spans="1:6">
      <c t="s" r="A51" s="4">
        <v>546</v>
      </c>
      <c t="n" r="B51" s="5">
        <v>232</v>
      </c>
      <c t="n" r="D51" s="5">
        <v>232</v>
      </c>
      <c t="n" r="F51" s="5">
        <v>93</v>
      </c>
    </row>
    <row r="52" spans="1:6">
      <c t="s" r="A52" s="4">
        <v>547</v>
      </c>
      <c t="n" r="B52" s="5">
        <v>232</v>
      </c>
      <c t="n" r="D52" s="5">
        <v>232</v>
      </c>
      <c t="n" r="F52" s="5">
        <v>99</v>
      </c>
    </row>
    <row r="53" spans="1:6">
      <c t="s" r="A53" s="4">
        <v>548</v>
      </c>
      <c t="n" r="B53" s="5">
        <v>150</v>
      </c>
      <c t="n" r="D53" s="5">
        <v>150</v>
      </c>
      <c t="n" r="F53" s="5">
        <v>93</v>
      </c>
    </row>
    <row r="54" spans="1:6">
      <c t="s" r="A54" s="3">
        <v>545</v>
      </c>
    </row>
    <row r="55" spans="1:6">
      <c t="s" r="A55" s="4">
        <v>546</v>
      </c>
      <c t="n" r="B55" s="5">
        <v>612</v>
      </c>
      <c t="n" r="D55" s="5">
        <v>612</v>
      </c>
      <c t="n" r="F55" s="5">
        <v>278</v>
      </c>
    </row>
    <row r="56" spans="1:6">
      <c t="s" r="A56" s="4">
        <v>547</v>
      </c>
      <c t="n" r="B56" s="5">
        <v>629</v>
      </c>
      <c t="n" r="D56" s="5">
        <v>629</v>
      </c>
      <c t="n" r="F56" s="5">
        <v>296</v>
      </c>
    </row>
    <row r="57" spans="1:6">
      <c t="s" r="A57" s="4">
        <v>548</v>
      </c>
      <c t="n" r="B57" s="5">
        <v>150</v>
      </c>
      <c t="n" r="D57" s="5">
        <v>150</v>
      </c>
      <c t="n" r="F57" s="5">
        <v>93</v>
      </c>
    </row>
    <row r="58" spans="1:6">
      <c t="s" r="A58" s="3">
        <v>549</v>
      </c>
    </row>
    <row r="59" spans="1:6">
      <c t="s" r="A59" s="4">
        <v>165</v>
      </c>
      <c t="n" r="B59" s="5">
        <v>543</v>
      </c>
      <c t="n" r="C59" s="5">
        <v>472</v>
      </c>
      <c t="n" r="D59" s="5">
        <v>455</v>
      </c>
      <c t="n" r="E59" s="5">
        <v>442</v>
      </c>
    </row>
    <row r="60" spans="1:6">
      <c t="s" r="A60" s="3">
        <v>550</v>
      </c>
    </row>
    <row r="61" spans="1:6">
      <c t="s" r="A61" s="4">
        <v>165</v>
      </c>
      <c t="n" r="B61" s="5">
        <v>7</v>
      </c>
      <c t="n" r="C61" s="5">
        <v>0</v>
      </c>
      <c t="n" r="D61" s="5">
        <v>7</v>
      </c>
      <c t="n" r="E61" s="5">
        <v>1</v>
      </c>
    </row>
    <row r="62" spans="1:6">
      <c t="s" r="A62" s="4">
        <v>438</v>
      </c>
    </row>
    <row r="63" spans="1:6">
      <c t="s" r="A63" s="3">
        <v>551</v>
      </c>
    </row>
    <row r="64" spans="1:6">
      <c t="s" r="A64" s="4">
        <v>546</v>
      </c>
      <c t="n" r="B64" s="5">
        <v>702</v>
      </c>
      <c t="n" r="D64" s="5">
        <v>702</v>
      </c>
      <c t="n" r="F64" s="5">
        <v>335</v>
      </c>
    </row>
    <row r="65" spans="1:6">
      <c t="s" r="A65" s="4">
        <v>547</v>
      </c>
      <c t="n" r="B65" s="5">
        <v>727</v>
      </c>
      <c t="n" r="D65" s="5">
        <v>727</v>
      </c>
      <c t="n" r="F65" s="5">
        <v>356</v>
      </c>
    </row>
    <row r="66" spans="1:6">
      <c t="s" r="A66" s="4">
        <v>548</v>
      </c>
      <c t="n" r="B66" s="5">
        <v>0</v>
      </c>
      <c t="n" r="D66" s="5">
        <v>0</v>
      </c>
      <c t="n" r="F66" s="5">
        <v>0</v>
      </c>
    </row>
    <row r="67" spans="1:6">
      <c t="s" r="A67" s="3">
        <v>552</v>
      </c>
    </row>
    <row r="68" spans="1:6">
      <c t="s" r="A68" s="4">
        <v>546</v>
      </c>
      <c t="n" r="B68" s="5">
        <v>250</v>
      </c>
      <c t="n" r="D68" s="5">
        <v>250</v>
      </c>
      <c t="n" r="F68" s="5">
        <v>268</v>
      </c>
    </row>
    <row r="69" spans="1:6">
      <c t="s" r="A69" s="4">
        <v>547</v>
      </c>
      <c t="n" r="B69" s="5">
        <v>250</v>
      </c>
      <c t="n" r="D69" s="5">
        <v>250</v>
      </c>
      <c t="n" r="F69" s="5">
        <v>268</v>
      </c>
    </row>
    <row r="70" spans="1:6">
      <c t="s" r="A70" s="4">
        <v>548</v>
      </c>
      <c t="n" r="B70" s="5">
        <v>220</v>
      </c>
      <c t="n" r="D70" s="5">
        <v>220</v>
      </c>
      <c t="n" r="F70" s="5">
        <v>238</v>
      </c>
    </row>
    <row r="71" spans="1:6">
      <c t="s" r="A71" s="3">
        <v>545</v>
      </c>
    </row>
    <row r="72" spans="1:6">
      <c t="s" r="A72" s="4">
        <v>546</v>
      </c>
      <c t="n" r="B72" s="5">
        <v>952</v>
      </c>
      <c t="n" r="D72" s="5">
        <v>952</v>
      </c>
      <c t="n" r="F72" s="5">
        <v>603</v>
      </c>
    </row>
    <row r="73" spans="1:6">
      <c t="s" r="A73" s="4">
        <v>547</v>
      </c>
      <c t="n" r="B73" s="5">
        <v>977</v>
      </c>
      <c t="n" r="D73" s="5">
        <v>977</v>
      </c>
      <c t="n" r="F73" s="5">
        <v>624</v>
      </c>
    </row>
    <row r="74" spans="1:6">
      <c t="s" r="A74" s="4">
        <v>548</v>
      </c>
      <c t="n" r="B74" s="5">
        <v>220</v>
      </c>
      <c t="n" r="D74" s="5">
        <v>220</v>
      </c>
      <c t="n" r="F74" s="5">
        <v>238</v>
      </c>
    </row>
    <row r="75" spans="1:6">
      <c t="s" r="A75" s="3">
        <v>549</v>
      </c>
    </row>
    <row r="76" spans="1:6">
      <c t="s" r="A76" s="4">
        <v>165</v>
      </c>
      <c t="n" r="B76" s="5">
        <v>861</v>
      </c>
      <c t="n" r="C76" s="5">
        <v>555</v>
      </c>
      <c t="n" r="D76" s="5">
        <v>775</v>
      </c>
      <c t="n" r="E76" s="5">
        <v>505</v>
      </c>
    </row>
    <row r="77" spans="1:6">
      <c t="s" r="A77" s="3">
        <v>550</v>
      </c>
    </row>
    <row r="78" spans="1:6">
      <c t="s" r="A78" s="4">
        <v>165</v>
      </c>
      <c t="n" r="B78" s="5">
        <v>13</v>
      </c>
      <c t="n" r="C78" s="5">
        <v>7</v>
      </c>
      <c t="n" r="D78" s="5">
        <v>18</v>
      </c>
      <c t="n" r="E78" s="5">
        <v>20</v>
      </c>
    </row>
    <row r="79" spans="1:6">
      <c t="s" r="A79" s="4">
        <v>441</v>
      </c>
    </row>
    <row r="80" spans="1:6">
      <c t="s" r="A80" s="3">
        <v>551</v>
      </c>
    </row>
    <row r="81" spans="1:6">
      <c t="s" r="A81" s="4">
        <v>546</v>
      </c>
      <c t="n" r="B81" s="5">
        <v>0</v>
      </c>
      <c t="n" r="D81" s="5">
        <v>0</v>
      </c>
      <c t="n" r="F81" s="5">
        <v>21</v>
      </c>
    </row>
    <row r="82" spans="1:6">
      <c t="s" r="A82" s="4">
        <v>547</v>
      </c>
      <c t="n" r="B82" s="5">
        <v>0</v>
      </c>
      <c t="n" r="D82" s="5">
        <v>0</v>
      </c>
      <c t="n" r="F82" s="5">
        <v>21</v>
      </c>
    </row>
    <row r="83" spans="1:6">
      <c t="s" r="A83" s="4">
        <v>548</v>
      </c>
      <c t="n" r="B83" s="5">
        <v>0</v>
      </c>
      <c t="n" r="D83" s="5">
        <v>0</v>
      </c>
      <c t="n" r="F83" s="5">
        <v>0</v>
      </c>
    </row>
    <row r="84" spans="1:6">
      <c t="s" r="A84" s="3">
        <v>552</v>
      </c>
    </row>
    <row r="85" spans="1:6">
      <c t="s" r="A85" s="4">
        <v>546</v>
      </c>
      <c t="n" r="B85" s="5">
        <v>294</v>
      </c>
      <c t="n" r="D85" s="5">
        <v>294</v>
      </c>
      <c t="n" r="F85" s="5">
        <v>340</v>
      </c>
    </row>
    <row r="86" spans="1:6">
      <c t="s" r="A86" s="4">
        <v>547</v>
      </c>
      <c t="n" r="B86" s="5">
        <v>294</v>
      </c>
      <c t="n" r="D86" s="5">
        <v>294</v>
      </c>
      <c t="n" r="F86" s="5">
        <v>340</v>
      </c>
    </row>
    <row r="87" spans="1:6">
      <c t="s" r="A87" s="4">
        <v>548</v>
      </c>
      <c t="n" r="B87" s="5">
        <v>5</v>
      </c>
      <c t="n" r="D87" s="5">
        <v>5</v>
      </c>
      <c t="n" r="F87" s="5">
        <v>31</v>
      </c>
    </row>
    <row r="88" spans="1:6">
      <c t="s" r="A88" s="3">
        <v>545</v>
      </c>
    </row>
    <row r="89" spans="1:6">
      <c t="s" r="A89" s="4">
        <v>546</v>
      </c>
      <c t="n" r="B89" s="5">
        <v>294</v>
      </c>
      <c t="n" r="D89" s="5">
        <v>294</v>
      </c>
      <c t="n" r="F89" s="5">
        <v>361</v>
      </c>
    </row>
    <row r="90" spans="1:6">
      <c t="s" r="A90" s="4">
        <v>547</v>
      </c>
      <c t="n" r="B90" s="5">
        <v>294</v>
      </c>
      <c t="n" r="D90" s="5">
        <v>294</v>
      </c>
      <c t="n" r="F90" s="5">
        <v>361</v>
      </c>
    </row>
    <row r="91" spans="1:6">
      <c t="s" r="A91" s="4">
        <v>548</v>
      </c>
      <c t="n" r="B91" s="5">
        <v>5</v>
      </c>
      <c t="n" r="D91" s="5">
        <v>5</v>
      </c>
      <c t="n" r="F91" s="5">
        <v>31</v>
      </c>
    </row>
    <row r="92" spans="1:6">
      <c t="s" r="A92" s="3">
        <v>549</v>
      </c>
    </row>
    <row r="93" spans="1:6">
      <c t="s" r="A93" s="4">
        <v>165</v>
      </c>
      <c t="n" r="B93" s="5">
        <v>295</v>
      </c>
      <c t="n" r="C93" s="5">
        <v>413</v>
      </c>
      <c t="n" r="D93" s="5">
        <v>317</v>
      </c>
      <c t="n" r="E93" s="5">
        <v>428</v>
      </c>
    </row>
    <row r="94" spans="1:6">
      <c t="s" r="A94" s="3">
        <v>550</v>
      </c>
    </row>
    <row r="95" spans="1:6">
      <c t="s" r="A95" s="4">
        <v>165</v>
      </c>
      <c t="n" r="B95" s="5">
        <v>0</v>
      </c>
      <c t="n" r="C95" s="5">
        <v>3</v>
      </c>
      <c t="n" r="D95" s="5">
        <v>10</v>
      </c>
      <c t="n" r="E95" s="5">
        <v>6</v>
      </c>
    </row>
    <row r="96" spans="1:6">
      <c t="s" r="A96" s="4">
        <v>442</v>
      </c>
    </row>
    <row r="97" spans="1:6">
      <c t="s" r="A97" s="3">
        <v>551</v>
      </c>
    </row>
    <row r="98" spans="1:6">
      <c t="s" r="A98" s="4">
        <v>546</v>
      </c>
      <c t="n" r="B98" s="5">
        <v>7</v>
      </c>
      <c t="n" r="D98" s="5">
        <v>7</v>
      </c>
      <c t="n" r="F98" s="5">
        <v>0</v>
      </c>
    </row>
    <row r="99" spans="1:6">
      <c t="s" r="A99" s="4">
        <v>547</v>
      </c>
      <c t="n" r="B99" s="5">
        <v>7</v>
      </c>
      <c t="n" r="D99" s="5">
        <v>7</v>
      </c>
      <c t="n" r="F99" s="5">
        <v>0</v>
      </c>
    </row>
    <row r="100" spans="1:6">
      <c t="s" r="A100" s="4">
        <v>548</v>
      </c>
      <c t="n" r="B100" s="5">
        <v>0</v>
      </c>
      <c t="n" r="D100" s="5">
        <v>0</v>
      </c>
      <c t="n" r="F100" s="5">
        <v>0</v>
      </c>
    </row>
    <row r="101" spans="1:6">
      <c t="s" r="A101" s="3">
        <v>552</v>
      </c>
    </row>
    <row r="102" spans="1:6">
      <c t="s" r="A102" s="4">
        <v>546</v>
      </c>
      <c t="n" r="B102" s="5">
        <v>0</v>
      </c>
      <c t="n" r="D102" s="5">
        <v>0</v>
      </c>
      <c t="n" r="F102" s="5">
        <v>11</v>
      </c>
    </row>
    <row r="103" spans="1:6">
      <c t="s" r="A103" s="4">
        <v>547</v>
      </c>
      <c t="n" r="B103" s="5">
        <v>0</v>
      </c>
      <c t="n" r="D103" s="5">
        <v>0</v>
      </c>
      <c t="n" r="F103" s="5">
        <v>11</v>
      </c>
    </row>
    <row r="104" spans="1:6">
      <c t="s" r="A104" s="4">
        <v>548</v>
      </c>
      <c t="n" r="B104" s="5">
        <v>0</v>
      </c>
      <c t="n" r="D104" s="5">
        <v>0</v>
      </c>
      <c t="n" r="F104" s="5">
        <v>3</v>
      </c>
    </row>
    <row r="105" spans="1:6">
      <c t="s" r="A105" s="3">
        <v>545</v>
      </c>
    </row>
    <row r="106" spans="1:6">
      <c t="s" r="A106" s="4">
        <v>546</v>
      </c>
      <c t="n" r="B106" s="5">
        <v>7</v>
      </c>
      <c t="n" r="D106" s="5">
        <v>7</v>
      </c>
      <c t="n" r="F106" s="5">
        <v>11</v>
      </c>
    </row>
    <row r="107" spans="1:6">
      <c t="s" r="A107" s="4">
        <v>547</v>
      </c>
      <c t="n" r="B107" s="5">
        <v>7</v>
      </c>
      <c t="n" r="D107" s="5">
        <v>7</v>
      </c>
      <c t="n" r="F107" s="5">
        <v>11</v>
      </c>
    </row>
    <row r="108" spans="1:6">
      <c t="s" r="A108" s="4">
        <v>548</v>
      </c>
      <c t="n" r="B108" s="5">
        <v>0</v>
      </c>
      <c t="n" r="D108" s="5">
        <v>0</v>
      </c>
      <c t="n" r="F108" s="7">
        <v>3</v>
      </c>
    </row>
    <row r="109" spans="1:6">
      <c t="s" r="A109" s="3">
        <v>549</v>
      </c>
    </row>
    <row r="110" spans="1:6">
      <c t="s" r="A110" s="4">
        <v>165</v>
      </c>
      <c t="n" r="B110" s="5">
        <v>8</v>
      </c>
      <c t="n" r="C110" s="5">
        <v>9</v>
      </c>
      <c t="n" r="D110" s="5">
        <v>9</v>
      </c>
      <c t="n" r="E110" s="5">
        <v>6</v>
      </c>
    </row>
    <row r="111" spans="1:6">
      <c t="s" r="A111" s="3">
        <v>550</v>
      </c>
    </row>
    <row r="112" spans="1:6">
      <c t="s" r="A112" s="4">
        <v>165</v>
      </c>
      <c t="n" r="B112" s="7">
        <v>0</v>
      </c>
      <c t="n" r="C112" s="7">
        <v>0</v>
      </c>
      <c t="n" r="D112" s="7">
        <v>0</v>
      </c>
      <c t="n" r="E112" s="7">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25"/>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 customWidth="1" max="6" min="6" width="14"/>
  </cols>
  <sheetData>
    <row r="1" spans="1:6">
      <c t="s" r="A1" s="1">
        <v>555</v>
      </c>
      <c t="s" r="B1" s="2">
        <v>81</v>
      </c>
      <c t="s" r="D1" s="2">
        <v>1</v>
      </c>
    </row>
    <row r="2" spans="1:6">
      <c t="s" r="B2" s="2">
        <v>2</v>
      </c>
      <c t="s" r="C2" s="2">
        <v>82</v>
      </c>
      <c t="s" r="D2" s="2">
        <v>2</v>
      </c>
      <c t="s" r="E2" s="2">
        <v>82</v>
      </c>
      <c t="s" r="F2" s="2">
        <v>28</v>
      </c>
    </row>
    <row r="3" spans="1:6">
      <c t="s" r="A3" s="3">
        <v>556</v>
      </c>
    </row>
    <row r="4" spans="1:6">
      <c t="s" r="A4" s="4">
        <v>557</v>
      </c>
      <c t="n" r="B4" s="7">
        <v>5462</v>
      </c>
      <c t="n" r="C4" s="7">
        <v>4999</v>
      </c>
      <c t="n" r="D4" s="7">
        <v>5349</v>
      </c>
      <c t="n" r="E4" s="7">
        <v>5041</v>
      </c>
    </row>
    <row r="5" spans="1:6">
      <c t="s" r="A5" s="4">
        <v>558</v>
      </c>
      <c t="n" r="B5" s="5">
        <v>-39</v>
      </c>
      <c t="n" r="C5" s="5">
        <v>-134</v>
      </c>
      <c t="n" r="D5" s="5">
        <v>-344</v>
      </c>
      <c t="n" r="E5" s="5">
        <v>-437</v>
      </c>
    </row>
    <row r="6" spans="1:6">
      <c t="s" r="A6" s="4">
        <v>559</v>
      </c>
      <c t="n" r="B6" s="5">
        <v>76</v>
      </c>
      <c t="n" r="C6" s="5">
        <v>26</v>
      </c>
      <c t="n" r="D6" s="5">
        <v>111</v>
      </c>
      <c t="n" r="E6" s="5">
        <v>42</v>
      </c>
    </row>
    <row r="7" spans="1:6">
      <c t="s" r="A7" s="4">
        <v>560</v>
      </c>
      <c t="n" r="B7" s="5">
        <v>401</v>
      </c>
      <c t="n" r="C7" s="5">
        <v>275</v>
      </c>
      <c t="n" r="D7" s="5">
        <v>784</v>
      </c>
      <c t="n" r="E7" s="5">
        <v>520</v>
      </c>
    </row>
    <row r="8" spans="1:6">
      <c t="s" r="A8" s="4">
        <v>561</v>
      </c>
      <c t="n" r="B8" s="5">
        <v>5900</v>
      </c>
      <c t="n" r="C8" s="5">
        <v>5166</v>
      </c>
      <c t="n" r="D8" s="5">
        <v>5900</v>
      </c>
      <c t="n" r="E8" s="5">
        <v>5166</v>
      </c>
    </row>
    <row r="9" spans="1:6">
      <c t="s" r="A9" s="4">
        <v>562</v>
      </c>
      <c t="n" r="B9" s="5">
        <v>1439</v>
      </c>
      <c t="n" r="C9" s="5">
        <v>1069</v>
      </c>
      <c t="n" r="D9" s="5">
        <v>1439</v>
      </c>
      <c t="n" r="E9" s="5">
        <v>1069</v>
      </c>
    </row>
    <row r="10" spans="1:6">
      <c t="s" r="A10" s="4">
        <v>563</v>
      </c>
      <c t="n" r="B10" s="5">
        <v>4461</v>
      </c>
      <c t="n" r="C10" s="5">
        <v>4097</v>
      </c>
      <c t="n" r="D10" s="5">
        <v>4461</v>
      </c>
      <c t="n" r="E10" s="5">
        <v>4097</v>
      </c>
    </row>
    <row r="11" spans="1:6">
      <c t="s" r="A11" s="4">
        <v>564</v>
      </c>
      <c t="n" r="B11" s="5">
        <v>403477</v>
      </c>
      <c t="n" r="C11" s="5">
        <v>358541</v>
      </c>
      <c t="n" r="D11" s="5">
        <v>403477</v>
      </c>
      <c t="n" r="E11" s="5">
        <v>358541</v>
      </c>
      <c t="n" r="F11" s="7">
        <v>387461</v>
      </c>
    </row>
    <row r="12" spans="1:6">
      <c t="s" r="A12" s="4">
        <v>565</v>
      </c>
      <c t="n" r="B12" s="5">
        <v>7162</v>
      </c>
      <c t="n" r="C12" s="5">
        <v>7931</v>
      </c>
      <c t="n" r="D12" s="5">
        <v>7162</v>
      </c>
      <c t="n" r="E12" s="5">
        <v>7931</v>
      </c>
    </row>
    <row r="13" spans="1:6">
      <c t="s" r="A13" s="4">
        <v>566</v>
      </c>
      <c t="n" r="B13" s="5">
        <v>396315</v>
      </c>
      <c t="n" r="C13" s="5">
        <v>350610</v>
      </c>
      <c t="n" r="D13" s="5">
        <v>396315</v>
      </c>
      <c t="n" r="E13" s="5">
        <v>350610</v>
      </c>
    </row>
    <row r="14" spans="1:6">
      <c t="s" r="A14" s="4">
        <v>426</v>
      </c>
    </row>
    <row r="15" spans="1:6">
      <c t="s" r="A15" s="3">
        <v>556</v>
      </c>
    </row>
    <row r="16" spans="1:6">
      <c t="s" r="A16" s="4">
        <v>557</v>
      </c>
      <c t="n" r="B16" s="5">
        <v>498</v>
      </c>
      <c t="n" r="C16" s="5">
        <v>604</v>
      </c>
      <c t="n" r="D16" s="5">
        <v>509</v>
      </c>
      <c t="n" r="E16" s="5">
        <v>649</v>
      </c>
    </row>
    <row r="17" spans="1:6">
      <c t="s" r="A17" s="4">
        <v>558</v>
      </c>
      <c t="n" r="B17" s="5">
        <v>-27</v>
      </c>
      <c t="n" r="C17" s="5">
        <v>-30</v>
      </c>
      <c t="n" r="D17" s="5">
        <v>-165</v>
      </c>
      <c t="n" r="E17" s="5">
        <v>-42</v>
      </c>
    </row>
    <row r="18" spans="1:6">
      <c t="s" r="A18" s="4">
        <v>559</v>
      </c>
      <c t="n" r="B18" s="5">
        <v>38</v>
      </c>
      <c t="n" r="C18" s="5">
        <v>1</v>
      </c>
      <c t="n" r="D18" s="5">
        <v>38</v>
      </c>
      <c t="n" r="E18" s="5">
        <v>1</v>
      </c>
    </row>
    <row r="19" spans="1:6">
      <c t="s" r="A19" s="4">
        <v>560</v>
      </c>
      <c t="n" r="B19" s="5">
        <v>35</v>
      </c>
      <c t="n" r="C19" s="5">
        <v>-84</v>
      </c>
      <c t="n" r="D19" s="5">
        <v>162</v>
      </c>
      <c t="n" r="E19" s="5">
        <v>-117</v>
      </c>
    </row>
    <row r="20" spans="1:6">
      <c t="s" r="A20" s="4">
        <v>561</v>
      </c>
      <c t="n" r="B20" s="5">
        <v>544</v>
      </c>
      <c t="n" r="C20" s="5">
        <v>491</v>
      </c>
      <c t="n" r="D20" s="5">
        <v>544</v>
      </c>
      <c t="n" r="E20" s="5">
        <v>491</v>
      </c>
    </row>
    <row r="21" spans="1:6">
      <c t="s" r="A21" s="4">
        <v>562</v>
      </c>
      <c t="n" r="B21" s="5">
        <v>0</v>
      </c>
      <c t="n" r="C21" s="5">
        <v>0</v>
      </c>
      <c t="n" r="D21" s="5">
        <v>0</v>
      </c>
      <c t="n" r="E21" s="5">
        <v>0</v>
      </c>
    </row>
    <row r="22" spans="1:6">
      <c t="s" r="A22" s="4">
        <v>563</v>
      </c>
      <c t="n" r="B22" s="5">
        <v>544</v>
      </c>
      <c t="n" r="C22" s="5">
        <v>491</v>
      </c>
      <c t="n" r="D22" s="5">
        <v>544</v>
      </c>
      <c t="n" r="E22" s="5">
        <v>491</v>
      </c>
    </row>
    <row r="23" spans="1:6">
      <c t="s" r="A23" s="4">
        <v>564</v>
      </c>
      <c t="n" r="B23" s="5">
        <v>175978</v>
      </c>
      <c t="n" r="C23" s="5">
        <v>169095</v>
      </c>
      <c t="n" r="D23" s="5">
        <v>175978</v>
      </c>
      <c t="n" r="E23" s="5">
        <v>169095</v>
      </c>
    </row>
    <row r="24" spans="1:6">
      <c t="s" r="A24" s="4">
        <v>565</v>
      </c>
      <c t="n" r="B24" s="5">
        <v>479</v>
      </c>
      <c t="n" r="C24" s="5">
        <v>1312</v>
      </c>
      <c t="n" r="D24" s="5">
        <v>479</v>
      </c>
      <c t="n" r="E24" s="5">
        <v>1312</v>
      </c>
    </row>
    <row r="25" spans="1:6">
      <c t="s" r="A25" s="4">
        <v>566</v>
      </c>
      <c t="n" r="B25" s="5">
        <v>175499</v>
      </c>
      <c t="n" r="C25" s="5">
        <v>167783</v>
      </c>
      <c t="n" r="D25" s="5">
        <v>175499</v>
      </c>
      <c t="n" r="E25" s="5">
        <v>167783</v>
      </c>
    </row>
    <row r="26" spans="1:6">
      <c t="s" r="A26" s="4">
        <v>567</v>
      </c>
    </row>
    <row r="27" spans="1:6">
      <c t="s" r="A27" s="3">
        <v>556</v>
      </c>
    </row>
    <row r="28" spans="1:6">
      <c t="s" r="A28" s="4">
        <v>557</v>
      </c>
      <c t="n" r="B28" s="5">
        <v>0</v>
      </c>
      <c t="n" r="C28" s="5">
        <v>0</v>
      </c>
      <c t="n" r="D28" s="5">
        <v>0</v>
      </c>
      <c t="n" r="E28" s="5">
        <v>0</v>
      </c>
    </row>
    <row r="29" spans="1:6">
      <c t="s" r="A29" s="4">
        <v>558</v>
      </c>
      <c t="n" r="B29" s="5">
        <v>0</v>
      </c>
      <c t="n" r="C29" s="5">
        <v>0</v>
      </c>
      <c t="n" r="D29" s="5">
        <v>0</v>
      </c>
      <c t="n" r="E29" s="5">
        <v>0</v>
      </c>
    </row>
    <row r="30" spans="1:6">
      <c t="s" r="A30" s="4">
        <v>559</v>
      </c>
      <c t="n" r="B30" s="5">
        <v>0</v>
      </c>
      <c t="n" r="C30" s="5">
        <v>0</v>
      </c>
      <c t="n" r="D30" s="5">
        <v>0</v>
      </c>
      <c t="n" r="E30" s="5">
        <v>0</v>
      </c>
    </row>
    <row r="31" spans="1:6">
      <c t="s" r="A31" s="4">
        <v>560</v>
      </c>
      <c t="n" r="B31" s="5">
        <v>0</v>
      </c>
      <c t="n" r="C31" s="5">
        <v>0</v>
      </c>
      <c t="n" r="D31" s="5">
        <v>0</v>
      </c>
      <c t="n" r="E31" s="5">
        <v>0</v>
      </c>
    </row>
    <row r="32" spans="1:6">
      <c t="s" r="A32" s="4">
        <v>561</v>
      </c>
      <c t="n" r="B32" s="5">
        <v>0</v>
      </c>
      <c t="n" r="C32" s="5">
        <v>0</v>
      </c>
      <c t="n" r="D32" s="5">
        <v>0</v>
      </c>
      <c t="n" r="E32" s="5">
        <v>0</v>
      </c>
    </row>
    <row r="33" spans="1:6">
      <c t="s" r="A33" s="4">
        <v>562</v>
      </c>
      <c t="n" r="B33" s="5">
        <v>0</v>
      </c>
      <c t="n" r="C33" s="5">
        <v>0</v>
      </c>
      <c t="n" r="D33" s="5">
        <v>0</v>
      </c>
      <c t="n" r="E33" s="5">
        <v>0</v>
      </c>
    </row>
    <row r="34" spans="1:6">
      <c t="s" r="A34" s="4">
        <v>563</v>
      </c>
      <c t="n" r="B34" s="5">
        <v>0</v>
      </c>
      <c t="n" r="C34" s="5">
        <v>0</v>
      </c>
      <c t="n" r="D34" s="5">
        <v>0</v>
      </c>
      <c t="n" r="E34" s="5">
        <v>0</v>
      </c>
    </row>
    <row r="35" spans="1:6">
      <c t="s" r="A35" s="4">
        <v>564</v>
      </c>
      <c t="n" r="B35" s="5">
        <v>3934</v>
      </c>
      <c t="n" r="C35" s="5">
        <v>1444</v>
      </c>
      <c t="n" r="D35" s="5">
        <v>3934</v>
      </c>
      <c t="n" r="E35" s="5">
        <v>1444</v>
      </c>
    </row>
    <row r="36" spans="1:6">
      <c t="s" r="A36" s="4">
        <v>565</v>
      </c>
      <c t="n" r="B36" s="5">
        <v>0</v>
      </c>
      <c t="n" r="C36" s="5">
        <v>0</v>
      </c>
      <c t="n" r="D36" s="5">
        <v>0</v>
      </c>
      <c t="n" r="E36" s="5">
        <v>0</v>
      </c>
    </row>
    <row r="37" spans="1:6">
      <c t="s" r="A37" s="4">
        <v>566</v>
      </c>
      <c t="n" r="B37" s="5">
        <v>3934</v>
      </c>
      <c t="n" r="C37" s="5">
        <v>1444</v>
      </c>
      <c t="n" r="D37" s="5">
        <v>3934</v>
      </c>
      <c t="n" r="E37" s="5">
        <v>1444</v>
      </c>
    </row>
    <row r="38" spans="1:6">
      <c t="s" r="A38" s="4">
        <v>568</v>
      </c>
    </row>
    <row r="39" spans="1:6">
      <c t="s" r="A39" s="3">
        <v>556</v>
      </c>
    </row>
    <row r="40" spans="1:6">
      <c t="s" r="A40" s="4">
        <v>557</v>
      </c>
      <c t="n" r="B40" s="5">
        <v>3165</v>
      </c>
      <c t="n" r="C40" s="5">
        <v>2436</v>
      </c>
      <c t="n" r="D40" s="5">
        <v>2801</v>
      </c>
      <c t="n" r="E40" s="5">
        <v>2302</v>
      </c>
    </row>
    <row r="41" spans="1:6">
      <c t="s" r="A41" s="4">
        <v>558</v>
      </c>
      <c t="n" r="B41" s="5">
        <v>0</v>
      </c>
      <c t="n" r="C41" s="5">
        <v>0</v>
      </c>
      <c t="n" r="D41" s="5">
        <v>-29</v>
      </c>
      <c t="n" r="E41" s="5">
        <v>-47</v>
      </c>
    </row>
    <row r="42" spans="1:6">
      <c t="s" r="A42" s="4">
        <v>559</v>
      </c>
      <c t="n" r="B42" s="5">
        <v>0</v>
      </c>
      <c t="n" r="C42" s="5">
        <v>0</v>
      </c>
      <c t="n" r="D42" s="5">
        <v>0</v>
      </c>
      <c t="n" r="E42" s="5">
        <v>0</v>
      </c>
    </row>
    <row r="43" spans="1:6">
      <c t="s" r="A43" s="4">
        <v>560</v>
      </c>
      <c t="n" r="B43" s="5">
        <v>123</v>
      </c>
      <c t="n" r="C43" s="5">
        <v>188</v>
      </c>
      <c t="n" r="D43" s="5">
        <v>516</v>
      </c>
      <c t="n" r="E43" s="5">
        <v>369</v>
      </c>
    </row>
    <row r="44" spans="1:6">
      <c t="s" r="A44" s="4">
        <v>561</v>
      </c>
      <c t="n" r="B44" s="5">
        <v>3288</v>
      </c>
      <c t="n" r="C44" s="5">
        <v>2624</v>
      </c>
      <c t="n" r="D44" s="5">
        <v>3288</v>
      </c>
      <c t="n" r="E44" s="5">
        <v>2624</v>
      </c>
    </row>
    <row r="45" spans="1:6">
      <c t="s" r="A45" s="4">
        <v>562</v>
      </c>
      <c t="n" r="B45" s="5">
        <v>1064</v>
      </c>
      <c t="n" r="C45" s="5">
        <v>681</v>
      </c>
      <c t="n" r="D45" s="5">
        <v>1064</v>
      </c>
      <c t="n" r="E45" s="5">
        <v>681</v>
      </c>
    </row>
    <row r="46" spans="1:6">
      <c t="s" r="A46" s="4">
        <v>563</v>
      </c>
      <c t="n" r="B46" s="5">
        <v>2224</v>
      </c>
      <c t="n" r="C46" s="5">
        <v>1943</v>
      </c>
      <c t="n" r="D46" s="5">
        <v>2224</v>
      </c>
      <c t="n" r="E46" s="5">
        <v>1943</v>
      </c>
    </row>
    <row r="47" spans="1:6">
      <c t="s" r="A47" s="4">
        <v>564</v>
      </c>
      <c t="n" r="B47" s="5">
        <v>126349</v>
      </c>
      <c t="n" r="C47" s="5">
        <v>109381</v>
      </c>
      <c t="n" r="D47" s="5">
        <v>126349</v>
      </c>
      <c t="n" r="E47" s="5">
        <v>109381</v>
      </c>
    </row>
    <row r="48" spans="1:6">
      <c t="s" r="A48" s="4">
        <v>565</v>
      </c>
      <c t="n" r="B48" s="5">
        <v>4818</v>
      </c>
      <c t="n" r="C48" s="5">
        <v>5260</v>
      </c>
      <c t="n" r="D48" s="5">
        <v>4818</v>
      </c>
      <c t="n" r="E48" s="5">
        <v>5260</v>
      </c>
    </row>
    <row r="49" spans="1:6">
      <c t="s" r="A49" s="4">
        <v>566</v>
      </c>
      <c t="n" r="B49" s="5">
        <v>121530</v>
      </c>
      <c t="n" r="C49" s="5">
        <v>104121</v>
      </c>
      <c t="n" r="D49" s="5">
        <v>121530</v>
      </c>
      <c t="n" r="E49" s="5">
        <v>104121</v>
      </c>
    </row>
    <row r="50" spans="1:6">
      <c t="s" r="A50" s="4">
        <v>569</v>
      </c>
    </row>
    <row r="51" spans="1:6">
      <c t="s" r="A51" s="3">
        <v>556</v>
      </c>
    </row>
    <row r="52" spans="1:6">
      <c t="s" r="A52" s="4">
        <v>557</v>
      </c>
      <c t="n" r="B52" s="5">
        <v>441</v>
      </c>
      <c t="n" r="C52" s="5">
        <v>523</v>
      </c>
      <c t="n" r="D52" s="5">
        <v>460</v>
      </c>
      <c t="n" r="E52" s="5">
        <v>397</v>
      </c>
    </row>
    <row r="53" spans="1:6">
      <c t="s" r="A53" s="4">
        <v>558</v>
      </c>
      <c t="n" r="B53" s="5">
        <v>0</v>
      </c>
      <c t="n" r="C53" s="5">
        <v>0</v>
      </c>
      <c t="n" r="D53" s="5">
        <v>-10</v>
      </c>
      <c t="n" r="E53" s="5">
        <v>-85</v>
      </c>
    </row>
    <row r="54" spans="1:6">
      <c t="s" r="A54" s="4">
        <v>559</v>
      </c>
      <c t="n" r="B54" s="5">
        <v>25</v>
      </c>
      <c t="n" r="C54" s="5">
        <v>1</v>
      </c>
      <c t="n" r="D54" s="5">
        <v>36</v>
      </c>
      <c t="n" r="E54" s="5">
        <v>3</v>
      </c>
    </row>
    <row r="55" spans="1:6">
      <c t="s" r="A55" s="4">
        <v>560</v>
      </c>
      <c t="n" r="B55" s="5">
        <v>51</v>
      </c>
      <c t="n" r="C55" s="5">
        <v>30</v>
      </c>
      <c t="n" r="D55" s="5">
        <v>31</v>
      </c>
      <c t="n" r="E55" s="5">
        <v>239</v>
      </c>
    </row>
    <row r="56" spans="1:6">
      <c t="s" r="A56" s="4">
        <v>561</v>
      </c>
      <c t="n" r="B56" s="5">
        <v>517</v>
      </c>
      <c t="n" r="C56" s="5">
        <v>554</v>
      </c>
      <c t="n" r="D56" s="5">
        <v>517</v>
      </c>
      <c t="n" r="E56" s="5">
        <v>554</v>
      </c>
    </row>
    <row r="57" spans="1:6">
      <c t="s" r="A57" s="4">
        <v>562</v>
      </c>
      <c t="n" r="B57" s="5">
        <v>150</v>
      </c>
      <c t="n" r="C57" s="5">
        <v>229</v>
      </c>
      <c t="n" r="D57" s="5">
        <v>150</v>
      </c>
      <c t="n" r="E57" s="5">
        <v>229</v>
      </c>
    </row>
    <row r="58" spans="1:6">
      <c t="s" r="A58" s="4">
        <v>563</v>
      </c>
      <c t="n" r="B58" s="5">
        <v>367</v>
      </c>
      <c t="n" r="C58" s="5">
        <v>325</v>
      </c>
      <c t="n" r="D58" s="5">
        <v>367</v>
      </c>
      <c t="n" r="E58" s="5">
        <v>325</v>
      </c>
    </row>
    <row r="59" spans="1:6">
      <c t="s" r="A59" s="4">
        <v>564</v>
      </c>
      <c t="n" r="B59" s="5">
        <v>18119</v>
      </c>
      <c t="n" r="C59" s="5">
        <v>16127</v>
      </c>
      <c t="n" r="D59" s="5">
        <v>18119</v>
      </c>
      <c t="n" r="E59" s="5">
        <v>16127</v>
      </c>
    </row>
    <row r="60" spans="1:6">
      <c t="s" r="A60" s="4">
        <v>565</v>
      </c>
      <c t="n" r="B60" s="5">
        <v>612</v>
      </c>
      <c t="n" r="C60" s="5">
        <v>468</v>
      </c>
      <c t="n" r="D60" s="5">
        <v>612</v>
      </c>
      <c t="n" r="E60" s="5">
        <v>468</v>
      </c>
    </row>
    <row r="61" spans="1:6">
      <c t="s" r="A61" s="4">
        <v>566</v>
      </c>
      <c t="n" r="B61" s="5">
        <v>17508</v>
      </c>
      <c t="n" r="C61" s="5">
        <v>15659</v>
      </c>
      <c t="n" r="D61" s="5">
        <v>17508</v>
      </c>
      <c t="n" r="E61" s="5">
        <v>15659</v>
      </c>
    </row>
    <row r="62" spans="1:6">
      <c t="s" r="A62" s="4">
        <v>570</v>
      </c>
    </row>
    <row r="63" spans="1:6">
      <c t="s" r="A63" s="3">
        <v>556</v>
      </c>
    </row>
    <row r="64" spans="1:6">
      <c t="s" r="A64" s="4">
        <v>557</v>
      </c>
      <c t="n" r="B64" s="5">
        <v>938</v>
      </c>
      <c t="n" r="C64" s="5">
        <v>974</v>
      </c>
      <c t="n" r="D64" s="5">
        <v>1034</v>
      </c>
      <c t="n" r="E64" s="5">
        <v>834</v>
      </c>
    </row>
    <row r="65" spans="1:6">
      <c t="s" r="A65" s="4">
        <v>558</v>
      </c>
      <c t="n" r="B65" s="5">
        <v>0</v>
      </c>
      <c t="n" r="C65" s="5">
        <v>-95</v>
      </c>
      <c t="n" r="D65" s="5">
        <v>-108</v>
      </c>
      <c t="n" r="E65" s="5">
        <v>-153</v>
      </c>
    </row>
    <row r="66" spans="1:6">
      <c t="s" r="A66" s="4">
        <v>559</v>
      </c>
      <c t="n" r="B66" s="5">
        <v>3</v>
      </c>
      <c t="n" r="C66" s="5">
        <v>2</v>
      </c>
      <c t="n" r="D66" s="5">
        <v>5</v>
      </c>
      <c t="n" r="E66" s="5">
        <v>3</v>
      </c>
    </row>
    <row r="67" spans="1:6">
      <c t="s" r="A67" s="4">
        <v>560</v>
      </c>
      <c t="n" r="B67" s="5">
        <v>169</v>
      </c>
      <c t="n" r="C67" s="5">
        <v>-30</v>
      </c>
      <c t="n" r="D67" s="5">
        <v>179</v>
      </c>
      <c t="n" r="E67" s="5">
        <v>167</v>
      </c>
    </row>
    <row r="68" spans="1:6">
      <c t="s" r="A68" s="4">
        <v>561</v>
      </c>
      <c t="n" r="B68" s="5">
        <v>1110</v>
      </c>
      <c t="n" r="C68" s="5">
        <v>851</v>
      </c>
      <c t="n" r="D68" s="5">
        <v>1110</v>
      </c>
      <c t="n" r="E68" s="5">
        <v>851</v>
      </c>
    </row>
    <row r="69" spans="1:6">
      <c t="s" r="A69" s="4">
        <v>562</v>
      </c>
      <c t="n" r="B69" s="5">
        <v>220</v>
      </c>
      <c t="n" r="C69" s="5">
        <v>118</v>
      </c>
      <c t="n" r="D69" s="5">
        <v>220</v>
      </c>
      <c t="n" r="E69" s="5">
        <v>118</v>
      </c>
    </row>
    <row r="70" spans="1:6">
      <c t="s" r="A70" s="4">
        <v>563</v>
      </c>
      <c t="n" r="B70" s="5">
        <v>890</v>
      </c>
      <c t="n" r="C70" s="5">
        <v>733</v>
      </c>
      <c t="n" r="D70" s="5">
        <v>890</v>
      </c>
      <c t="n" r="E70" s="5">
        <v>733</v>
      </c>
    </row>
    <row r="71" spans="1:6">
      <c t="s" r="A71" s="4">
        <v>564</v>
      </c>
      <c t="n" r="B71" s="5">
        <v>42290</v>
      </c>
      <c t="n" r="C71" s="5">
        <v>33674</v>
      </c>
      <c t="n" r="D71" s="5">
        <v>42290</v>
      </c>
      <c t="n" r="E71" s="5">
        <v>33674</v>
      </c>
    </row>
    <row r="72" spans="1:6">
      <c t="s" r="A72" s="4">
        <v>565</v>
      </c>
      <c t="n" r="B72" s="5">
        <v>952</v>
      </c>
      <c t="n" r="C72" s="5">
        <v>505</v>
      </c>
      <c t="n" r="D72" s="5">
        <v>952</v>
      </c>
      <c t="n" r="E72" s="5">
        <v>505</v>
      </c>
    </row>
    <row r="73" spans="1:6">
      <c t="s" r="A73" s="4">
        <v>566</v>
      </c>
      <c t="n" r="B73" s="5">
        <v>41337</v>
      </c>
      <c t="n" r="C73" s="5">
        <v>33169</v>
      </c>
      <c t="n" r="D73" s="5">
        <v>41337</v>
      </c>
      <c t="n" r="E73" s="5">
        <v>33169</v>
      </c>
    </row>
    <row r="74" spans="1:6">
      <c t="s" r="A74" s="4">
        <v>571</v>
      </c>
    </row>
    <row r="75" spans="1:6">
      <c t="s" r="A75" s="3">
        <v>556</v>
      </c>
    </row>
    <row r="76" spans="1:6">
      <c t="s" r="A76" s="4">
        <v>557</v>
      </c>
      <c t="n" r="D76" s="5">
        <v>3</v>
      </c>
    </row>
    <row r="77" spans="1:6">
      <c t="s" r="A77" s="4">
        <v>558</v>
      </c>
      <c t="n" r="D77" s="5">
        <v>0</v>
      </c>
    </row>
    <row r="78" spans="1:6">
      <c t="s" r="A78" s="4">
        <v>559</v>
      </c>
      <c t="n" r="D78" s="5">
        <v>0</v>
      </c>
    </row>
    <row r="79" spans="1:6">
      <c t="s" r="A79" s="4">
        <v>560</v>
      </c>
      <c t="n" r="D79" s="5">
        <v>2</v>
      </c>
    </row>
    <row r="80" spans="1:6">
      <c t="s" r="A80" s="4">
        <v>561</v>
      </c>
      <c t="n" r="B80" s="5">
        <v>5</v>
      </c>
      <c t="n" r="D80" s="5">
        <v>5</v>
      </c>
    </row>
    <row r="81" spans="1:6">
      <c t="s" r="A81" s="4">
        <v>572</v>
      </c>
    </row>
    <row r="82" spans="1:6">
      <c t="s" r="A82" s="3">
        <v>556</v>
      </c>
    </row>
    <row r="83" spans="1:6">
      <c t="s" r="A83" s="4">
        <v>557</v>
      </c>
      <c t="n" r="B83" s="5">
        <v>4</v>
      </c>
      <c t="n" r="C83" s="5">
        <v>1</v>
      </c>
      <c t="n" r="E83" s="5">
        <v>2</v>
      </c>
    </row>
    <row r="84" spans="1:6">
      <c t="s" r="A84" s="4">
        <v>558</v>
      </c>
      <c t="n" r="B84" s="5">
        <v>0</v>
      </c>
      <c t="n" r="C84" s="5">
        <v>0</v>
      </c>
      <c t="n" r="E84" s="5">
        <v>0</v>
      </c>
    </row>
    <row r="85" spans="1:6">
      <c t="s" r="A85" s="4">
        <v>559</v>
      </c>
      <c t="n" r="B85" s="5">
        <v>0</v>
      </c>
      <c t="n" r="C85" s="5">
        <v>0</v>
      </c>
      <c t="n" r="E85" s="5">
        <v>0</v>
      </c>
    </row>
    <row r="86" spans="1:6">
      <c t="s" r="A86" s="4">
        <v>560</v>
      </c>
      <c t="n" r="B86" s="5">
        <v>1</v>
      </c>
      <c t="n" r="C86" s="5">
        <v>0</v>
      </c>
      <c t="n" r="E86" s="5">
        <v>-1</v>
      </c>
    </row>
    <row r="87" spans="1:6">
      <c t="s" r="A87" s="4">
        <v>561</v>
      </c>
      <c t="n" r="B87" s="5">
        <v>5</v>
      </c>
      <c t="n" r="C87" s="5">
        <v>1</v>
      </c>
      <c t="n" r="D87" s="5">
        <v>5</v>
      </c>
      <c t="n" r="E87" s="5">
        <v>1</v>
      </c>
    </row>
    <row r="88" spans="1:6">
      <c t="s" r="A88" s="4">
        <v>562</v>
      </c>
      <c t="n" r="B88" s="5">
        <v>0</v>
      </c>
      <c t="n" r="C88" s="5">
        <v>0</v>
      </c>
      <c t="n" r="D88" s="5">
        <v>0</v>
      </c>
      <c t="n" r="E88" s="5">
        <v>0</v>
      </c>
    </row>
    <row r="89" spans="1:6">
      <c t="s" r="A89" s="4">
        <v>563</v>
      </c>
      <c t="n" r="B89" s="5">
        <v>5</v>
      </c>
      <c t="n" r="C89" s="5">
        <v>1</v>
      </c>
      <c t="n" r="D89" s="5">
        <v>5</v>
      </c>
      <c t="n" r="E89" s="5">
        <v>1</v>
      </c>
    </row>
    <row r="90" spans="1:6">
      <c t="s" r="A90" s="4">
        <v>564</v>
      </c>
      <c t="n" r="B90" s="5">
        <v>9606</v>
      </c>
      <c t="n" r="C90" s="5">
        <v>3122</v>
      </c>
      <c t="n" r="D90" s="5">
        <v>9606</v>
      </c>
      <c t="n" r="E90" s="5">
        <v>3122</v>
      </c>
    </row>
    <row r="91" spans="1:6">
      <c t="s" r="A91" s="4">
        <v>565</v>
      </c>
      <c t="n" r="B91" s="5">
        <v>0</v>
      </c>
      <c t="n" r="C91" s="5">
        <v>0</v>
      </c>
      <c t="n" r="D91" s="5">
        <v>0</v>
      </c>
      <c t="n" r="E91" s="5">
        <v>0</v>
      </c>
    </row>
    <row r="92" spans="1:6">
      <c t="s" r="A92" s="4">
        <v>566</v>
      </c>
      <c t="n" r="B92" s="5">
        <v>9606</v>
      </c>
      <c t="n" r="C92" s="5">
        <v>3122</v>
      </c>
      <c t="n" r="D92" s="5">
        <v>9606</v>
      </c>
      <c t="n" r="E92" s="5">
        <v>3122</v>
      </c>
    </row>
    <row r="93" spans="1:6">
      <c t="s" r="A93" s="4">
        <v>429</v>
      </c>
    </row>
    <row r="94" spans="1:6">
      <c t="s" r="A94" s="3">
        <v>556</v>
      </c>
    </row>
    <row r="95" spans="1:6">
      <c t="s" r="A95" s="4">
        <v>557</v>
      </c>
      <c t="n" r="B95" s="5">
        <v>329</v>
      </c>
      <c t="n" r="C95" s="5">
        <v>432</v>
      </c>
      <c t="n" r="D95" s="5">
        <v>388</v>
      </c>
      <c t="n" r="E95" s="5">
        <v>433</v>
      </c>
    </row>
    <row r="96" spans="1:6">
      <c t="s" r="A96" s="4">
        <v>558</v>
      </c>
      <c t="n" r="B96" s="5">
        <v>0</v>
      </c>
      <c t="n" r="C96" s="5">
        <v>0</v>
      </c>
      <c t="n" r="D96" s="5">
        <v>0</v>
      </c>
      <c t="n" r="E96" s="5">
        <v>-50</v>
      </c>
    </row>
    <row r="97" spans="1:6">
      <c t="s" r="A97" s="4">
        <v>559</v>
      </c>
      <c t="n" r="B97" s="5">
        <v>0</v>
      </c>
      <c t="n" r="C97" s="5">
        <v>0</v>
      </c>
      <c t="n" r="D97" s="5">
        <v>7</v>
      </c>
      <c t="n" r="E97" s="5">
        <v>0</v>
      </c>
    </row>
    <row r="98" spans="1:6">
      <c t="s" r="A98" s="4">
        <v>560</v>
      </c>
      <c t="n" r="B98" s="5">
        <v>2</v>
      </c>
      <c t="n" r="C98" s="5">
        <v>-10</v>
      </c>
      <c t="n" r="D98" s="5">
        <v>-64</v>
      </c>
      <c t="n" r="E98" s="5">
        <v>39</v>
      </c>
    </row>
    <row r="99" spans="1:6">
      <c t="s" r="A99" s="4">
        <v>561</v>
      </c>
      <c t="n" r="B99" s="5">
        <v>331</v>
      </c>
      <c t="n" r="C99" s="5">
        <v>422</v>
      </c>
      <c t="n" r="D99" s="5">
        <v>331</v>
      </c>
      <c t="n" r="E99" s="5">
        <v>422</v>
      </c>
    </row>
    <row r="100" spans="1:6">
      <c t="s" r="A100" s="4">
        <v>562</v>
      </c>
      <c t="n" r="B100" s="5">
        <v>5</v>
      </c>
      <c t="n" r="C100" s="5">
        <v>34</v>
      </c>
      <c t="n" r="D100" s="5">
        <v>5</v>
      </c>
      <c t="n" r="E100" s="5">
        <v>34</v>
      </c>
    </row>
    <row r="101" spans="1:6">
      <c t="s" r="A101" s="4">
        <v>563</v>
      </c>
      <c t="n" r="B101" s="5">
        <v>326</v>
      </c>
      <c t="n" r="C101" s="5">
        <v>388</v>
      </c>
      <c t="n" r="D101" s="5">
        <v>326</v>
      </c>
      <c t="n" r="E101" s="5">
        <v>388</v>
      </c>
    </row>
    <row r="102" spans="1:6">
      <c t="s" r="A102" s="4">
        <v>564</v>
      </c>
      <c t="n" r="B102" s="5">
        <v>22591</v>
      </c>
      <c t="n" r="C102" s="5">
        <v>21554</v>
      </c>
      <c t="n" r="D102" s="5">
        <v>22591</v>
      </c>
      <c t="n" r="E102" s="5">
        <v>21554</v>
      </c>
    </row>
    <row r="103" spans="1:6">
      <c t="s" r="A103" s="4">
        <v>565</v>
      </c>
      <c t="n" r="B103" s="5">
        <v>294</v>
      </c>
      <c t="n" r="C103" s="5">
        <v>371</v>
      </c>
      <c t="n" r="D103" s="5">
        <v>294</v>
      </c>
      <c t="n" r="E103" s="5">
        <v>371</v>
      </c>
    </row>
    <row r="104" spans="1:6">
      <c t="s" r="A104" s="4">
        <v>566</v>
      </c>
      <c t="n" r="B104" s="5">
        <v>22298</v>
      </c>
      <c t="n" r="C104" s="5">
        <v>21183</v>
      </c>
      <c t="n" r="D104" s="5">
        <v>22298</v>
      </c>
      <c t="n" r="E104" s="5">
        <v>21183</v>
      </c>
    </row>
    <row r="105" spans="1:6">
      <c t="s" r="A105" s="4">
        <v>430</v>
      </c>
    </row>
    <row r="106" spans="1:6">
      <c t="s" r="A106" s="3">
        <v>556</v>
      </c>
    </row>
    <row r="107" spans="1:6">
      <c t="s" r="A107" s="4">
        <v>557</v>
      </c>
      <c t="n" r="B107" s="5">
        <v>87</v>
      </c>
      <c t="n" r="C107" s="5">
        <v>102</v>
      </c>
      <c t="n" r="D107" s="5">
        <v>98</v>
      </c>
      <c t="n" r="E107" s="5">
        <v>136</v>
      </c>
    </row>
    <row r="108" spans="1:6">
      <c t="s" r="A108" s="4">
        <v>558</v>
      </c>
      <c t="n" r="B108" s="5">
        <v>-12</v>
      </c>
      <c t="n" r="C108" s="5">
        <v>-9</v>
      </c>
      <c t="n" r="D108" s="5">
        <v>-32</v>
      </c>
      <c t="n" r="E108" s="5">
        <v>-60</v>
      </c>
    </row>
    <row r="109" spans="1:6">
      <c t="s" r="A109" s="4">
        <v>559</v>
      </c>
      <c t="n" r="B109" s="5">
        <v>10</v>
      </c>
      <c t="n" r="C109" s="5">
        <v>22</v>
      </c>
      <c t="n" r="D109" s="5">
        <v>25</v>
      </c>
      <c t="n" r="E109" s="5">
        <v>35</v>
      </c>
    </row>
    <row r="110" spans="1:6">
      <c t="s" r="A110" s="4">
        <v>560</v>
      </c>
      <c t="n" r="B110" s="5">
        <v>20</v>
      </c>
      <c t="n" r="C110" s="5">
        <v>-6</v>
      </c>
      <c t="n" r="D110" s="5">
        <v>14</v>
      </c>
      <c t="n" r="E110" s="5">
        <v>-2</v>
      </c>
    </row>
    <row r="111" spans="1:6">
      <c t="s" r="A111" s="4">
        <v>561</v>
      </c>
      <c t="n" r="B111" s="5">
        <v>105</v>
      </c>
      <c t="n" r="C111" s="5">
        <v>109</v>
      </c>
      <c t="n" r="D111" s="5">
        <v>105</v>
      </c>
      <c t="n" r="E111" s="5">
        <v>109</v>
      </c>
    </row>
    <row r="112" spans="1:6">
      <c t="s" r="A112" s="4">
        <v>562</v>
      </c>
      <c t="n" r="B112" s="5">
        <v>0</v>
      </c>
      <c t="n" r="C112" s="5">
        <v>7</v>
      </c>
      <c t="n" r="D112" s="5">
        <v>0</v>
      </c>
      <c t="n" r="E112" s="5">
        <v>7</v>
      </c>
    </row>
    <row r="113" spans="1:6">
      <c t="s" r="A113" s="4">
        <v>563</v>
      </c>
      <c t="n" r="B113" s="5">
        <v>105</v>
      </c>
      <c t="n" r="C113" s="5">
        <v>102</v>
      </c>
      <c t="n" r="D113" s="5">
        <v>105</v>
      </c>
      <c t="n" r="E113" s="5">
        <v>102</v>
      </c>
    </row>
    <row r="114" spans="1:6">
      <c t="s" r="A114" s="4">
        <v>564</v>
      </c>
      <c t="n" r="B114" s="5">
        <v>4610</v>
      </c>
      <c t="n" r="C114" s="5">
        <v>4144</v>
      </c>
      <c t="n" r="D114" s="5">
        <v>4610</v>
      </c>
      <c t="n" r="E114" s="5">
        <v>4144</v>
      </c>
    </row>
    <row r="115" spans="1:6">
      <c t="s" r="A115" s="4">
        <v>565</v>
      </c>
      <c t="n" r="B115" s="5">
        <v>7</v>
      </c>
      <c t="n" r="C115" s="5">
        <v>15</v>
      </c>
      <c t="n" r="D115" s="5">
        <v>7</v>
      </c>
      <c t="n" r="E115" s="5">
        <v>15</v>
      </c>
    </row>
    <row r="116" spans="1:6">
      <c t="s" r="A116" s="4">
        <v>566</v>
      </c>
      <c t="n" r="B116" s="5">
        <v>4603</v>
      </c>
      <c t="n" r="C116" s="5">
        <v>4129</v>
      </c>
      <c t="n" r="D116" s="5">
        <v>4603</v>
      </c>
      <c t="n" r="E116" s="5">
        <v>4129</v>
      </c>
    </row>
    <row r="117" spans="1:6">
      <c t="s" r="A117" s="4">
        <v>573</v>
      </c>
    </row>
    <row r="118" spans="1:6">
      <c t="s" r="A118" s="3">
        <v>556</v>
      </c>
    </row>
    <row r="119" spans="1:6">
      <c t="s" r="A119" s="4">
        <v>557</v>
      </c>
      <c t="n" r="B119" s="5">
        <v>0</v>
      </c>
      <c t="n" r="C119" s="5">
        <v>-73</v>
      </c>
      <c t="n" r="D119" s="5">
        <v>56</v>
      </c>
      <c t="n" r="E119" s="5">
        <v>288</v>
      </c>
    </row>
    <row r="120" spans="1:6">
      <c t="s" r="A120" s="4">
        <v>558</v>
      </c>
      <c t="n" r="B120" s="5">
        <v>0</v>
      </c>
      <c t="n" r="C120" s="5">
        <v>0</v>
      </c>
      <c t="n" r="D120" s="5">
        <v>0</v>
      </c>
      <c t="n" r="E120" s="5">
        <v>0</v>
      </c>
    </row>
    <row r="121" spans="1:6">
      <c t="s" r="A121" s="4">
        <v>559</v>
      </c>
      <c t="n" r="B121" s="5">
        <v>0</v>
      </c>
      <c t="n" r="C121" s="5">
        <v>0</v>
      </c>
      <c t="n" r="D121" s="5">
        <v>0</v>
      </c>
      <c t="n" r="E121" s="5">
        <v>0</v>
      </c>
    </row>
    <row r="122" spans="1:6">
      <c t="s" r="A122" s="4">
        <v>560</v>
      </c>
      <c t="n" r="B122" s="5">
        <v>0</v>
      </c>
      <c t="n" r="C122" s="5">
        <v>187</v>
      </c>
      <c t="n" r="D122" s="5">
        <v>-56</v>
      </c>
      <c t="n" r="E122" s="5">
        <v>-174</v>
      </c>
    </row>
    <row r="123" spans="1:6">
      <c t="s" r="A123" s="4">
        <v>561</v>
      </c>
      <c t="n" r="B123" s="5">
        <v>0</v>
      </c>
      <c t="n" r="C123" s="5">
        <v>114</v>
      </c>
      <c t="n" r="D123" s="5">
        <v>0</v>
      </c>
      <c t="n" r="E123" s="5">
        <v>114</v>
      </c>
    </row>
    <row r="124" spans="1:6">
      <c t="s" r="A124" s="4">
        <v>562</v>
      </c>
      <c t="n" r="B124" s="5">
        <v>0</v>
      </c>
      <c t="n" r="C124" s="5">
        <v>0</v>
      </c>
      <c t="n" r="D124" s="5">
        <v>0</v>
      </c>
      <c t="n" r="E124" s="5">
        <v>0</v>
      </c>
    </row>
    <row r="125" spans="1:6">
      <c t="s" r="A125" s="4">
        <v>563</v>
      </c>
      <c t="n" r="B125" s="7">
        <v>0</v>
      </c>
      <c t="n" r="C125" s="7">
        <v>114</v>
      </c>
      <c t="n" r="D125" s="7">
        <v>0</v>
      </c>
      <c t="n" r="E125" s="7">
        <v>11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29"/>
    <col customWidth="1" max="3" min="3" width="29"/>
  </cols>
  <sheetData>
    <row r="1" spans="1:3">
      <c t="s" r="A1" s="1">
        <v>574</v>
      </c>
      <c t="s" r="B1" s="2">
        <v>575</v>
      </c>
      <c t="s" r="C1" s="2">
        <v>576</v>
      </c>
    </row>
    <row r="2" spans="1:3">
      <c t="s" r="A2" s="3">
        <v>248</v>
      </c>
    </row>
    <row r="3" spans="1:3">
      <c t="s" r="A3" s="4">
        <v>577</v>
      </c>
      <c t="n" r="B3" s="5">
        <v>5</v>
      </c>
      <c t="n" r="C3" s="5">
        <v>4</v>
      </c>
    </row>
    <row r="4" spans="1:3">
      <c t="s" r="A4" s="4">
        <v>578</v>
      </c>
      <c t="n" r="B4" s="7">
        <v>361000</v>
      </c>
      <c t="n" r="C4" s="7">
        <v>261000</v>
      </c>
    </row>
    <row r="5" spans="1:3">
      <c t="s" r="A5" s="4">
        <v>579</v>
      </c>
      <c t="n" r="B5" s="7">
        <v>21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0</v>
      </c>
      <c t="s" r="B1" s="2">
        <v>81</v>
      </c>
      <c t="s" r="D1" s="2">
        <v>1</v>
      </c>
    </row>
    <row r="2" spans="1:5">
      <c t="s" r="B2" s="2">
        <v>2</v>
      </c>
      <c t="s" r="C2" s="2">
        <v>82</v>
      </c>
      <c t="s" r="D2" s="2">
        <v>2</v>
      </c>
      <c t="s" r="E2" s="2">
        <v>82</v>
      </c>
    </row>
    <row r="3" spans="1:5">
      <c t="s" r="A3" s="3">
        <v>83</v>
      </c>
    </row>
    <row r="4" spans="1:5">
      <c t="s" r="A4" s="4">
        <v>84</v>
      </c>
      <c t="n" r="B4" s="7">
        <v>4551</v>
      </c>
      <c t="n" r="C4" s="7">
        <v>4104</v>
      </c>
      <c t="n" r="D4" s="7">
        <v>8950</v>
      </c>
      <c t="n" r="E4" s="7">
        <v>8168</v>
      </c>
    </row>
    <row r="5" spans="1:5">
      <c t="s" r="A5" s="3">
        <v>85</v>
      </c>
    </row>
    <row r="6" spans="1:5">
      <c t="s" r="A6" s="4">
        <v>86</v>
      </c>
      <c t="n" r="B6" s="5">
        <v>516</v>
      </c>
      <c t="n" r="C6" s="5">
        <v>466</v>
      </c>
      <c t="n" r="D6" s="5">
        <v>975</v>
      </c>
      <c t="n" r="E6" s="5">
        <v>886</v>
      </c>
    </row>
    <row r="7" spans="1:5">
      <c t="s" r="A7" s="4">
        <v>87</v>
      </c>
      <c t="n" r="B7" s="5">
        <v>190</v>
      </c>
      <c t="n" r="C7" s="5">
        <v>194</v>
      </c>
      <c t="n" r="D7" s="5">
        <v>387</v>
      </c>
      <c t="n" r="E7" s="5">
        <v>389</v>
      </c>
    </row>
    <row r="8" spans="1:5">
      <c t="s" r="A8" s="4">
        <v>88</v>
      </c>
      <c t="n" r="B8" s="5">
        <v>40</v>
      </c>
      <c t="n" r="C8" s="5">
        <v>17</v>
      </c>
      <c t="n" r="D8" s="5">
        <v>69</v>
      </c>
      <c t="n" r="E8" s="5">
        <v>50</v>
      </c>
    </row>
    <row r="9" spans="1:5">
      <c t="s" r="A9" s="4">
        <v>89</v>
      </c>
      <c t="n" r="B9" s="5">
        <v>0</v>
      </c>
      <c t="n" r="C9" s="5">
        <v>2</v>
      </c>
      <c t="n" r="D9" s="5">
        <v>0</v>
      </c>
      <c t="n" r="E9" s="5">
        <v>4</v>
      </c>
    </row>
    <row r="10" spans="1:5">
      <c t="s" r="A10" s="4">
        <v>90</v>
      </c>
      <c t="n" r="B10" s="5">
        <v>5</v>
      </c>
      <c t="n" r="C10" s="5">
        <v>1</v>
      </c>
      <c t="n" r="D10" s="5">
        <v>7</v>
      </c>
      <c t="n" r="E10" s="5">
        <v>2</v>
      </c>
    </row>
    <row r="11" spans="1:5">
      <c t="s" r="A11" s="4">
        <v>91</v>
      </c>
      <c t="n" r="B11" s="5">
        <v>5302</v>
      </c>
      <c t="n" r="C11" s="5">
        <v>4784</v>
      </c>
      <c t="n" r="D11" s="5">
        <v>10388</v>
      </c>
      <c t="n" r="E11" s="5">
        <v>9499</v>
      </c>
    </row>
    <row r="12" spans="1:5">
      <c t="s" r="A12" s="3">
        <v>92</v>
      </c>
    </row>
    <row r="13" spans="1:5">
      <c t="s" r="A13" s="4">
        <v>93</v>
      </c>
      <c t="n" r="B13" s="5">
        <v>483</v>
      </c>
      <c t="n" r="C13" s="5">
        <v>497</v>
      </c>
      <c t="n" r="D13" s="5">
        <v>928</v>
      </c>
      <c t="n" r="E13" s="5">
        <v>1026</v>
      </c>
    </row>
    <row r="14" spans="1:5">
      <c t="s" r="A14" s="4">
        <v>94</v>
      </c>
      <c t="n" r="B14" s="5">
        <v>35</v>
      </c>
      <c t="n" r="C14" s="5">
        <v>21</v>
      </c>
      <c t="n" r="D14" s="5">
        <v>72</v>
      </c>
      <c t="n" r="E14" s="5">
        <v>39</v>
      </c>
    </row>
    <row r="15" spans="1:5">
      <c t="s" r="A15" s="4">
        <v>95</v>
      </c>
      <c t="n" r="B15" s="5">
        <v>105</v>
      </c>
      <c t="n" r="C15" s="5">
        <v>148</v>
      </c>
      <c t="n" r="D15" s="5">
        <v>206</v>
      </c>
      <c t="n" r="E15" s="5">
        <v>295</v>
      </c>
    </row>
    <row r="16" spans="1:5">
      <c t="s" r="A16" s="4">
        <v>96</v>
      </c>
      <c t="n" r="B16" s="5">
        <v>623</v>
      </c>
      <c t="n" r="C16" s="5">
        <v>666</v>
      </c>
      <c t="n" r="D16" s="5">
        <v>1206</v>
      </c>
      <c t="n" r="E16" s="5">
        <v>1360</v>
      </c>
    </row>
    <row r="17" spans="1:5">
      <c t="s" r="A17" s="4">
        <v>97</v>
      </c>
      <c t="n" r="B17" s="5">
        <v>4679</v>
      </c>
      <c t="n" r="C17" s="5">
        <v>4118</v>
      </c>
      <c t="n" r="D17" s="5">
        <v>9182</v>
      </c>
      <c t="n" r="E17" s="5">
        <v>8139</v>
      </c>
    </row>
    <row r="18" spans="1:5">
      <c t="s" r="A18" s="4">
        <v>98</v>
      </c>
      <c t="n" r="B18" s="5">
        <v>401</v>
      </c>
      <c t="n" r="C18" s="5">
        <v>275</v>
      </c>
      <c t="n" r="D18" s="5">
        <v>784</v>
      </c>
      <c t="n" r="E18" s="5">
        <v>520</v>
      </c>
    </row>
    <row r="19" spans="1:5">
      <c t="s" r="A19" s="4">
        <v>99</v>
      </c>
      <c t="n" r="B19" s="5">
        <v>4278</v>
      </c>
      <c t="n" r="C19" s="5">
        <v>3843</v>
      </c>
      <c t="n" r="D19" s="5">
        <v>8398</v>
      </c>
      <c t="n" r="E19" s="5">
        <v>7619</v>
      </c>
    </row>
    <row r="20" spans="1:5">
      <c t="s" r="A20" s="3">
        <v>100</v>
      </c>
    </row>
    <row r="21" spans="1:5">
      <c t="s" r="A21" s="4">
        <v>101</v>
      </c>
      <c t="n" r="B21" s="5">
        <v>288</v>
      </c>
      <c t="n" r="C21" s="5">
        <v>305</v>
      </c>
      <c t="n" r="D21" s="5">
        <v>554</v>
      </c>
      <c t="n" r="E21" s="5">
        <v>584</v>
      </c>
    </row>
    <row r="22" spans="1:5">
      <c t="s" r="A22" s="4">
        <v>102</v>
      </c>
      <c t="n" r="B22" s="5">
        <v>65</v>
      </c>
      <c t="n" r="C22" s="5">
        <v>66</v>
      </c>
      <c t="n" r="D22" s="5">
        <v>149</v>
      </c>
      <c t="n" r="E22" s="5">
        <v>126</v>
      </c>
    </row>
    <row r="23" spans="1:5">
      <c t="s" r="A23" s="4">
        <v>103</v>
      </c>
      <c t="n" r="B23" s="5">
        <v>41</v>
      </c>
      <c t="n" r="C23" s="5">
        <v>67</v>
      </c>
      <c t="n" r="D23" s="5">
        <v>93</v>
      </c>
      <c t="n" r="E23" s="5">
        <v>120</v>
      </c>
    </row>
    <row r="24" spans="1:5">
      <c t="s" r="A24" s="4">
        <v>104</v>
      </c>
      <c t="n" r="B24" s="5">
        <v>49</v>
      </c>
      <c t="n" r="C24" s="5">
        <v>24</v>
      </c>
      <c t="n" r="D24" s="5">
        <v>101</v>
      </c>
      <c t="n" r="E24" s="5">
        <v>26</v>
      </c>
    </row>
    <row r="25" spans="1:5">
      <c t="s" r="A25" s="4">
        <v>105</v>
      </c>
      <c t="n" r="B25" s="5">
        <v>-4</v>
      </c>
      <c t="n" r="C25" s="5">
        <v>26</v>
      </c>
      <c t="n" r="D25" s="5">
        <v>-4</v>
      </c>
      <c t="n" r="E25" s="5">
        <v>30</v>
      </c>
    </row>
    <row r="26" spans="1:5">
      <c t="s" r="A26" s="4">
        <v>106</v>
      </c>
      <c t="n" r="B26" s="5">
        <v>136</v>
      </c>
      <c t="n" r="C26" s="5">
        <v>129</v>
      </c>
      <c t="n" r="D26" s="5">
        <v>259</v>
      </c>
      <c t="n" r="E26" s="5">
        <v>243</v>
      </c>
    </row>
    <row r="27" spans="1:5">
      <c t="s" r="A27" s="4">
        <v>107</v>
      </c>
      <c t="n" r="B27" s="5">
        <v>377</v>
      </c>
      <c t="n" r="C27" s="5">
        <v>261</v>
      </c>
      <c t="n" r="D27" s="5">
        <v>665</v>
      </c>
      <c t="n" r="E27" s="5">
        <v>575</v>
      </c>
    </row>
    <row r="28" spans="1:5">
      <c t="s" r="A28" s="4">
        <v>108</v>
      </c>
      <c t="n" r="B28" s="5">
        <v>952</v>
      </c>
      <c t="n" r="C28" s="5">
        <v>878</v>
      </c>
      <c t="n" r="D28" s="5">
        <v>1817</v>
      </c>
      <c t="n" r="E28" s="5">
        <v>1704</v>
      </c>
    </row>
    <row r="29" spans="1:5">
      <c t="s" r="A29" s="3">
        <v>109</v>
      </c>
    </row>
    <row r="30" spans="1:5">
      <c t="s" r="A30" s="4">
        <v>110</v>
      </c>
      <c t="n" r="B30" s="5">
        <v>2356</v>
      </c>
      <c t="n" r="C30" s="5">
        <v>2187</v>
      </c>
      <c t="n" r="D30" s="5">
        <v>4738</v>
      </c>
      <c t="n" r="E30" s="5">
        <v>4384</v>
      </c>
    </row>
    <row r="31" spans="1:5">
      <c t="s" r="A31" s="4">
        <v>111</v>
      </c>
      <c t="n" r="B31" s="5">
        <v>441</v>
      </c>
      <c t="n" r="C31" s="5">
        <v>364</v>
      </c>
      <c t="n" r="D31" s="5">
        <v>944</v>
      </c>
      <c t="n" r="E31" s="5">
        <v>771</v>
      </c>
    </row>
    <row r="32" spans="1:5">
      <c t="s" r="A32" s="4">
        <v>112</v>
      </c>
      <c t="n" r="B32" s="5">
        <v>354</v>
      </c>
      <c t="n" r="C32" s="5">
        <v>399</v>
      </c>
      <c t="n" r="D32" s="5">
        <v>742</v>
      </c>
      <c t="n" r="E32" s="5">
        <v>764</v>
      </c>
    </row>
    <row r="33" spans="1:5">
      <c t="s" r="A33" s="4">
        <v>113</v>
      </c>
      <c t="n" r="B33" s="5">
        <v>229</v>
      </c>
      <c t="n" r="C33" s="5">
        <v>173</v>
      </c>
      <c t="n" r="D33" s="5">
        <v>449</v>
      </c>
      <c t="n" r="E33" s="5">
        <v>348</v>
      </c>
    </row>
    <row r="34" spans="1:5">
      <c t="s" r="A34" s="4">
        <v>114</v>
      </c>
      <c t="n" r="B34" s="5">
        <v>114</v>
      </c>
      <c t="n" r="C34" s="5">
        <v>99</v>
      </c>
      <c t="n" r="D34" s="5">
        <v>236</v>
      </c>
      <c t="n" r="E34" s="5">
        <v>231</v>
      </c>
    </row>
    <row r="35" spans="1:5">
      <c t="s" r="A35" s="4">
        <v>115</v>
      </c>
      <c t="n" r="B35" s="5">
        <v>102</v>
      </c>
      <c t="n" r="C35" s="5">
        <v>100</v>
      </c>
      <c t="n" r="D35" s="5">
        <v>197</v>
      </c>
      <c t="n" r="E35" s="5">
        <v>195</v>
      </c>
    </row>
    <row r="36" spans="1:5">
      <c t="s" r="A36" s="4">
        <v>116</v>
      </c>
      <c t="n" r="B36" s="5">
        <v>59</v>
      </c>
      <c t="n" r="C36" s="5">
        <v>61</v>
      </c>
      <c t="n" r="D36" s="5">
        <v>120</v>
      </c>
      <c t="n" r="E36" s="5">
        <v>125</v>
      </c>
    </row>
    <row r="37" spans="1:5">
      <c t="s" r="A37" s="4">
        <v>117</v>
      </c>
      <c t="n" r="B37" s="5">
        <v>577</v>
      </c>
      <c t="n" r="C37" s="5">
        <v>380</v>
      </c>
      <c t="n" r="D37" s="5">
        <v>1030</v>
      </c>
      <c t="n" r="E37" s="5">
        <v>852</v>
      </c>
    </row>
    <row r="38" spans="1:5">
      <c t="s" r="A38" s="4">
        <v>118</v>
      </c>
      <c t="n" r="B38" s="5">
        <v>4232</v>
      </c>
      <c t="n" r="C38" s="5">
        <v>3763</v>
      </c>
      <c t="n" r="D38" s="5">
        <v>8456</v>
      </c>
      <c t="n" r="E38" s="5">
        <v>7670</v>
      </c>
    </row>
    <row r="39" spans="1:5">
      <c t="s" r="A39" s="4">
        <v>119</v>
      </c>
      <c t="n" r="B39" s="5">
        <v>998</v>
      </c>
      <c t="n" r="C39" s="5">
        <v>958</v>
      </c>
      <c t="n" r="D39" s="5">
        <v>1759</v>
      </c>
      <c t="n" r="E39" s="5">
        <v>1653</v>
      </c>
    </row>
    <row r="40" spans="1:5">
      <c t="s" r="A40" s="4">
        <v>120</v>
      </c>
      <c t="n" r="B40" s="5">
        <v>290</v>
      </c>
      <c t="n" r="C40" s="5">
        <v>275</v>
      </c>
      <c t="n" r="D40" s="5">
        <v>514</v>
      </c>
      <c t="n" r="E40" s="5">
        <v>451</v>
      </c>
    </row>
    <row r="41" spans="1:5">
      <c t="s" r="A41" s="4">
        <v>121</v>
      </c>
      <c t="n" r="B41" s="5">
        <v>708</v>
      </c>
      <c t="n" r="C41" s="5">
        <v>683</v>
      </c>
      <c t="n" r="D41" s="5">
        <v>1245</v>
      </c>
      <c t="n" r="E41" s="5">
        <v>1202</v>
      </c>
    </row>
    <row r="42" spans="1:5">
      <c t="s" r="A42" s="4">
        <v>122</v>
      </c>
      <c t="n" r="B42" s="5">
        <v>14</v>
      </c>
      <c t="n" r="C42" s="5">
        <v>7</v>
      </c>
      <c t="n" r="D42" s="5">
        <v>22</v>
      </c>
      <c t="n" r="E42" s="5">
        <v>37</v>
      </c>
    </row>
    <row r="43" spans="1:5">
      <c t="s" r="A43" s="4">
        <v>123</v>
      </c>
      <c t="n" r="B43" s="5">
        <v>694</v>
      </c>
      <c t="n" r="C43" s="5">
        <v>676</v>
      </c>
      <c t="n" r="D43" s="5">
        <v>1223</v>
      </c>
      <c t="n" r="E43" s="5">
        <v>1165</v>
      </c>
    </row>
    <row r="44" spans="1:5">
      <c t="s" r="A44" s="4">
        <v>124</v>
      </c>
      <c t="n" r="B44" s="5">
        <v>33</v>
      </c>
      <c t="n" r="C44" s="5">
        <v>30</v>
      </c>
      <c t="n" r="D44" s="5">
        <v>65</v>
      </c>
      <c t="n" r="E44" s="5">
        <v>30</v>
      </c>
    </row>
    <row r="45" spans="1:5">
      <c t="s" r="A45" s="4">
        <v>125</v>
      </c>
      <c t="n" r="B45" s="7">
        <v>661</v>
      </c>
      <c t="n" r="C45" s="7">
        <v>646</v>
      </c>
      <c t="n" r="D45" s="7">
        <v>1158</v>
      </c>
      <c t="n" r="E45" s="7">
        <v>1135</v>
      </c>
    </row>
    <row r="46" spans="1:5">
      <c t="s" r="A46" s="4">
        <v>126</v>
      </c>
      <c t="n" r="B46" s="8">
        <v>0.16</v>
      </c>
      <c t="n" r="C46" s="8">
        <v>0.15</v>
      </c>
      <c t="n" r="D46" s="8">
        <v>0.28</v>
      </c>
      <c t="n" r="E46" s="8">
        <v>0.27</v>
      </c>
    </row>
    <row r="47" spans="1:5">
      <c t="s" r="A47" s="4">
        <v>127</v>
      </c>
      <c t="n" r="B47" s="9">
        <v>0.16</v>
      </c>
      <c t="n" r="C47" s="9">
        <v>0.15</v>
      </c>
      <c t="n" r="D47" s="9">
        <v>0.28</v>
      </c>
      <c t="n" r="E47" s="9">
        <v>0.27</v>
      </c>
    </row>
    <row r="48" spans="1:5">
      <c t="s" r="A48" s="4">
        <v>128</v>
      </c>
      <c t="n" r="B48" s="8">
        <v>0.03</v>
      </c>
      <c t="n" r="C48" s="8">
        <v>0.03</v>
      </c>
      <c t="n" r="D48" s="8">
        <v>0.06</v>
      </c>
      <c t="n" r="E48" s="8">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21"/>
  </cols>
  <sheetData>
    <row r="1" spans="1:2">
      <c t="s" r="A1" s="1">
        <v>580</v>
      </c>
      <c t="s" r="B1" s="2">
        <v>581</v>
      </c>
    </row>
    <row r="2" spans="1:2">
      <c t="s" r="A2" s="3">
        <v>251</v>
      </c>
    </row>
    <row r="3" spans="1:2">
      <c t="s" r="A3" s="4">
        <v>582</v>
      </c>
      <c t="n" r="B3" s="11">
        <v>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583</v>
      </c>
      <c t="s" r="B1" s="2">
        <v>2</v>
      </c>
      <c t="s" r="C1" s="2">
        <v>28</v>
      </c>
    </row>
    <row r="2" spans="1:3">
      <c t="s" r="A2" s="4">
        <v>584</v>
      </c>
    </row>
    <row r="3" spans="1:3">
      <c t="s" r="A3" s="3">
        <v>585</v>
      </c>
    </row>
    <row r="4" spans="1:3">
      <c t="s" r="A4" s="4">
        <v>586</v>
      </c>
      <c t="n" r="B4" s="7">
        <v>28740</v>
      </c>
      <c t="n" r="C4" s="7">
        <v>17750</v>
      </c>
    </row>
    <row r="5" spans="1:3">
      <c t="s" r="A5" s="4">
        <v>587</v>
      </c>
      <c t="n" r="B5" s="5">
        <v>8218</v>
      </c>
      <c t="n" r="C5" s="5">
        <v>8443</v>
      </c>
    </row>
    <row r="6" spans="1:3">
      <c t="s" r="A6" s="4">
        <v>588</v>
      </c>
      <c t="n" r="B6" s="5">
        <v>18280</v>
      </c>
      <c t="n" r="C6" s="5">
        <v>13860</v>
      </c>
    </row>
    <row r="7" spans="1:3">
      <c t="s" r="A7" s="4">
        <v>369</v>
      </c>
      <c t="n" r="B7" s="5">
        <v>29301</v>
      </c>
      <c t="n" r="C7" s="5">
        <v>30575</v>
      </c>
    </row>
    <row r="8" spans="1:3">
      <c t="s" r="A8" s="4">
        <v>370</v>
      </c>
      <c t="n" r="B8" s="5">
        <v>15852</v>
      </c>
      <c t="n" r="C8" s="5">
        <v>15476</v>
      </c>
    </row>
    <row r="9" spans="1:3">
      <c t="s" r="A9" s="3">
        <v>589</v>
      </c>
    </row>
    <row r="10" spans="1:3">
      <c t="s" r="A10" s="4">
        <v>590</v>
      </c>
      <c t="n" r="B10" s="5">
        <v>645</v>
      </c>
      <c t="n" r="C10" s="5">
        <v>648</v>
      </c>
    </row>
    <row r="11" spans="1:3">
      <c t="s" r="A11" s="4">
        <v>591</v>
      </c>
      <c t="n" r="B11" s="5">
        <v>624</v>
      </c>
      <c t="n" r="C11" s="5">
        <v>649</v>
      </c>
    </row>
    <row r="12" spans="1:3">
      <c t="s" r="A12" s="4">
        <v>592</v>
      </c>
      <c t="n" r="B12" s="5">
        <v>409</v>
      </c>
      <c t="n" r="C12" s="5">
        <v>379</v>
      </c>
    </row>
    <row r="13" spans="1:3">
      <c t="s" r="A13" s="4">
        <v>593</v>
      </c>
      <c t="n" r="B13" s="5">
        <v>292</v>
      </c>
      <c t="n" r="C13" s="5">
        <v>293</v>
      </c>
    </row>
    <row r="14" spans="1:3">
      <c t="s" r="A14" s="3">
        <v>594</v>
      </c>
    </row>
    <row r="15" spans="1:3">
      <c t="s" r="A15" s="4">
        <v>595</v>
      </c>
      <c t="n" r="B15" s="5">
        <v>102361</v>
      </c>
      <c t="n" r="C15" s="5">
        <v>88073</v>
      </c>
    </row>
    <row r="16" spans="1:3">
      <c t="s" r="A16" s="4">
        <v>596</v>
      </c>
      <c t="n" r="B16" s="5">
        <v>-57</v>
      </c>
      <c t="n" r="C16" s="5">
        <v>-82</v>
      </c>
    </row>
    <row r="17" spans="1:3">
      <c t="s" r="A17" s="4">
        <v>597</v>
      </c>
    </row>
    <row r="18" spans="1:3">
      <c t="s" r="A18" s="3">
        <v>585</v>
      </c>
    </row>
    <row r="19" spans="1:3">
      <c t="s" r="A19" s="4">
        <v>586</v>
      </c>
      <c t="n" r="B19" s="5">
        <v>0</v>
      </c>
      <c t="n" r="C19" s="5">
        <v>0</v>
      </c>
    </row>
    <row r="20" spans="1:3">
      <c t="s" r="A20" s="4">
        <v>587</v>
      </c>
      <c t="n" r="B20" s="5">
        <v>0</v>
      </c>
      <c t="n" r="C20" s="5">
        <v>0</v>
      </c>
    </row>
    <row r="21" spans="1:3">
      <c t="s" r="A21" s="4">
        <v>588</v>
      </c>
      <c t="n" r="B21" s="5">
        <v>0</v>
      </c>
      <c t="n" r="C21" s="5">
        <v>0</v>
      </c>
    </row>
    <row r="22" spans="1:3">
      <c t="s" r="A22" s="4">
        <v>369</v>
      </c>
      <c t="n" r="B22" s="5">
        <v>0</v>
      </c>
      <c t="n" r="C22" s="5">
        <v>0</v>
      </c>
    </row>
    <row r="23" spans="1:3">
      <c t="s" r="A23" s="4">
        <v>370</v>
      </c>
      <c t="n" r="B23" s="5">
        <v>0</v>
      </c>
      <c t="n" r="C23" s="5">
        <v>0</v>
      </c>
    </row>
    <row r="24" spans="1:3">
      <c t="s" r="A24" s="3">
        <v>589</v>
      </c>
    </row>
    <row r="25" spans="1:3">
      <c t="s" r="A25" s="4">
        <v>590</v>
      </c>
      <c t="n" r="B25" s="5">
        <v>645</v>
      </c>
      <c t="n" r="C25" s="5">
        <v>648</v>
      </c>
    </row>
    <row r="26" spans="1:3">
      <c t="s" r="A26" s="4">
        <v>591</v>
      </c>
      <c t="n" r="B26" s="5">
        <v>624</v>
      </c>
      <c t="n" r="C26" s="5">
        <v>649</v>
      </c>
    </row>
    <row r="27" spans="1:3">
      <c t="s" r="A27" s="4">
        <v>592</v>
      </c>
      <c t="n" r="B27" s="5">
        <v>0</v>
      </c>
      <c t="n" r="C27" s="5">
        <v>0</v>
      </c>
    </row>
    <row r="28" spans="1:3">
      <c t="s" r="A28" s="4">
        <v>593</v>
      </c>
      <c t="n" r="B28" s="5">
        <v>43</v>
      </c>
      <c t="n" r="C28" s="5">
        <v>43</v>
      </c>
    </row>
    <row r="29" spans="1:3">
      <c t="s" r="A29" s="3">
        <v>594</v>
      </c>
    </row>
    <row r="30" spans="1:3">
      <c t="s" r="A30" s="4">
        <v>595</v>
      </c>
      <c t="n" r="B30" s="5">
        <v>1312</v>
      </c>
      <c t="n" r="C30" s="5">
        <v>1340</v>
      </c>
    </row>
    <row r="31" spans="1:3">
      <c t="s" r="A31" s="4">
        <v>596</v>
      </c>
      <c t="n" r="B31" s="5">
        <v>0</v>
      </c>
      <c t="n" r="C31" s="5">
        <v>0</v>
      </c>
    </row>
    <row r="32" spans="1:3">
      <c t="s" r="A32" s="4">
        <v>598</v>
      </c>
    </row>
    <row r="33" spans="1:3">
      <c t="s" r="A33" s="3">
        <v>585</v>
      </c>
    </row>
    <row r="34" spans="1:3">
      <c t="s" r="A34" s="4">
        <v>586</v>
      </c>
      <c t="n" r="B34" s="5">
        <v>28740</v>
      </c>
      <c t="n" r="C34" s="5">
        <v>17750</v>
      </c>
    </row>
    <row r="35" spans="1:3">
      <c t="s" r="A35" s="4">
        <v>587</v>
      </c>
      <c t="n" r="B35" s="5">
        <v>8218</v>
      </c>
      <c t="n" r="C35" s="5">
        <v>8443</v>
      </c>
    </row>
    <row r="36" spans="1:3">
      <c t="s" r="A36" s="4">
        <v>588</v>
      </c>
      <c t="n" r="B36" s="5">
        <v>18280</v>
      </c>
      <c t="n" r="C36" s="5">
        <v>13860</v>
      </c>
    </row>
    <row r="37" spans="1:3">
      <c t="s" r="A37" s="4">
        <v>369</v>
      </c>
      <c t="n" r="B37" s="5">
        <v>29301</v>
      </c>
      <c t="n" r="C37" s="5">
        <v>30575</v>
      </c>
    </row>
    <row r="38" spans="1:3">
      <c t="s" r="A38" s="4">
        <v>370</v>
      </c>
      <c t="n" r="B38" s="5">
        <v>15852</v>
      </c>
      <c t="n" r="C38" s="5">
        <v>15476</v>
      </c>
    </row>
    <row r="39" spans="1:3">
      <c t="s" r="A39" s="3">
        <v>589</v>
      </c>
    </row>
    <row r="40" spans="1:3">
      <c t="s" r="A40" s="4">
        <v>590</v>
      </c>
      <c t="n" r="B40" s="5">
        <v>0</v>
      </c>
      <c t="n" r="C40" s="5">
        <v>0</v>
      </c>
    </row>
    <row r="41" spans="1:3">
      <c t="s" r="A41" s="4">
        <v>591</v>
      </c>
      <c t="n" r="B41" s="5">
        <v>0</v>
      </c>
      <c t="n" r="C41" s="5">
        <v>0</v>
      </c>
    </row>
    <row r="42" spans="1:3">
      <c t="s" r="A42" s="4">
        <v>592</v>
      </c>
      <c t="n" r="B42" s="5">
        <v>409</v>
      </c>
      <c t="n" r="C42" s="5">
        <v>379</v>
      </c>
    </row>
    <row r="43" spans="1:3">
      <c t="s" r="A43" s="4">
        <v>593</v>
      </c>
      <c t="n" r="B43" s="5">
        <v>249</v>
      </c>
      <c t="n" r="C43" s="5">
        <v>250</v>
      </c>
    </row>
    <row r="44" spans="1:3">
      <c t="s" r="A44" s="3">
        <v>594</v>
      </c>
    </row>
    <row r="45" spans="1:3">
      <c t="s" r="A45" s="4">
        <v>595</v>
      </c>
      <c t="n" r="B45" s="5">
        <v>101049</v>
      </c>
      <c t="n" r="C45" s="5">
        <v>86733</v>
      </c>
    </row>
    <row r="46" spans="1:3">
      <c t="s" r="A46" s="4">
        <v>596</v>
      </c>
      <c t="n" r="B46" s="5">
        <v>-57</v>
      </c>
      <c t="n" r="C46" s="5">
        <v>-82</v>
      </c>
    </row>
    <row r="47" spans="1:3">
      <c t="s" r="A47" s="4">
        <v>599</v>
      </c>
    </row>
    <row r="48" spans="1:3">
      <c t="s" r="A48" s="3">
        <v>585</v>
      </c>
    </row>
    <row r="49" spans="1:3">
      <c t="s" r="A49" s="4">
        <v>586</v>
      </c>
      <c t="n" r="B49" s="5">
        <v>0</v>
      </c>
      <c t="n" r="C49" s="5">
        <v>0</v>
      </c>
    </row>
    <row r="50" spans="1:3">
      <c t="s" r="A50" s="4">
        <v>587</v>
      </c>
      <c t="n" r="B50" s="5">
        <v>0</v>
      </c>
      <c t="n" r="C50" s="5">
        <v>0</v>
      </c>
    </row>
    <row r="51" spans="1:3">
      <c t="s" r="A51" s="4">
        <v>588</v>
      </c>
      <c t="n" r="B51" s="5">
        <v>0</v>
      </c>
      <c t="n" r="C51" s="5">
        <v>0</v>
      </c>
    </row>
    <row r="52" spans="1:3">
      <c t="s" r="A52" s="4">
        <v>369</v>
      </c>
      <c t="n" r="B52" s="5">
        <v>0</v>
      </c>
      <c t="n" r="C52" s="5">
        <v>0</v>
      </c>
    </row>
    <row r="53" spans="1:3">
      <c t="s" r="A53" s="4">
        <v>370</v>
      </c>
      <c t="n" r="B53" s="5">
        <v>0</v>
      </c>
      <c t="n" r="C53" s="5">
        <v>0</v>
      </c>
    </row>
    <row r="54" spans="1:3">
      <c t="s" r="A54" s="3">
        <v>589</v>
      </c>
    </row>
    <row r="55" spans="1:3">
      <c t="s" r="A55" s="4">
        <v>590</v>
      </c>
      <c t="n" r="B55" s="5">
        <v>0</v>
      </c>
      <c t="n" r="C55" s="5">
        <v>0</v>
      </c>
    </row>
    <row r="56" spans="1:3">
      <c t="s" r="A56" s="4">
        <v>591</v>
      </c>
      <c t="n" r="B56" s="5">
        <v>0</v>
      </c>
      <c t="n" r="C56" s="5">
        <v>0</v>
      </c>
    </row>
    <row r="57" spans="1:3">
      <c t="s" r="A57" s="4">
        <v>592</v>
      </c>
      <c t="n" r="B57" s="5">
        <v>0</v>
      </c>
      <c t="n" r="C57" s="5">
        <v>0</v>
      </c>
    </row>
    <row r="58" spans="1:3">
      <c t="s" r="A58" s="4">
        <v>593</v>
      </c>
      <c t="n" r="B58" s="5">
        <v>0</v>
      </c>
      <c t="n" r="C58" s="5">
        <v>0</v>
      </c>
    </row>
    <row r="59" spans="1:3">
      <c t="s" r="A59" s="3">
        <v>594</v>
      </c>
    </row>
    <row r="60" spans="1:3">
      <c t="s" r="A60" s="4">
        <v>595</v>
      </c>
      <c t="n" r="B60" s="5">
        <v>0</v>
      </c>
      <c t="n" r="C60" s="5">
        <v>0</v>
      </c>
    </row>
    <row r="61" spans="1:3">
      <c t="s" r="A61" s="4">
        <v>596</v>
      </c>
      <c t="n" r="B61" s="5">
        <v>0</v>
      </c>
      <c t="n" r="C61" s="5">
        <v>0</v>
      </c>
    </row>
    <row r="62" spans="1:3">
      <c t="s" r="A62" s="4">
        <v>600</v>
      </c>
    </row>
    <row r="63" spans="1:3">
      <c t="s" r="A63" s="3">
        <v>601</v>
      </c>
    </row>
    <row r="64" spans="1:3">
      <c t="s" r="A64" s="4">
        <v>602</v>
      </c>
      <c t="n" r="B64" s="5">
        <v>1794</v>
      </c>
      <c t="n" r="C64" s="5">
        <v>1277</v>
      </c>
    </row>
    <row r="65" spans="1:3">
      <c t="s" r="A65" s="4">
        <v>41</v>
      </c>
      <c t="n" r="B65" s="5">
        <v>52</v>
      </c>
      <c t="n" r="C65" s="5">
        <v>105</v>
      </c>
    </row>
    <row r="66" spans="1:3">
      <c t="s" r="A66" s="4">
        <v>603</v>
      </c>
    </row>
    <row r="67" spans="1:3">
      <c t="s" r="A67" s="3">
        <v>601</v>
      </c>
    </row>
    <row r="68" spans="1:3">
      <c t="s" r="A68" s="4">
        <v>602</v>
      </c>
      <c t="n" r="B68" s="5">
        <v>0</v>
      </c>
      <c t="n" r="C68" s="5">
        <v>0</v>
      </c>
    </row>
    <row r="69" spans="1:3">
      <c t="s" r="A69" s="4">
        <v>41</v>
      </c>
      <c t="n" r="B69" s="5">
        <v>0</v>
      </c>
      <c t="n" r="C69" s="5">
        <v>0</v>
      </c>
    </row>
    <row r="70" spans="1:3">
      <c t="s" r="A70" s="4">
        <v>604</v>
      </c>
    </row>
    <row r="71" spans="1:3">
      <c t="s" r="A71" s="3">
        <v>601</v>
      </c>
    </row>
    <row r="72" spans="1:3">
      <c t="s" r="A72" s="4">
        <v>602</v>
      </c>
      <c t="n" r="B72" s="5">
        <v>0</v>
      </c>
      <c t="n" r="C72" s="5">
        <v>0</v>
      </c>
    </row>
    <row r="73" spans="1:3">
      <c t="s" r="A73" s="4">
        <v>41</v>
      </c>
      <c t="n" r="B73" s="5">
        <v>0</v>
      </c>
      <c t="n" r="C73" s="5">
        <v>0</v>
      </c>
    </row>
    <row r="74" spans="1:3">
      <c t="s" r="A74" s="4">
        <v>605</v>
      </c>
    </row>
    <row r="75" spans="1:3">
      <c t="s" r="A75" s="3">
        <v>601</v>
      </c>
    </row>
    <row r="76" spans="1:3">
      <c t="s" r="A76" s="4">
        <v>602</v>
      </c>
      <c t="n" r="B76" s="5">
        <v>1794</v>
      </c>
      <c t="n" r="C76" s="5">
        <v>1277</v>
      </c>
    </row>
    <row r="77" spans="1:3">
      <c t="s" r="A77" s="4">
        <v>41</v>
      </c>
      <c t="n" r="B77" s="7">
        <v>52</v>
      </c>
      <c t="n" r="C77" s="7">
        <v>10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606</v>
      </c>
      <c t="s" r="B1" s="2">
        <v>1</v>
      </c>
      <c t="s" r="C1" s="2">
        <v>607</v>
      </c>
    </row>
    <row r="2" spans="1:3">
      <c t="s" r="B2" s="2">
        <v>2</v>
      </c>
      <c t="s" r="C2" s="2">
        <v>28</v>
      </c>
    </row>
    <row r="3" spans="1:3">
      <c t="s" r="A3" s="4">
        <v>608</v>
      </c>
    </row>
    <row r="4" spans="1:3">
      <c t="s" r="A4" s="3">
        <v>609</v>
      </c>
    </row>
    <row r="5" spans="1:3">
      <c t="s" r="A5" s="4">
        <v>610</v>
      </c>
      <c t="s" r="B5" s="4">
        <v>611</v>
      </c>
      <c t="s" r="C5" s="4">
        <v>611</v>
      </c>
    </row>
    <row r="6" spans="1:3">
      <c t="s" r="A6" s="4">
        <v>612</v>
      </c>
    </row>
    <row r="7" spans="1:3">
      <c t="s" r="A7" s="3">
        <v>609</v>
      </c>
    </row>
    <row r="8" spans="1:3">
      <c t="s" r="A8" s="4">
        <v>610</v>
      </c>
      <c t="s" r="B8" s="4">
        <v>613</v>
      </c>
      <c t="s" r="C8" s="4">
        <v>613</v>
      </c>
    </row>
    <row r="9" spans="1:3">
      <c t="s" r="A9" s="4">
        <v>614</v>
      </c>
    </row>
    <row r="10" spans="1:3">
      <c t="s" r="A10" s="3">
        <v>609</v>
      </c>
    </row>
    <row r="11" spans="1:3">
      <c t="s" r="A11" s="4">
        <v>610</v>
      </c>
      <c t="s" r="B11" s="4">
        <v>615</v>
      </c>
      <c t="s" r="C11" s="4">
        <v>616</v>
      </c>
    </row>
    <row r="12" spans="1:3">
      <c t="s" r="A12" s="4">
        <v>617</v>
      </c>
    </row>
    <row r="13" spans="1:3">
      <c t="s" r="A13" s="3">
        <v>609</v>
      </c>
    </row>
    <row r="14" spans="1:3">
      <c t="s" r="A14" s="4">
        <v>610</v>
      </c>
      <c t="s" r="B14" s="4">
        <v>613</v>
      </c>
      <c t="s" r="C14" s="4">
        <v>613</v>
      </c>
    </row>
    <row r="15" spans="1:3">
      <c t="s" r="A15" s="4">
        <v>618</v>
      </c>
    </row>
    <row r="16" spans="1:3">
      <c t="s" r="A16" s="3">
        <v>609</v>
      </c>
    </row>
    <row r="17" spans="1:3">
      <c t="s" r="A17" s="4">
        <v>610</v>
      </c>
      <c t="s" r="B17" s="4">
        <v>619</v>
      </c>
      <c t="s" r="C17" s="4">
        <v>620</v>
      </c>
    </row>
    <row r="18" spans="1:3">
      <c t="s" r="A18" s="4">
        <v>621</v>
      </c>
    </row>
    <row r="19" spans="1:3">
      <c t="s" r="A19" s="3">
        <v>609</v>
      </c>
    </row>
    <row r="20" spans="1:3">
      <c t="s" r="A20" s="4">
        <v>610</v>
      </c>
      <c t="s" r="B20" s="4">
        <v>613</v>
      </c>
      <c t="s" r="C20" s="4">
        <v>613</v>
      </c>
    </row>
    <row r="21" spans="1:3">
      <c t="s" r="A21" s="4">
        <v>622</v>
      </c>
    </row>
    <row r="22" spans="1:3">
      <c t="s" r="A22" s="3">
        <v>609</v>
      </c>
    </row>
    <row r="23" spans="1:3">
      <c t="s" r="A23" s="4">
        <v>610</v>
      </c>
      <c t="s" r="B23" s="4">
        <v>623</v>
      </c>
      <c t="s" r="C23" s="4">
        <v>624</v>
      </c>
    </row>
    <row r="24" spans="1:3">
      <c t="s" r="A24" s="4">
        <v>625</v>
      </c>
    </row>
    <row r="25" spans="1:3">
      <c t="s" r="A25" s="3">
        <v>609</v>
      </c>
    </row>
    <row r="26" spans="1:3">
      <c t="s" r="A26" s="4">
        <v>610</v>
      </c>
      <c t="s" r="B26" s="4">
        <v>624</v>
      </c>
      <c t="s" r="C26" s="4">
        <v>624</v>
      </c>
    </row>
    <row r="27" spans="1:3">
      <c t="s" r="A27" s="4">
        <v>626</v>
      </c>
    </row>
    <row r="28" spans="1:3">
      <c t="s" r="A28" s="3">
        <v>609</v>
      </c>
    </row>
    <row r="29" spans="1:3">
      <c t="s" r="A29" s="4">
        <v>610</v>
      </c>
      <c t="s" r="B29" s="4">
        <v>613</v>
      </c>
      <c t="s" r="C29" s="4">
        <v>627</v>
      </c>
    </row>
    <row r="30" spans="1:3">
      <c t="s" r="A30" s="4">
        <v>628</v>
      </c>
    </row>
    <row r="31" spans="1:3">
      <c t="s" r="A31" s="3">
        <v>609</v>
      </c>
    </row>
    <row r="32" spans="1:3">
      <c t="s" r="A32" s="4">
        <v>610</v>
      </c>
      <c t="s" r="B32" s="4">
        <v>629</v>
      </c>
      <c t="s" r="C32" s="4">
        <v>629</v>
      </c>
    </row>
    <row r="33" spans="1:3">
      <c t="s" r="A33" s="4">
        <v>630</v>
      </c>
    </row>
    <row r="34" spans="1:3">
      <c t="s" r="A34" s="3">
        <v>609</v>
      </c>
    </row>
    <row r="35" spans="1:3">
      <c t="s" r="A35" s="4">
        <v>610</v>
      </c>
      <c t="s" r="B35" s="4">
        <v>631</v>
      </c>
      <c t="s" r="C35" s="4">
        <v>620</v>
      </c>
    </row>
    <row r="36" spans="1:3">
      <c t="s" r="A36" s="4">
        <v>632</v>
      </c>
    </row>
    <row r="37" spans="1:3">
      <c t="s" r="A37" s="3">
        <v>609</v>
      </c>
    </row>
    <row r="38" spans="1:3">
      <c t="s" r="A38" s="4">
        <v>610</v>
      </c>
      <c t="s" r="B38" s="4">
        <v>623</v>
      </c>
      <c t="s" r="C38" s="4">
        <v>6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33</v>
      </c>
      <c t="s" r="B1" s="2">
        <v>2</v>
      </c>
      <c t="s" r="C1" s="2">
        <v>28</v>
      </c>
    </row>
    <row r="2" spans="1:3">
      <c t="s" r="A2" s="3">
        <v>634</v>
      </c>
    </row>
    <row r="3" spans="1:3">
      <c t="s" r="A3" s="4">
        <v>635</v>
      </c>
      <c t="n" r="B3" s="7">
        <v>102361</v>
      </c>
      <c t="n" r="C3" s="7">
        <v>88073</v>
      </c>
    </row>
    <row r="4" spans="1:3">
      <c t="s" r="A4" s="4">
        <v>636</v>
      </c>
      <c t="n" r="B4" s="5">
        <v>44875</v>
      </c>
      <c t="n" r="C4" s="5">
        <v>42139</v>
      </c>
    </row>
    <row r="5" spans="1:3">
      <c t="s" r="A5" s="4">
        <v>637</v>
      </c>
    </row>
    <row r="6" spans="1:3">
      <c t="s" r="A6" s="3">
        <v>634</v>
      </c>
    </row>
    <row r="7" spans="1:3">
      <c t="s" r="A7" s="4">
        <v>638</v>
      </c>
      <c t="n" r="B7" s="5">
        <v>17410</v>
      </c>
      <c t="n" r="C7" s="5">
        <v>11356</v>
      </c>
    </row>
    <row r="8" spans="1:3">
      <c t="s" r="A8" s="4">
        <v>635</v>
      </c>
      <c t="n" r="B8" s="5">
        <v>1312</v>
      </c>
      <c t="n" r="C8" s="5">
        <v>1340</v>
      </c>
    </row>
    <row r="9" spans="1:3">
      <c t="s" r="A9" s="4">
        <v>40</v>
      </c>
      <c t="n" r="B9" s="5">
        <v>1966</v>
      </c>
      <c t="n" r="C9" s="5">
        <v>1849</v>
      </c>
    </row>
    <row r="10" spans="1:3">
      <c t="s" r="A10" s="3">
        <v>639</v>
      </c>
    </row>
    <row r="11" spans="1:3">
      <c t="s" r="A11" s="4">
        <v>640</v>
      </c>
      <c t="n" r="B11" s="5">
        <v>308938</v>
      </c>
      <c t="n" r="C11" s="5">
        <v>263004</v>
      </c>
    </row>
    <row r="12" spans="1:3">
      <c t="s" r="A12" s="4">
        <v>54</v>
      </c>
      <c t="n" r="B12" s="5">
        <v>60</v>
      </c>
      <c t="n" r="C12" s="5">
        <v>63</v>
      </c>
    </row>
    <row r="13" spans="1:3">
      <c t="s" r="A13" s="4">
        <v>641</v>
      </c>
    </row>
    <row r="14" spans="1:3">
      <c t="s" r="A14" s="3">
        <v>634</v>
      </c>
    </row>
    <row r="15" spans="1:3">
      <c t="s" r="A15" s="4">
        <v>635</v>
      </c>
      <c t="n" r="B15" s="5">
        <v>101049</v>
      </c>
      <c t="n" r="C15" s="5">
        <v>86733</v>
      </c>
    </row>
    <row r="16" spans="1:3">
      <c t="s" r="A16" s="4">
        <v>636</v>
      </c>
      <c t="n" r="B16" s="5">
        <v>43893</v>
      </c>
      <c t="n" r="C16" s="5">
        <v>40875</v>
      </c>
    </row>
    <row r="17" spans="1:3">
      <c t="s" r="A17" s="4">
        <v>642</v>
      </c>
      <c t="n" r="B17" s="5">
        <v>3356</v>
      </c>
      <c t="n" r="C17" s="5">
        <v>3454</v>
      </c>
    </row>
    <row r="18" spans="1:3">
      <c t="s" r="A18" s="3">
        <v>639</v>
      </c>
    </row>
    <row r="19" spans="1:3">
      <c t="s" r="A19" s="4">
        <v>643</v>
      </c>
      <c t="n" r="B19" s="5">
        <v>148637</v>
      </c>
      <c t="n" r="C19" s="5">
        <v>152564</v>
      </c>
    </row>
    <row r="20" spans="1:3">
      <c t="s" r="A20" s="4">
        <v>644</v>
      </c>
      <c t="n" r="B20" s="5">
        <v>62000</v>
      </c>
      <c t="n" r="C20" s="5">
        <v>66100</v>
      </c>
    </row>
    <row r="21" spans="1:3">
      <c t="s" r="A21" s="4">
        <v>53</v>
      </c>
      <c t="n" r="B21" s="5">
        <v>5155</v>
      </c>
      <c t="n" r="C21" s="5">
        <v>5155</v>
      </c>
    </row>
    <row r="22" spans="1:3">
      <c t="s" r="A22" s="4">
        <v>596</v>
      </c>
      <c t="n" r="B22" s="5">
        <v>57</v>
      </c>
      <c t="n" r="C22" s="5">
        <v>82</v>
      </c>
    </row>
    <row r="23" spans="1:3">
      <c t="s" r="A23" s="4">
        <v>645</v>
      </c>
    </row>
    <row r="24" spans="1:3">
      <c t="s" r="A24" s="3">
        <v>634</v>
      </c>
    </row>
    <row r="25" spans="1:3">
      <c t="s" r="A25" s="4">
        <v>646</v>
      </c>
      <c t="n" r="B25" s="5">
        <v>397511</v>
      </c>
      <c t="n" r="C25" s="5">
        <v>382189</v>
      </c>
    </row>
    <row r="26" spans="1:3">
      <c t="s" r="A26" s="4">
        <v>647</v>
      </c>
    </row>
    <row r="27" spans="1:3">
      <c t="s" r="A27" s="3">
        <v>634</v>
      </c>
    </row>
    <row r="28" spans="1:3">
      <c t="s" r="A28" s="4">
        <v>638</v>
      </c>
      <c t="n" r="B28" s="5">
        <v>17410</v>
      </c>
      <c t="n" r="C28" s="5">
        <v>11356</v>
      </c>
    </row>
    <row r="29" spans="1:3">
      <c t="s" r="A29" s="4">
        <v>635</v>
      </c>
      <c t="n" r="B29" s="5">
        <v>1312</v>
      </c>
      <c t="n" r="C29" s="5">
        <v>1340</v>
      </c>
    </row>
    <row r="30" spans="1:3">
      <c t="s" r="A30" s="4">
        <v>40</v>
      </c>
      <c t="n" r="B30" s="5">
        <v>1966</v>
      </c>
      <c t="n" r="C30" s="5">
        <v>1849</v>
      </c>
    </row>
    <row r="31" spans="1:3">
      <c t="s" r="A31" s="3">
        <v>639</v>
      </c>
    </row>
    <row r="32" spans="1:3">
      <c t="s" r="A32" s="4">
        <v>640</v>
      </c>
      <c t="n" r="B32" s="5">
        <v>308938</v>
      </c>
      <c t="n" r="C32" s="5">
        <v>263004</v>
      </c>
    </row>
    <row r="33" spans="1:3">
      <c t="s" r="A33" s="4">
        <v>54</v>
      </c>
      <c t="n" r="B33" s="5">
        <v>60</v>
      </c>
      <c t="n" r="C33" s="5">
        <v>63</v>
      </c>
    </row>
    <row r="34" spans="1:3">
      <c t="s" r="A34" s="4">
        <v>648</v>
      </c>
    </row>
    <row r="35" spans="1:3">
      <c t="s" r="A35" s="3">
        <v>634</v>
      </c>
    </row>
    <row r="36" spans="1:3">
      <c t="s" r="A36" s="4">
        <v>635</v>
      </c>
      <c t="n" r="B36" s="5">
        <v>101049</v>
      </c>
      <c t="n" r="C36" s="5">
        <v>86733</v>
      </c>
    </row>
    <row r="37" spans="1:3">
      <c t="s" r="A37" s="4">
        <v>636</v>
      </c>
      <c t="n" r="B37" s="5">
        <v>44875</v>
      </c>
      <c t="n" r="C37" s="5">
        <v>42139</v>
      </c>
    </row>
    <row r="38" spans="1:3">
      <c t="s" r="A38" s="4">
        <v>642</v>
      </c>
      <c t="n" r="B38" s="5">
        <v>3356</v>
      </c>
      <c t="n" r="C38" s="5">
        <v>3454</v>
      </c>
    </row>
    <row r="39" spans="1:3">
      <c t="s" r="A39" s="3">
        <v>639</v>
      </c>
    </row>
    <row r="40" spans="1:3">
      <c t="s" r="A40" s="4">
        <v>643</v>
      </c>
      <c t="n" r="B40" s="5">
        <v>148543</v>
      </c>
      <c t="n" r="C40" s="5">
        <v>152457</v>
      </c>
    </row>
    <row r="41" spans="1:3">
      <c t="s" r="A41" s="4">
        <v>644</v>
      </c>
      <c t="n" r="B41" s="5">
        <v>62078</v>
      </c>
      <c t="n" r="C41" s="5">
        <v>66282</v>
      </c>
    </row>
    <row r="42" spans="1:3">
      <c t="s" r="A42" s="4">
        <v>53</v>
      </c>
      <c t="n" r="B42" s="5">
        <v>4576</v>
      </c>
      <c t="n" r="C42" s="5">
        <v>4799</v>
      </c>
    </row>
    <row r="43" spans="1:3">
      <c t="s" r="A43" s="4">
        <v>596</v>
      </c>
      <c t="n" r="B43" s="5">
        <v>57</v>
      </c>
      <c t="n" r="C43" s="5">
        <v>82</v>
      </c>
    </row>
    <row r="44" spans="1:3">
      <c t="s" r="A44" s="4">
        <v>649</v>
      </c>
    </row>
    <row r="45" spans="1:3">
      <c t="s" r="A45" s="3">
        <v>634</v>
      </c>
    </row>
    <row r="46" spans="1:3">
      <c t="s" r="A46" s="4">
        <v>646</v>
      </c>
      <c t="n" r="B46" s="7">
        <v>402856</v>
      </c>
      <c t="n" r="C46" s="7">
        <v>38815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650</v>
      </c>
      <c t="s" r="B1" s="2">
        <v>81</v>
      </c>
      <c t="s" r="D1" s="2">
        <v>1</v>
      </c>
    </row>
    <row r="2" spans="1:6">
      <c t="s" r="B2" s="2">
        <v>2</v>
      </c>
      <c t="s" r="C2" s="2">
        <v>82</v>
      </c>
      <c t="s" r="D2" s="2">
        <v>2</v>
      </c>
      <c t="s" r="E2" s="2">
        <v>82</v>
      </c>
      <c t="s" r="F2" s="2">
        <v>28</v>
      </c>
    </row>
    <row r="3" spans="1:6">
      <c t="s" r="A3" s="3">
        <v>257</v>
      </c>
    </row>
    <row r="4" spans="1:6">
      <c t="s" r="A4" s="4">
        <v>651</v>
      </c>
      <c t="n" r="B4" s="7">
        <v>5000000</v>
      </c>
      <c t="n" r="D4" s="7">
        <v>5000000</v>
      </c>
    </row>
    <row r="5" spans="1:6">
      <c t="s" r="A5" s="4">
        <v>652</v>
      </c>
    </row>
    <row r="6" spans="1:6">
      <c t="s" r="A6" s="3">
        <v>653</v>
      </c>
    </row>
    <row r="7" spans="1:6">
      <c t="s" r="A7" s="4">
        <v>654</v>
      </c>
      <c t="n" r="B7" s="7">
        <v>2000000</v>
      </c>
      <c t="n" r="D7" s="7">
        <v>2000000</v>
      </c>
    </row>
    <row r="8" spans="1:6">
      <c t="s" r="A8" s="4">
        <v>655</v>
      </c>
      <c t="s" r="D8" s="4">
        <v>656</v>
      </c>
    </row>
    <row r="9" spans="1:6">
      <c t="s" r="A9" s="4">
        <v>657</v>
      </c>
      <c t="s" r="B9" s="4">
        <v>658</v>
      </c>
      <c t="s" r="D9" s="4">
        <v>658</v>
      </c>
    </row>
    <row r="10" spans="1:6">
      <c t="s" r="A10" s="3">
        <v>659</v>
      </c>
    </row>
    <row r="11" spans="1:6">
      <c t="s" r="A11" s="4">
        <v>660</v>
      </c>
      <c t="n" r="B11" s="7">
        <v>-67000</v>
      </c>
      <c t="n" r="C11" s="7">
        <v>-123000</v>
      </c>
      <c t="n" r="D11" s="7">
        <v>-82000</v>
      </c>
      <c t="n" r="E11" s="7">
        <v>-135000</v>
      </c>
    </row>
    <row r="12" spans="1:6">
      <c t="s" r="A12" s="4">
        <v>661</v>
      </c>
      <c t="n" r="B12" s="5">
        <v>-5000</v>
      </c>
      <c t="n" r="C12" s="5">
        <v>-4000</v>
      </c>
      <c t="n" r="D12" s="5">
        <v>-6000</v>
      </c>
      <c t="n" r="E12" s="5">
        <v>-7000</v>
      </c>
    </row>
    <row r="13" spans="1:6">
      <c t="s" r="A13" s="4">
        <v>662</v>
      </c>
      <c t="n" r="B13" s="5">
        <v>15000</v>
      </c>
      <c t="n" r="C13" s="5">
        <v>15000</v>
      </c>
      <c t="n" r="D13" s="5">
        <v>31000</v>
      </c>
      <c t="n" r="E13" s="5">
        <v>30000</v>
      </c>
    </row>
    <row r="14" spans="1:6">
      <c t="s" r="A14" s="4">
        <v>663</v>
      </c>
      <c t="n" r="B14" s="5">
        <v>-57000</v>
      </c>
      <c t="n" r="C14" s="7">
        <v>-112000</v>
      </c>
      <c t="n" r="D14" s="5">
        <v>-57000</v>
      </c>
      <c t="n" r="E14" s="7">
        <v>-112000</v>
      </c>
    </row>
    <row r="15" spans="1:6">
      <c t="s" r="A15" s="4">
        <v>664</v>
      </c>
      <c t="n" r="B15" s="5">
        <v>201000</v>
      </c>
      <c t="n" r="D15" s="5">
        <v>201000</v>
      </c>
    </row>
    <row r="16" spans="1:6">
      <c t="s" r="A16" s="4">
        <v>665</v>
      </c>
    </row>
    <row r="17" spans="1:6">
      <c t="s" r="A17" s="3">
        <v>666</v>
      </c>
    </row>
    <row r="18" spans="1:6">
      <c t="s" r="A18" s="4">
        <v>667</v>
      </c>
      <c t="n" r="B18" s="7">
        <v>57000</v>
      </c>
      <c t="n" r="D18" s="7">
        <v>57000</v>
      </c>
      <c t="n" r="F18" s="7">
        <v>82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55"/>
    <col customWidth="1" max="3" min="3" width="15"/>
    <col customWidth="1" max="4" min="4" width="14"/>
    <col customWidth="1" max="5" min="5" width="15"/>
    <col customWidth="1" max="6" min="6" width="14"/>
  </cols>
  <sheetData>
    <row r="1" spans="1:6">
      <c t="s" r="A1" s="1">
        <v>668</v>
      </c>
      <c t="s" r="C1" s="2">
        <v>81</v>
      </c>
      <c t="s" r="E1" s="2">
        <v>1</v>
      </c>
    </row>
    <row r="2" spans="1:6">
      <c t="s" r="C2" s="2">
        <v>2</v>
      </c>
      <c t="s" r="D2" s="2">
        <v>82</v>
      </c>
      <c t="s" r="E2" s="2">
        <v>2</v>
      </c>
      <c t="s" r="F2" s="2">
        <v>82</v>
      </c>
    </row>
    <row r="3" spans="1:6">
      <c t="s" r="A3" s="3">
        <v>669</v>
      </c>
    </row>
    <row r="4" spans="1:6">
      <c t="s" r="A4" s="4">
        <v>670</v>
      </c>
      <c t="n" r="C4" s="7">
        <v>-1815</v>
      </c>
      <c t="n" r="D4" s="7">
        <v>-1522</v>
      </c>
      <c t="n" r="E4" s="7">
        <v>-2119</v>
      </c>
      <c t="n" r="F4" s="7">
        <v>-1745</v>
      </c>
    </row>
    <row r="5" spans="1:6">
      <c t="s" r="A5" s="4">
        <v>671</v>
      </c>
      <c t="n" r="C5" s="5">
        <v>-511</v>
      </c>
      <c t="n" r="D5" s="5">
        <v>201</v>
      </c>
      <c t="n" r="E5" s="5">
        <v>-213</v>
      </c>
      <c t="n" r="F5" s="5">
        <v>410</v>
      </c>
    </row>
    <row r="6" spans="1:6">
      <c t="s" r="A6" s="4">
        <v>672</v>
      </c>
      <c t="n" r="C6" s="5">
        <v>7</v>
      </c>
      <c t="n" r="D6" s="5">
        <v>1</v>
      </c>
      <c t="n" r="E6" s="5">
        <v>13</v>
      </c>
      <c t="n" r="F6" s="5">
        <v>15</v>
      </c>
    </row>
    <row r="7" spans="1:6">
      <c t="s" r="A7" s="4">
        <v>673</v>
      </c>
      <c t="n" r="C7" s="5">
        <v>-2319</v>
      </c>
      <c t="n" r="D7" s="5">
        <v>-1320</v>
      </c>
      <c t="n" r="E7" s="5">
        <v>-2319</v>
      </c>
      <c t="n" r="F7" s="5">
        <v>-1320</v>
      </c>
    </row>
    <row r="8" spans="1:6">
      <c t="s" r="A8" s="4">
        <v>674</v>
      </c>
      <c t="n" r="C8" s="5">
        <v>-105</v>
      </c>
      <c t="n" r="D8" s="5">
        <v>-148</v>
      </c>
      <c t="n" r="E8" s="5">
        <v>-206</v>
      </c>
      <c t="n" r="F8" s="5">
        <v>-295</v>
      </c>
    </row>
    <row r="9" spans="1:6">
      <c t="s" r="A9" s="4">
        <v>110</v>
      </c>
      <c t="n" r="C9" s="5">
        <v>-2356</v>
      </c>
      <c t="n" r="D9" s="5">
        <v>-2187</v>
      </c>
      <c t="n" r="E9" s="5">
        <v>-4738</v>
      </c>
      <c t="n" r="F9" s="5">
        <v>-4384</v>
      </c>
    </row>
    <row r="10" spans="1:6">
      <c t="s" r="A10" s="4">
        <v>104</v>
      </c>
      <c t="n" r="C10" s="5">
        <v>49</v>
      </c>
      <c t="n" r="D10" s="5">
        <v>24</v>
      </c>
      <c t="n" r="E10" s="5">
        <v>101</v>
      </c>
      <c t="n" r="F10" s="5">
        <v>26</v>
      </c>
    </row>
    <row r="11" spans="1:6">
      <c t="s" r="A11" s="4">
        <v>120</v>
      </c>
      <c t="n" r="C11" s="5">
        <v>-290</v>
      </c>
      <c t="n" r="D11" s="5">
        <v>-275</v>
      </c>
      <c t="n" r="E11" s="5">
        <v>-514</v>
      </c>
      <c t="n" r="F11" s="5">
        <v>-451</v>
      </c>
    </row>
    <row r="12" spans="1:6">
      <c t="s" r="A12" s="4">
        <v>121</v>
      </c>
      <c t="n" r="C12" s="5">
        <v>708</v>
      </c>
      <c t="n" r="D12" s="5">
        <v>683</v>
      </c>
      <c t="n" r="E12" s="5">
        <v>1245</v>
      </c>
      <c t="n" r="F12" s="5">
        <v>1202</v>
      </c>
    </row>
    <row r="13" spans="1:6">
      <c t="s" r="A13" s="4">
        <v>675</v>
      </c>
    </row>
    <row r="14" spans="1:6">
      <c t="s" r="A14" s="3">
        <v>669</v>
      </c>
    </row>
    <row r="15" spans="1:6">
      <c t="s" r="A15" s="4">
        <v>670</v>
      </c>
      <c t="n" r="C15" s="5">
        <v>-1767</v>
      </c>
      <c t="n" r="D15" s="5">
        <v>-975</v>
      </c>
      <c t="n" r="E15" s="5">
        <v>-1794</v>
      </c>
      <c t="n" r="F15" s="5">
        <v>-982</v>
      </c>
    </row>
    <row r="16" spans="1:6">
      <c t="s" r="A16" s="4">
        <v>671</v>
      </c>
      <c t="n" r="C16" s="5">
        <v>0</v>
      </c>
      <c t="n" r="D16" s="5">
        <v>0</v>
      </c>
      <c t="n" r="E16" s="5">
        <v>0</v>
      </c>
      <c t="n" r="F16" s="5">
        <v>0</v>
      </c>
    </row>
    <row r="17" spans="1:6">
      <c t="s" r="A17" s="4">
        <v>672</v>
      </c>
      <c t="n" r="C17" s="5">
        <v>27</v>
      </c>
      <c t="n" r="D17" s="5">
        <v>6</v>
      </c>
      <c t="n" r="E17" s="5">
        <v>54</v>
      </c>
      <c t="n" r="F17" s="5">
        <v>13</v>
      </c>
    </row>
    <row r="18" spans="1:6">
      <c t="s" r="A18" s="4">
        <v>673</v>
      </c>
      <c t="n" r="C18" s="5">
        <v>-1740</v>
      </c>
      <c t="n" r="D18" s="5">
        <v>-969</v>
      </c>
      <c t="n" r="E18" s="5">
        <v>-1740</v>
      </c>
      <c t="n" r="F18" s="5">
        <v>-969</v>
      </c>
    </row>
    <row r="19" spans="1:6">
      <c t="s" r="A19" s="4">
        <v>676</v>
      </c>
    </row>
    <row r="20" spans="1:6">
      <c t="s" r="A20" s="3">
        <v>669</v>
      </c>
    </row>
    <row r="21" spans="1:6">
      <c t="s" r="A21" s="4">
        <v>670</v>
      </c>
      <c t="n" r="C21" s="5">
        <v>-40</v>
      </c>
      <c t="n" r="D21" s="5">
        <v>-74</v>
      </c>
      <c t="n" r="E21" s="5">
        <v>-49</v>
      </c>
      <c t="n" r="F21" s="5">
        <v>-81</v>
      </c>
    </row>
    <row r="22" spans="1:6">
      <c t="s" r="A22" s="4">
        <v>671</v>
      </c>
      <c t="n" r="C22" s="5">
        <v>-3</v>
      </c>
      <c t="n" r="D22" s="5">
        <v>-2</v>
      </c>
      <c t="n" r="E22" s="5">
        <v>-4</v>
      </c>
      <c t="n" r="F22" s="5">
        <v>-4</v>
      </c>
    </row>
    <row r="23" spans="1:6">
      <c t="s" r="A23" s="4">
        <v>672</v>
      </c>
      <c t="n" r="C23" s="5">
        <v>9</v>
      </c>
      <c t="n" r="D23" s="5">
        <v>9</v>
      </c>
      <c t="n" r="E23" s="5">
        <v>19</v>
      </c>
      <c t="n" r="F23" s="5">
        <v>18</v>
      </c>
    </row>
    <row r="24" spans="1:6">
      <c t="s" r="A24" s="4">
        <v>673</v>
      </c>
      <c t="n" r="C24" s="5">
        <v>-34</v>
      </c>
      <c t="n" r="D24" s="5">
        <v>-67</v>
      </c>
      <c t="n" r="E24" s="5">
        <v>-34</v>
      </c>
      <c t="n" r="F24" s="5">
        <v>-67</v>
      </c>
    </row>
    <row r="25" spans="1:6">
      <c t="s" r="A25" s="4">
        <v>677</v>
      </c>
    </row>
    <row r="26" spans="1:6">
      <c t="s" r="A26" s="3">
        <v>669</v>
      </c>
    </row>
    <row r="27" spans="1:6">
      <c t="s" r="A27" s="4">
        <v>670</v>
      </c>
      <c t="n" r="C27" s="5">
        <v>705</v>
      </c>
      <c t="n" r="D27" s="5">
        <v>290</v>
      </c>
      <c t="n" r="E27" s="5">
        <v>457</v>
      </c>
      <c t="n" r="F27" s="5">
        <v>99</v>
      </c>
    </row>
    <row r="28" spans="1:6">
      <c t="s" r="A28" s="4">
        <v>671</v>
      </c>
      <c t="n" r="C28" s="5">
        <v>-527</v>
      </c>
      <c t="n" r="D28" s="5">
        <v>185</v>
      </c>
      <c t="n" r="E28" s="5">
        <v>-248</v>
      </c>
      <c t="n" r="F28" s="5">
        <v>378</v>
      </c>
    </row>
    <row r="29" spans="1:6">
      <c t="s" r="A29" s="4">
        <v>672</v>
      </c>
      <c t="n" r="C29" s="5">
        <v>-29</v>
      </c>
      <c t="n" r="D29" s="5">
        <v>-14</v>
      </c>
      <c t="n" r="E29" s="5">
        <v>-60</v>
      </c>
      <c t="n" r="F29" s="5">
        <v>-16</v>
      </c>
    </row>
    <row r="30" spans="1:6">
      <c t="s" r="A30" s="4">
        <v>673</v>
      </c>
      <c t="n" r="C30" s="5">
        <v>149</v>
      </c>
      <c t="n" r="D30" s="5">
        <v>461</v>
      </c>
      <c t="n" r="E30" s="5">
        <v>149</v>
      </c>
      <c t="n" r="F30" s="5">
        <v>461</v>
      </c>
    </row>
    <row r="31" spans="1:6">
      <c t="s" r="A31" s="4">
        <v>678</v>
      </c>
    </row>
    <row r="32" spans="1:6">
      <c t="s" r="A32" s="3">
        <v>669</v>
      </c>
    </row>
    <row r="33" spans="1:6">
      <c t="s" r="A33" s="4">
        <v>670</v>
      </c>
      <c t="n" r="C33" s="5">
        <v>-713</v>
      </c>
      <c t="n" r="D33" s="5">
        <v>-763</v>
      </c>
      <c t="n" r="E33" s="5">
        <v>-733</v>
      </c>
      <c t="n" r="F33" s="5">
        <v>-781</v>
      </c>
    </row>
    <row r="34" spans="1:6">
      <c t="s" r="A34" s="4">
        <v>671</v>
      </c>
      <c t="n" r="C34" s="5">
        <v>19</v>
      </c>
      <c t="n" r="D34" s="5">
        <v>18</v>
      </c>
      <c t="n" r="E34" s="5">
        <v>39</v>
      </c>
      <c t="n" r="F34" s="5">
        <v>36</v>
      </c>
    </row>
    <row r="35" spans="1:6">
      <c t="s" r="A35" s="4">
        <v>672</v>
      </c>
      <c t="n" r="C35" s="5">
        <v>0</v>
      </c>
      <c t="n" r="D35" s="5">
        <v>0</v>
      </c>
      <c t="n" r="E35" s="5">
        <v>0</v>
      </c>
      <c t="n" r="F35" s="5">
        <v>0</v>
      </c>
    </row>
    <row r="36" spans="1:6">
      <c t="s" r="A36" s="4">
        <v>673</v>
      </c>
      <c t="n" r="C36" s="5">
        <v>-694</v>
      </c>
      <c t="n" r="D36" s="5">
        <v>-745</v>
      </c>
      <c t="n" r="E36" s="5">
        <v>-694</v>
      </c>
      <c t="n" r="F36" s="5">
        <v>-745</v>
      </c>
    </row>
    <row r="37" spans="1:6">
      <c t="s" r="A37" s="4">
        <v>679</v>
      </c>
    </row>
    <row r="38" spans="1:6">
      <c t="s" r="A38" s="3">
        <v>669</v>
      </c>
    </row>
    <row r="39" spans="1:6">
      <c t="s" r="A39" s="4">
        <v>110</v>
      </c>
      <c t="s" r="B39" s="4">
        <v>680</v>
      </c>
      <c t="n" r="C39" s="5">
        <v>-45</v>
      </c>
      <c t="n" r="D39" s="5">
        <v>-11</v>
      </c>
      <c t="n" r="E39" s="5">
        <v>-90</v>
      </c>
      <c t="n" r="F39" s="5">
        <v>-22</v>
      </c>
    </row>
    <row r="40" spans="1:6">
      <c t="s" r="A40" s="4">
        <v>120</v>
      </c>
      <c t="s" r="B40" s="4">
        <v>680</v>
      </c>
      <c t="n" r="C40" s="5">
        <v>18</v>
      </c>
      <c t="n" r="D40" s="5">
        <v>5</v>
      </c>
      <c t="n" r="E40" s="5">
        <v>36</v>
      </c>
      <c t="n" r="F40" s="5">
        <v>9</v>
      </c>
    </row>
    <row r="41" spans="1:6">
      <c t="s" r="A41" s="4">
        <v>121</v>
      </c>
      <c t="s" r="B41" s="4">
        <v>680</v>
      </c>
      <c t="n" r="C41" s="5">
        <v>-27</v>
      </c>
      <c t="n" r="D41" s="5">
        <v>-6</v>
      </c>
      <c t="n" r="E41" s="5">
        <v>-54</v>
      </c>
      <c t="n" r="F41" s="5">
        <v>-13</v>
      </c>
    </row>
    <row r="42" spans="1:6">
      <c t="s" r="A42" s="4">
        <v>681</v>
      </c>
    </row>
    <row r="43" spans="1:6">
      <c t="s" r="A43" s="3">
        <v>669</v>
      </c>
    </row>
    <row r="44" spans="1:6">
      <c t="s" r="A44" s="4">
        <v>674</v>
      </c>
      <c t="s" r="B44" s="4">
        <v>143</v>
      </c>
      <c t="n" r="C44" s="5">
        <v>-15</v>
      </c>
      <c t="n" r="D44" s="5">
        <v>-15</v>
      </c>
      <c t="n" r="E44" s="5">
        <v>-31</v>
      </c>
      <c t="n" r="F44" s="5">
        <v>-30</v>
      </c>
    </row>
    <row r="45" spans="1:6">
      <c t="s" r="A45" s="4">
        <v>120</v>
      </c>
      <c t="s" r="B45" s="4">
        <v>143</v>
      </c>
      <c t="n" r="C45" s="5">
        <v>6</v>
      </c>
      <c t="n" r="D45" s="5">
        <v>6</v>
      </c>
      <c t="n" r="E45" s="5">
        <v>12</v>
      </c>
      <c t="n" r="F45" s="5">
        <v>12</v>
      </c>
    </row>
    <row r="46" spans="1:6">
      <c t="s" r="A46" s="4">
        <v>121</v>
      </c>
      <c t="s" r="B46" s="4">
        <v>143</v>
      </c>
      <c t="n" r="C46" s="5">
        <v>-9</v>
      </c>
      <c t="n" r="D46" s="5">
        <v>-9</v>
      </c>
      <c t="n" r="E46" s="5">
        <v>-19</v>
      </c>
      <c t="n" r="F46" s="5">
        <v>-18</v>
      </c>
    </row>
    <row r="47" spans="1:6">
      <c t="s" r="A47" s="4">
        <v>682</v>
      </c>
    </row>
    <row r="48" spans="1:6">
      <c t="s" r="A48" s="3">
        <v>669</v>
      </c>
    </row>
    <row r="49" spans="1:6">
      <c t="s" r="A49" s="4">
        <v>104</v>
      </c>
      <c t="s" r="B49" s="4">
        <v>143</v>
      </c>
      <c t="n" r="C49" s="5">
        <v>49</v>
      </c>
      <c t="n" r="D49" s="5">
        <v>24</v>
      </c>
      <c t="n" r="E49" s="5">
        <v>101</v>
      </c>
      <c t="n" r="F49" s="5">
        <v>26</v>
      </c>
    </row>
    <row r="50" spans="1:6">
      <c t="s" r="A50" s="4">
        <v>120</v>
      </c>
      <c t="s" r="B50" s="4">
        <v>143</v>
      </c>
      <c t="n" r="C50" s="5">
        <v>-20</v>
      </c>
      <c t="n" r="D50" s="5">
        <v>-10</v>
      </c>
      <c t="n" r="E50" s="5">
        <v>-41</v>
      </c>
      <c t="n" r="F50" s="5">
        <v>-10</v>
      </c>
    </row>
    <row r="51" spans="1:6">
      <c t="s" r="A51" s="4">
        <v>121</v>
      </c>
      <c t="s" r="B51" s="4">
        <v>143</v>
      </c>
      <c t="n" r="C51" s="7">
        <v>29</v>
      </c>
      <c t="n" r="D51" s="7">
        <v>14</v>
      </c>
      <c t="n" r="E51" s="7">
        <v>60</v>
      </c>
      <c t="n" r="F51" s="7">
        <v>16</v>
      </c>
    </row>
    <row r="52" spans="1:6">
      <c r="A52" t="n"/>
    </row>
    <row r="53" spans="1:6">
      <c t="s" r="A53" s="4">
        <v>143</v>
      </c>
      <c t="s" r="B53" s="4">
        <v>683</v>
      </c>
    </row>
    <row r="54" spans="1:6">
      <c t="s" r="A54" s="4">
        <v>684</v>
      </c>
      <c t="s" r="B54" s="4">
        <v>685</v>
      </c>
    </row>
  </sheetData>
  <mergeCells count="6">
    <mergeCell ref="A1:B2"/>
    <mergeCell ref="C1:D1"/>
    <mergeCell ref="E1:F1"/>
    <mergeCell ref="A52:E52"/>
    <mergeCell ref="B53:E53"/>
    <mergeCell ref="B54:E54"/>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129</v>
      </c>
      <c t="s" r="C1" s="2">
        <v>81</v>
      </c>
      <c t="s" r="E1" s="2">
        <v>1</v>
      </c>
    </row>
    <row r="2" spans="1:6">
      <c t="s" r="C2" s="2">
        <v>2</v>
      </c>
      <c t="s" r="D2" s="2">
        <v>82</v>
      </c>
      <c t="s" r="E2" s="2">
        <v>2</v>
      </c>
      <c t="s" r="F2" s="2">
        <v>82</v>
      </c>
    </row>
    <row r="3" spans="1:6">
      <c t="s" r="A3" s="3">
        <v>130</v>
      </c>
    </row>
    <row r="4" spans="1:6">
      <c t="s" r="A4" s="4">
        <v>131</v>
      </c>
      <c t="n" r="C4" s="7">
        <v>708</v>
      </c>
      <c t="n" r="D4" s="7">
        <v>683</v>
      </c>
      <c t="n" r="E4" s="7">
        <v>1245</v>
      </c>
      <c t="n" r="F4" s="7">
        <v>1202</v>
      </c>
    </row>
    <row r="5" spans="1:6">
      <c t="s" r="A5" s="3">
        <v>132</v>
      </c>
    </row>
    <row r="6" spans="1:6">
      <c t="s" r="A6" s="4">
        <v>133</v>
      </c>
      <c t="n" r="C6" s="5">
        <v>45</v>
      </c>
      <c t="n" r="D6" s="5">
        <v>11</v>
      </c>
      <c t="n" r="E6" s="5">
        <v>90</v>
      </c>
      <c t="n" r="F6" s="5">
        <v>22</v>
      </c>
    </row>
    <row r="7" spans="1:6">
      <c t="s" r="A7" s="3">
        <v>134</v>
      </c>
    </row>
    <row r="8" spans="1:6">
      <c t="s" r="A8" s="4">
        <v>135</v>
      </c>
      <c t="n" r="C8" s="5">
        <v>-5</v>
      </c>
      <c t="n" r="D8" s="5">
        <v>-4</v>
      </c>
      <c t="n" r="E8" s="5">
        <v>-6</v>
      </c>
      <c t="n" r="F8" s="5">
        <v>-7</v>
      </c>
    </row>
    <row r="9" spans="1:6">
      <c t="s" r="A9" s="4">
        <v>136</v>
      </c>
      <c t="n" r="C9" s="5">
        <v>15</v>
      </c>
      <c t="n" r="D9" s="5">
        <v>15</v>
      </c>
      <c t="n" r="E9" s="5">
        <v>31</v>
      </c>
      <c t="n" r="F9" s="5">
        <v>30</v>
      </c>
    </row>
    <row r="10" spans="1:6">
      <c t="s" r="A10" s="4">
        <v>137</v>
      </c>
      <c t="n" r="C10" s="5">
        <v>10</v>
      </c>
      <c t="n" r="D10" s="5">
        <v>11</v>
      </c>
      <c t="n" r="E10" s="5">
        <v>25</v>
      </c>
      <c t="n" r="F10" s="5">
        <v>23</v>
      </c>
    </row>
    <row r="11" spans="1:6">
      <c t="s" r="A11" s="3">
        <v>138</v>
      </c>
    </row>
    <row r="12" spans="1:6">
      <c t="s" r="A12" s="4">
        <v>139</v>
      </c>
      <c t="n" r="C12" s="5">
        <v>-878</v>
      </c>
      <c t="n" r="D12" s="5">
        <v>310</v>
      </c>
      <c t="n" r="E12" s="5">
        <v>-413</v>
      </c>
      <c t="n" r="F12" s="5">
        <v>631</v>
      </c>
    </row>
    <row r="13" spans="1:6">
      <c t="s" r="A13" s="4">
        <v>140</v>
      </c>
      <c t="n" r="C13" s="5">
        <v>-49</v>
      </c>
      <c t="n" r="D13" s="5">
        <v>-24</v>
      </c>
      <c t="n" r="E13" s="5">
        <v>-101</v>
      </c>
      <c t="n" r="F13" s="5">
        <v>-26</v>
      </c>
    </row>
    <row r="14" spans="1:6">
      <c t="s" r="A14" s="4">
        <v>141</v>
      </c>
      <c t="n" r="C14" s="5">
        <v>-927</v>
      </c>
      <c t="n" r="D14" s="5">
        <v>286</v>
      </c>
      <c t="n" r="E14" s="5">
        <v>-514</v>
      </c>
      <c t="n" r="F14" s="5">
        <v>605</v>
      </c>
    </row>
    <row r="15" spans="1:6">
      <c t="s" r="A15" s="4">
        <v>142</v>
      </c>
      <c t="s" r="B15" s="4">
        <v>143</v>
      </c>
      <c t="n" r="C15" s="5">
        <v>32</v>
      </c>
      <c t="n" r="D15" s="5">
        <v>29</v>
      </c>
      <c t="n" r="E15" s="5">
        <v>65</v>
      </c>
      <c t="n" r="F15" s="5">
        <v>59</v>
      </c>
    </row>
    <row r="16" spans="1:6">
      <c t="s" r="A16" s="4">
        <v>144</v>
      </c>
      <c t="n" r="C16" s="5">
        <v>-840</v>
      </c>
      <c t="n" r="D16" s="5">
        <v>337</v>
      </c>
      <c t="n" r="E16" s="5">
        <v>-334</v>
      </c>
      <c t="n" r="F16" s="5">
        <v>709</v>
      </c>
    </row>
    <row r="17" spans="1:6">
      <c t="s" r="A17" s="4">
        <v>145</v>
      </c>
      <c t="n" r="C17" s="5">
        <v>336</v>
      </c>
      <c t="n" r="D17" s="5">
        <v>-135</v>
      </c>
      <c t="n" r="E17" s="5">
        <v>134</v>
      </c>
      <c t="n" r="F17" s="5">
        <v>-284</v>
      </c>
    </row>
    <row r="18" spans="1:6">
      <c t="s" r="A18" s="4">
        <v>146</v>
      </c>
      <c t="n" r="C18" s="5">
        <v>-504</v>
      </c>
      <c t="n" r="D18" s="5">
        <v>202</v>
      </c>
      <c t="n" r="E18" s="5">
        <v>-200</v>
      </c>
      <c t="n" r="F18" s="5">
        <v>425</v>
      </c>
    </row>
    <row r="19" spans="1:6">
      <c t="s" r="A19" s="4">
        <v>147</v>
      </c>
      <c t="n" r="C19" s="5">
        <v>204</v>
      </c>
      <c t="n" r="D19" s="5">
        <v>885</v>
      </c>
      <c t="n" r="E19" s="5">
        <v>1045</v>
      </c>
      <c t="n" r="F19" s="5">
        <v>1627</v>
      </c>
    </row>
    <row r="20" spans="1:6">
      <c t="s" r="A20" s="4">
        <v>148</v>
      </c>
      <c t="n" r="C20" s="5">
        <v>14</v>
      </c>
      <c t="n" r="D20" s="5">
        <v>7</v>
      </c>
      <c t="n" r="E20" s="5">
        <v>22</v>
      </c>
      <c t="n" r="F20" s="5">
        <v>37</v>
      </c>
    </row>
    <row r="21" spans="1:6">
      <c t="s" r="A21" s="4">
        <v>149</v>
      </c>
      <c t="n" r="C21" s="5">
        <v>190</v>
      </c>
      <c t="n" r="D21" s="5">
        <v>878</v>
      </c>
      <c t="n" r="E21" s="5">
        <v>1023</v>
      </c>
      <c t="n" r="F21" s="5">
        <v>1590</v>
      </c>
    </row>
    <row r="22" spans="1:6">
      <c t="s" r="A22" s="3">
        <v>150</v>
      </c>
    </row>
    <row r="23" spans="1:6">
      <c t="s" r="A23" s="4">
        <v>151</v>
      </c>
      <c t="n" r="C23" s="5">
        <v>-18</v>
      </c>
      <c t="n" r="D23" s="5">
        <v>-5</v>
      </c>
      <c t="n" r="E23" s="5">
        <v>-36</v>
      </c>
      <c t="n" r="F23" s="5">
        <v>-9</v>
      </c>
    </row>
    <row r="24" spans="1:6">
      <c t="s" r="A24" s="4">
        <v>135</v>
      </c>
      <c t="n" r="C24" s="5">
        <v>2</v>
      </c>
      <c t="n" r="D24" s="5">
        <v>2</v>
      </c>
      <c t="n" r="E24" s="5">
        <v>2</v>
      </c>
      <c t="n" r="F24" s="5">
        <v>3</v>
      </c>
    </row>
    <row r="25" spans="1:6">
      <c t="s" r="A25" s="4">
        <v>136</v>
      </c>
      <c t="n" r="C25" s="5">
        <v>-6</v>
      </c>
      <c t="n" r="D25" s="5">
        <v>-6</v>
      </c>
      <c t="n" r="E25" s="5">
        <v>-12</v>
      </c>
      <c t="n" r="F25" s="5">
        <v>-12</v>
      </c>
    </row>
    <row r="26" spans="1:6">
      <c t="s" r="A26" s="4">
        <v>152</v>
      </c>
      <c t="n" r="C26" s="5">
        <v>351</v>
      </c>
      <c t="n" r="D26" s="5">
        <v>-124</v>
      </c>
      <c t="n" r="E26" s="5">
        <v>165</v>
      </c>
      <c t="n" r="F26" s="5">
        <v>-253</v>
      </c>
    </row>
    <row r="27" spans="1:6">
      <c t="s" r="A27" s="4">
        <v>153</v>
      </c>
      <c t="n" r="C27" s="5">
        <v>20</v>
      </c>
      <c t="n" r="D27" s="5">
        <v>10</v>
      </c>
      <c t="n" r="E27" s="5">
        <v>41</v>
      </c>
      <c t="n" r="F27" s="5">
        <v>10</v>
      </c>
    </row>
    <row r="28" spans="1:6">
      <c t="s" r="A28" s="4">
        <v>142</v>
      </c>
      <c t="s" r="B28" s="4">
        <v>143</v>
      </c>
      <c t="n" r="C28" s="5">
        <v>-13</v>
      </c>
      <c t="n" r="D28" s="5">
        <v>-12</v>
      </c>
      <c t="n" r="E28" s="5">
        <v>-26</v>
      </c>
      <c t="n" r="F28" s="5">
        <v>-23</v>
      </c>
    </row>
    <row r="29" spans="1:6">
      <c t="s" r="A29" s="4">
        <v>154</v>
      </c>
      <c t="n" r="C29" s="7">
        <v>336</v>
      </c>
      <c t="n" r="D29" s="7">
        <v>-135</v>
      </c>
      <c t="n" r="E29" s="7">
        <v>134</v>
      </c>
      <c t="n" r="F29" s="7">
        <v>-284</v>
      </c>
    </row>
    <row r="30" spans="1:6">
      <c r="A30" t="n"/>
    </row>
    <row r="31" spans="1:6">
      <c t="s" r="A31" s="4">
        <v>143</v>
      </c>
      <c t="s" r="B31" s="4">
        <v>155</v>
      </c>
    </row>
  </sheetData>
  <mergeCells count="5">
    <mergeCell ref="A1:B2"/>
    <mergeCell ref="C1:D1"/>
    <mergeCell ref="E1:F1"/>
    <mergeCell ref="A30:E30"/>
    <mergeCell ref="B31:E3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18"/>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7"/>
    <col customWidth="1" max="6" min="6" width="46"/>
    <col customWidth="1" max="7" min="7" width="23"/>
    <col customWidth="1" max="8" min="8" width="24"/>
    <col customWidth="1" max="9" min="9" width="33"/>
    <col customWidth="1" max="10" min="10" width="10"/>
  </cols>
  <sheetData>
    <row r="1" spans="1:10">
      <c t="s" r="A1" s="1">
        <v>156</v>
      </c>
      <c t="s" r="B1" s="2">
        <v>157</v>
      </c>
      <c t="s" r="C1" s="2">
        <v>158</v>
      </c>
      <c t="s" r="D1" s="2">
        <v>159</v>
      </c>
      <c t="s" r="E1" s="2">
        <v>160</v>
      </c>
      <c t="s" r="F1" s="2">
        <v>161</v>
      </c>
      <c t="s" r="G1" s="2">
        <v>162</v>
      </c>
      <c t="s" r="H1" s="2">
        <v>163</v>
      </c>
      <c t="s" r="I1" s="2">
        <v>164</v>
      </c>
      <c t="s" r="J1" s="2">
        <v>165</v>
      </c>
    </row>
    <row r="2" spans="1:10">
      <c t="s" r="A2" s="4">
        <v>166</v>
      </c>
      <c t="n" r="B2" s="7">
        <v>13000</v>
      </c>
      <c t="n" r="C2" s="7">
        <v>30</v>
      </c>
      <c t="n" r="D2" s="7">
        <v>8226</v>
      </c>
      <c t="n" r="E2" s="7">
        <v>28788</v>
      </c>
      <c t="n" r="F2" s="7">
        <v>-1745</v>
      </c>
      <c t="n" r="G2" s="7">
        <v>-826</v>
      </c>
      <c t="n" r="H2" s="7">
        <v>-4761</v>
      </c>
      <c t="n" r="I2" s="7">
        <v>358</v>
      </c>
      <c t="n" r="J2" s="7">
        <v>43070</v>
      </c>
    </row>
    <row r="3" spans="1:10">
      <c t="s" r="A3" s="4">
        <v>167</v>
      </c>
      <c t="n" r="B3" s="5">
        <v>0</v>
      </c>
      <c t="n" r="C3" s="5">
        <v>0</v>
      </c>
      <c t="n" r="D3" s="5">
        <v>0</v>
      </c>
      <c t="n" r="E3" s="5">
        <v>1165</v>
      </c>
      <c t="n" r="F3" s="5">
        <v>0</v>
      </c>
      <c t="n" r="G3" s="5">
        <v>0</v>
      </c>
      <c t="n" r="H3" s="5">
        <v>0</v>
      </c>
      <c t="n" r="I3" s="5">
        <v>37</v>
      </c>
      <c t="n" r="J3" s="5">
        <v>1202</v>
      </c>
    </row>
    <row r="4" spans="1:10">
      <c t="s" r="A4" s="4">
        <v>168</v>
      </c>
      <c t="n" r="B4" s="5">
        <v>0</v>
      </c>
      <c t="n" r="C4" s="5">
        <v>0</v>
      </c>
      <c t="n" r="D4" s="5">
        <v>0</v>
      </c>
      <c t="n" r="E4" s="5">
        <v>0</v>
      </c>
      <c t="n" r="F4" s="5">
        <v>425</v>
      </c>
      <c t="n" r="G4" s="5">
        <v>0</v>
      </c>
      <c t="n" r="H4" s="5">
        <v>0</v>
      </c>
      <c t="n" r="I4" s="5">
        <v>0</v>
      </c>
      <c t="n" r="J4" s="5">
        <v>425</v>
      </c>
    </row>
    <row r="5" spans="1:10">
      <c t="s" r="A5" s="4">
        <v>169</v>
      </c>
      <c t="n" r="B5" s="5">
        <v>0</v>
      </c>
      <c t="n" r="C5" s="5">
        <v>0</v>
      </c>
      <c t="n" r="D5" s="5">
        <v>0</v>
      </c>
      <c t="n" r="E5" s="5">
        <v>-30</v>
      </c>
      <c t="n" r="F5" s="5">
        <v>0</v>
      </c>
      <c t="n" r="G5" s="5">
        <v>0</v>
      </c>
      <c t="n" r="H5" s="5">
        <v>0</v>
      </c>
      <c t="n" r="I5" s="5">
        <v>0</v>
      </c>
      <c t="n" r="J5" s="5">
        <v>-30</v>
      </c>
    </row>
    <row r="6" spans="1:10">
      <c t="s" r="A6" s="4">
        <v>170</v>
      </c>
      <c t="n" r="B6" s="5">
        <v>0</v>
      </c>
      <c t="n" r="C6" s="5">
        <v>0</v>
      </c>
      <c t="n" r="D6" s="5">
        <v>36</v>
      </c>
      <c t="n" r="E6" s="5">
        <v>0</v>
      </c>
      <c t="n" r="F6" s="5">
        <v>0</v>
      </c>
      <c t="n" r="G6" s="5">
        <v>55</v>
      </c>
      <c t="n" r="H6" s="5">
        <v>0</v>
      </c>
      <c t="n" r="I6" s="5">
        <v>0</v>
      </c>
      <c t="n" r="J6" s="5">
        <v>91</v>
      </c>
    </row>
    <row r="7" spans="1:10">
      <c t="s" r="A7" s="4">
        <v>171</v>
      </c>
      <c t="n" r="B7" s="5">
        <v>0</v>
      </c>
      <c t="n" r="C7" s="5">
        <v>0</v>
      </c>
      <c t="n" r="D7" s="5">
        <v>42</v>
      </c>
      <c t="n" r="E7" s="5">
        <v>0</v>
      </c>
      <c t="n" r="F7" s="5">
        <v>0</v>
      </c>
      <c t="n" r="G7" s="5">
        <v>0</v>
      </c>
      <c t="n" r="H7" s="5">
        <v>0</v>
      </c>
      <c t="n" r="I7" s="7">
        <v>0</v>
      </c>
      <c t="n" r="J7" s="5">
        <v>42</v>
      </c>
    </row>
    <row r="8" spans="1:10">
      <c t="s" r="A8" s="4">
        <v>172</v>
      </c>
      <c t="n" r="B8" s="5">
        <v>0</v>
      </c>
      <c t="n" r="C8" s="5">
        <v>0</v>
      </c>
      <c t="n" r="D8" s="5">
        <v>0</v>
      </c>
      <c t="n" r="E8" s="5">
        <v>-152</v>
      </c>
      <c t="n" r="F8" s="5">
        <v>0</v>
      </c>
      <c t="n" r="G8" s="5">
        <v>0</v>
      </c>
      <c t="n" r="H8" s="5">
        <v>0</v>
      </c>
      <c t="n" r="J8" s="5">
        <v>-152</v>
      </c>
    </row>
    <row r="9" spans="1:10">
      <c t="s" r="A9" s="4">
        <v>173</v>
      </c>
      <c t="n" r="B9" s="5">
        <v>13000</v>
      </c>
      <c t="n" r="C9" s="5">
        <v>30</v>
      </c>
      <c t="n" r="D9" s="5">
        <v>8304</v>
      </c>
      <c t="n" r="E9" s="5">
        <v>29771</v>
      </c>
      <c t="n" r="F9" s="5">
        <v>-1320</v>
      </c>
      <c t="n" r="G9" s="5">
        <v>-771</v>
      </c>
      <c t="n" r="H9" s="5">
        <v>-4761</v>
      </c>
      <c t="n" r="I9" s="7">
        <v>395</v>
      </c>
      <c t="n" r="J9" s="5">
        <v>44648</v>
      </c>
    </row>
    <row r="10" spans="1:10">
      <c t="s" r="A10" s="4">
        <v>174</v>
      </c>
      <c t="n" r="B10" s="5">
        <v>13000</v>
      </c>
      <c t="n" r="C10" s="5">
        <v>44</v>
      </c>
      <c t="n" r="D10" s="5">
        <v>28534</v>
      </c>
      <c t="n" r="E10" s="5">
        <v>31085</v>
      </c>
      <c t="n" r="F10" s="5">
        <v>-2119</v>
      </c>
      <c t="n" r="G10" s="5">
        <v>-1754</v>
      </c>
      <c t="n" r="H10" s="5">
        <v>0</v>
      </c>
      <c t="n" r="I10" s="5">
        <v>414</v>
      </c>
      <c t="n" r="J10" s="5">
        <v>69204</v>
      </c>
    </row>
    <row r="11" spans="1:10">
      <c t="s" r="A11" s="4">
        <v>167</v>
      </c>
      <c t="n" r="B11" s="5">
        <v>0</v>
      </c>
      <c t="n" r="C11" s="5">
        <v>0</v>
      </c>
      <c t="n" r="D11" s="5">
        <v>0</v>
      </c>
      <c t="n" r="E11" s="5">
        <v>1223</v>
      </c>
      <c t="n" r="F11" s="5">
        <v>0</v>
      </c>
      <c t="n" r="G11" s="5">
        <v>0</v>
      </c>
      <c t="n" r="H11" s="5">
        <v>0</v>
      </c>
      <c t="n" r="I11" s="5">
        <v>22</v>
      </c>
      <c t="n" r="J11" s="5">
        <v>1245</v>
      </c>
    </row>
    <row r="12" spans="1:10">
      <c t="s" r="A12" s="4">
        <v>168</v>
      </c>
      <c t="n" r="B12" s="5">
        <v>0</v>
      </c>
      <c t="n" r="C12" s="5">
        <v>0</v>
      </c>
      <c t="n" r="D12" s="5">
        <v>0</v>
      </c>
      <c t="n" r="E12" s="5">
        <v>0</v>
      </c>
      <c t="n" r="F12" s="5">
        <v>-200</v>
      </c>
      <c t="n" r="G12" s="5">
        <v>0</v>
      </c>
      <c t="n" r="H12" s="5">
        <v>0</v>
      </c>
      <c t="n" r="I12" s="5">
        <v>0</v>
      </c>
      <c t="n" r="J12" s="5">
        <v>-200</v>
      </c>
    </row>
    <row r="13" spans="1:10">
      <c t="s" r="A13" s="4">
        <v>169</v>
      </c>
      <c t="n" r="B13" s="5">
        <v>0</v>
      </c>
      <c t="n" r="C13" s="5">
        <v>0</v>
      </c>
      <c t="n" r="D13" s="5">
        <v>0</v>
      </c>
      <c t="n" r="E13" s="5">
        <v>-65</v>
      </c>
      <c t="n" r="F13" s="5">
        <v>0</v>
      </c>
      <c t="n" r="G13" s="5">
        <v>0</v>
      </c>
      <c t="n" r="H13" s="5">
        <v>0</v>
      </c>
      <c t="n" r="I13" s="5">
        <v>0</v>
      </c>
      <c t="n" r="J13" s="5">
        <v>-65</v>
      </c>
    </row>
    <row r="14" spans="1:10">
      <c t="s" r="A14" s="4">
        <v>170</v>
      </c>
      <c t="n" r="B14" s="5">
        <v>0</v>
      </c>
      <c t="n" r="C14" s="5">
        <v>0</v>
      </c>
      <c t="n" r="D14" s="5">
        <v>38</v>
      </c>
      <c t="n" r="E14" s="5">
        <v>0</v>
      </c>
      <c t="n" r="F14" s="5">
        <v>0</v>
      </c>
      <c t="n" r="G14" s="5">
        <v>90</v>
      </c>
      <c t="n" r="H14" s="5">
        <v>0</v>
      </c>
      <c t="n" r="I14" s="5">
        <v>0</v>
      </c>
      <c t="n" r="J14" s="5">
        <v>128</v>
      </c>
    </row>
    <row r="15" spans="1:10">
      <c t="s" r="A15" s="4">
        <v>171</v>
      </c>
      <c t="n" r="B15" s="5">
        <v>0</v>
      </c>
      <c t="n" r="C15" s="5">
        <v>0</v>
      </c>
      <c t="n" r="D15" s="5">
        <v>42</v>
      </c>
      <c t="n" r="E15" s="5">
        <v>0</v>
      </c>
      <c t="n" r="F15" s="5">
        <v>0</v>
      </c>
      <c t="n" r="G15" s="5">
        <v>0</v>
      </c>
      <c t="n" r="H15" s="5">
        <v>0</v>
      </c>
      <c t="n" r="I15" s="5">
        <v>0</v>
      </c>
      <c t="n" r="J15" s="5">
        <v>42</v>
      </c>
    </row>
    <row r="16" spans="1:10">
      <c t="s" r="A16" s="4">
        <v>172</v>
      </c>
      <c t="n" r="B16" s="5">
        <v>0</v>
      </c>
      <c t="n" r="C16" s="5">
        <v>0</v>
      </c>
      <c t="n" r="D16" s="5">
        <v>0</v>
      </c>
      <c t="n" r="E16" s="5">
        <v>-247</v>
      </c>
      <c t="n" r="F16" s="5">
        <v>0</v>
      </c>
      <c t="n" r="G16" s="5">
        <v>0</v>
      </c>
      <c t="n" r="H16" s="5">
        <v>0</v>
      </c>
      <c t="n" r="I16" s="5">
        <v>0</v>
      </c>
      <c t="n" r="J16" s="5">
        <v>-247</v>
      </c>
    </row>
    <row r="17" spans="1:10">
      <c t="s" r="A17" s="4">
        <v>175</v>
      </c>
      <c t="n" r="B17" s="5">
        <v>0</v>
      </c>
      <c t="n" r="C17" s="5">
        <v>0</v>
      </c>
      <c t="n" r="D17" s="5">
        <v>0</v>
      </c>
      <c t="n" r="E17" s="5">
        <v>0</v>
      </c>
      <c t="n" r="F17" s="5">
        <v>0</v>
      </c>
      <c t="n" r="G17" s="5">
        <v>0</v>
      </c>
      <c t="n" r="H17" s="5">
        <v>0</v>
      </c>
      <c t="n" r="I17" s="5">
        <v>-33</v>
      </c>
      <c t="n" r="J17" s="5">
        <v>-33</v>
      </c>
    </row>
    <row r="18" spans="1:10">
      <c t="s" r="A18" s="4">
        <v>176</v>
      </c>
      <c t="n" r="B18" s="7">
        <v>13000</v>
      </c>
      <c t="n" r="C18" s="7">
        <v>44</v>
      </c>
      <c t="n" r="D18" s="7">
        <v>28614</v>
      </c>
      <c t="n" r="E18" s="7">
        <v>31996</v>
      </c>
      <c t="n" r="F18" s="7">
        <v>-2319</v>
      </c>
      <c t="n" r="G18" s="7">
        <v>-1664</v>
      </c>
      <c t="n" r="H18" s="7">
        <v>0</v>
      </c>
      <c t="n" r="I18" s="7">
        <v>403</v>
      </c>
      <c t="n" r="J18" s="7">
        <v>700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77</v>
      </c>
      <c t="s" r="B1" s="2">
        <v>1</v>
      </c>
    </row>
    <row r="2" spans="1:3">
      <c t="s" r="B2" s="2">
        <v>2</v>
      </c>
      <c t="s" r="C2" s="2">
        <v>82</v>
      </c>
    </row>
    <row r="3" spans="1:3">
      <c t="s" r="A3" s="3">
        <v>178</v>
      </c>
    </row>
    <row r="4" spans="1:3">
      <c t="s" r="A4" s="4">
        <v>179</v>
      </c>
      <c t="n" r="B4" s="5">
        <v>12222</v>
      </c>
      <c t="n" r="C4" s="5">
        <v>6250</v>
      </c>
    </row>
    <row r="5" spans="1:3">
      <c t="s" r="A5" s="4">
        <v>180</v>
      </c>
      <c t="n" r="B5" s="8">
        <v>0.06</v>
      </c>
      <c t="n" r="C5" s="8">
        <v>0.0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81</v>
      </c>
      <c t="s" r="B1" s="2">
        <v>1</v>
      </c>
    </row>
    <row r="2" spans="1:3">
      <c t="s" r="B2" s="2">
        <v>2</v>
      </c>
      <c t="s" r="C2" s="2">
        <v>82</v>
      </c>
    </row>
    <row r="3" spans="1:3">
      <c t="s" r="A3" s="3">
        <v>182</v>
      </c>
    </row>
    <row r="4" spans="1:3">
      <c t="s" r="A4" s="4">
        <v>183</v>
      </c>
      <c t="n" r="B4" s="7">
        <v>1223</v>
      </c>
      <c t="n" r="C4" s="7">
        <v>1165</v>
      </c>
    </row>
    <row r="5" spans="1:3">
      <c t="s" r="A5" s="3">
        <v>184</v>
      </c>
    </row>
    <row r="6" spans="1:3">
      <c t="s" r="A6" s="4">
        <v>98</v>
      </c>
      <c t="n" r="B6" s="5">
        <v>784</v>
      </c>
      <c t="n" r="C6" s="5">
        <v>520</v>
      </c>
    </row>
    <row r="7" spans="1:3">
      <c t="s" r="A7" s="3">
        <v>185</v>
      </c>
    </row>
    <row r="8" spans="1:3">
      <c t="s" r="A8" s="4">
        <v>186</v>
      </c>
      <c t="n" r="B8" s="5">
        <v>4</v>
      </c>
      <c t="n" r="C8" s="5">
        <v>-30</v>
      </c>
    </row>
    <row r="9" spans="1:3">
      <c t="s" r="A9" s="4">
        <v>36</v>
      </c>
      <c t="n" r="B9" s="5">
        <v>-4</v>
      </c>
      <c t="n" r="C9" s="5">
        <v>0</v>
      </c>
    </row>
    <row r="10" spans="1:3">
      <c t="s" r="A10" s="4">
        <v>187</v>
      </c>
      <c t="n" r="B10" s="5">
        <v>-101</v>
      </c>
      <c t="n" r="C10" s="5">
        <v>-26</v>
      </c>
    </row>
    <row r="11" spans="1:3">
      <c t="s" r="A11" s="4">
        <v>188</v>
      </c>
      <c t="n" r="B11" s="5">
        <v>465</v>
      </c>
      <c t="n" r="C11" s="5">
        <v>399</v>
      </c>
    </row>
    <row r="12" spans="1:3">
      <c t="s" r="A12" s="4">
        <v>189</v>
      </c>
      <c t="n" r="B12" s="5">
        <v>7</v>
      </c>
      <c t="n" r="C12" s="5">
        <v>7</v>
      </c>
    </row>
    <row r="13" spans="1:3">
      <c t="s" r="A13" s="4">
        <v>190</v>
      </c>
      <c t="n" r="B13" s="5">
        <v>82</v>
      </c>
      <c t="n" r="C13" s="5">
        <v>59</v>
      </c>
    </row>
    <row r="14" spans="1:3">
      <c t="s" r="A14" s="4">
        <v>191</v>
      </c>
      <c t="n" r="B14" s="5">
        <v>-149</v>
      </c>
      <c t="n" r="C14" s="5">
        <v>-126</v>
      </c>
    </row>
    <row r="15" spans="1:3">
      <c t="s" r="A15" s="4">
        <v>192</v>
      </c>
      <c t="n" r="B15" s="5">
        <v>436</v>
      </c>
      <c t="n" r="C15" s="5">
        <v>339</v>
      </c>
    </row>
    <row r="16" spans="1:3">
      <c t="s" r="A16" s="4">
        <v>193</v>
      </c>
      <c t="n" r="B16" s="5">
        <v>9</v>
      </c>
      <c t="n" r="C16" s="5">
        <v>6</v>
      </c>
    </row>
    <row r="17" spans="1:3">
      <c t="s" r="A17" s="4">
        <v>194</v>
      </c>
      <c t="n" r="B17" s="5">
        <v>170</v>
      </c>
      <c t="n" r="C17" s="5">
        <v>133</v>
      </c>
    </row>
    <row r="18" spans="1:3">
      <c t="s" r="A18" s="4">
        <v>195</v>
      </c>
      <c t="n" r="B18" s="5">
        <v>-117</v>
      </c>
      <c t="n" r="C18" s="5">
        <v>-60</v>
      </c>
    </row>
    <row r="19" spans="1:3">
      <c t="s" r="A19" s="4">
        <v>196</v>
      </c>
      <c t="n" r="B19" s="5">
        <v>687</v>
      </c>
      <c t="n" r="C19" s="5">
        <v>-840</v>
      </c>
    </row>
    <row r="20" spans="1:3">
      <c t="s" r="A20" s="4">
        <v>197</v>
      </c>
      <c t="n" r="B20" s="5">
        <v>3496</v>
      </c>
      <c t="n" r="C20" s="5">
        <v>1546</v>
      </c>
    </row>
    <row r="21" spans="1:3">
      <c t="s" r="A21" s="3">
        <v>198</v>
      </c>
    </row>
    <row r="22" spans="1:3">
      <c t="s" r="A22" s="4">
        <v>199</v>
      </c>
      <c t="n" r="B22" s="5">
        <v>-47485</v>
      </c>
      <c t="n" r="C22" s="5">
        <v>-25688</v>
      </c>
    </row>
    <row r="23" spans="1:3">
      <c t="s" r="A23" s="4">
        <v>200</v>
      </c>
      <c t="n" r="B23" s="5">
        <v>-5034</v>
      </c>
      <c t="n" r="C23" s="5">
        <v>-8767</v>
      </c>
    </row>
    <row r="24" spans="1:3">
      <c t="s" r="A24" s="4">
        <v>201</v>
      </c>
      <c t="n" r="B24" s="5">
        <v>98</v>
      </c>
      <c t="n" r="C24" s="5">
        <v>-44</v>
      </c>
    </row>
    <row r="25" spans="1:3">
      <c t="s" r="A25" s="4">
        <v>202</v>
      </c>
      <c t="n" r="B25" s="5">
        <v>15933</v>
      </c>
      <c t="n" r="C25" s="5">
        <v>7378</v>
      </c>
    </row>
    <row r="26" spans="1:3">
      <c t="s" r="A26" s="4">
        <v>203</v>
      </c>
      <c t="n" r="B26" s="5">
        <v>2015</v>
      </c>
      <c t="n" r="C26" s="5">
        <v>399</v>
      </c>
    </row>
    <row r="27" spans="1:3">
      <c t="s" r="A27" s="3">
        <v>204</v>
      </c>
    </row>
    <row r="28" spans="1:3">
      <c t="s" r="A28" s="4">
        <v>187</v>
      </c>
      <c t="n" r="B28" s="5">
        <v>16481</v>
      </c>
      <c t="n" r="C28" s="5">
        <v>506</v>
      </c>
    </row>
    <row r="29" spans="1:3">
      <c t="s" r="A29" s="4">
        <v>186</v>
      </c>
      <c t="n" r="B29" s="5">
        <v>171</v>
      </c>
      <c t="n" r="C29" s="5">
        <v>273</v>
      </c>
    </row>
    <row r="30" spans="1:3">
      <c t="s" r="A30" s="4">
        <v>205</v>
      </c>
      <c t="n" r="B30" s="5">
        <v>-225</v>
      </c>
      <c t="n" r="C30" s="5">
        <v>0</v>
      </c>
    </row>
    <row r="31" spans="1:3">
      <c t="s" r="A31" s="4">
        <v>206</v>
      </c>
      <c t="n" r="B31" s="5">
        <v>0</v>
      </c>
      <c t="n" r="C31" s="5">
        <v>-1780</v>
      </c>
    </row>
    <row r="32" spans="1:3">
      <c t="s" r="A32" s="4">
        <v>207</v>
      </c>
      <c t="n" r="B32" s="5">
        <v>-16463</v>
      </c>
      <c t="n" r="C32" s="5">
        <v>-17989</v>
      </c>
    </row>
    <row r="33" spans="1:3">
      <c t="s" r="A33" s="4">
        <v>208</v>
      </c>
      <c t="n" r="B33" s="5">
        <v>-503</v>
      </c>
      <c t="n" r="C33" s="5">
        <v>-1051</v>
      </c>
    </row>
    <row r="34" spans="1:3">
      <c t="s" r="A34" s="4">
        <v>209</v>
      </c>
      <c t="n" r="B34" s="5">
        <v>-35012</v>
      </c>
      <c t="n" r="C34" s="5">
        <v>-46763</v>
      </c>
    </row>
    <row r="35" spans="1:3">
      <c t="s" r="A35" s="3">
        <v>210</v>
      </c>
    </row>
    <row r="36" spans="1:3">
      <c t="s" r="A36" s="4">
        <v>211</v>
      </c>
      <c t="n" r="B36" s="5">
        <v>45933</v>
      </c>
      <c t="n" r="C36" s="5">
        <v>29707</v>
      </c>
    </row>
    <row r="37" spans="1:3">
      <c t="s" r="A37" s="4">
        <v>212</v>
      </c>
      <c t="n" r="B37" s="5">
        <v>-3926</v>
      </c>
      <c t="n" r="C37" s="5">
        <v>8316</v>
      </c>
    </row>
    <row r="38" spans="1:3">
      <c t="s" r="A38" s="4">
        <v>213</v>
      </c>
      <c t="n" r="B38" s="5">
        <v>-7100</v>
      </c>
      <c t="n" r="C38" s="5">
        <v>1000</v>
      </c>
    </row>
    <row r="39" spans="1:3">
      <c t="s" r="A39" s="4">
        <v>214</v>
      </c>
      <c t="n" r="B39" s="5">
        <v>3000</v>
      </c>
      <c t="n" r="C39" s="5">
        <v>-55</v>
      </c>
    </row>
    <row r="40" spans="1:3">
      <c t="s" r="A40" s="4">
        <v>215</v>
      </c>
      <c t="n" r="B40" s="5">
        <v>-65</v>
      </c>
      <c t="n" r="C40" s="5">
        <v>-30</v>
      </c>
    </row>
    <row r="41" spans="1:3">
      <c t="s" r="A41" s="4">
        <v>216</v>
      </c>
      <c t="n" r="B41" s="5">
        <v>-261</v>
      </c>
      <c t="n" r="C41" s="5">
        <v>-157</v>
      </c>
    </row>
    <row r="42" spans="1:3">
      <c t="s" r="A42" s="4">
        <v>217</v>
      </c>
      <c t="n" r="B42" s="5">
        <v>-11</v>
      </c>
      <c t="n" r="C42" s="5">
        <v>37</v>
      </c>
    </row>
    <row r="43" spans="1:3">
      <c t="s" r="A43" s="4">
        <v>218</v>
      </c>
      <c t="n" r="B43" s="5">
        <v>37570</v>
      </c>
      <c t="n" r="C43" s="5">
        <v>38818</v>
      </c>
    </row>
    <row r="44" spans="1:3">
      <c t="s" r="A44" s="4">
        <v>219</v>
      </c>
      <c t="n" r="B44" s="5">
        <v>6054</v>
      </c>
      <c t="n" r="C44" s="5">
        <v>-6399</v>
      </c>
    </row>
    <row r="45" spans="1:3">
      <c t="s" r="A45" s="4">
        <v>220</v>
      </c>
      <c t="n" r="B45" s="5">
        <v>11356</v>
      </c>
      <c t="n" r="C45" s="5">
        <v>16575</v>
      </c>
    </row>
    <row r="46" spans="1:3">
      <c t="s" r="A46" s="4">
        <v>221</v>
      </c>
      <c t="n" r="B46" s="5">
        <v>17410</v>
      </c>
      <c t="n" r="C46" s="5">
        <v>10176</v>
      </c>
    </row>
    <row r="47" spans="1:3">
      <c t="s" r="A47" s="3">
        <v>222</v>
      </c>
    </row>
    <row r="48" spans="1:3">
      <c t="s" r="A48" s="4">
        <v>223</v>
      </c>
      <c t="n" r="B48" s="5">
        <v>1209</v>
      </c>
      <c t="n" r="C48" s="5">
        <v>1379</v>
      </c>
    </row>
    <row r="49" spans="1:3">
      <c t="s" r="A49" s="4">
        <v>224</v>
      </c>
      <c t="n" r="B49" s="5">
        <v>462</v>
      </c>
      <c t="n" r="C49" s="5">
        <v>331</v>
      </c>
    </row>
    <row r="50" spans="1:3">
      <c t="s" r="A50" s="3">
        <v>225</v>
      </c>
    </row>
    <row r="51" spans="1:3">
      <c t="s" r="A51" s="4">
        <v>226</v>
      </c>
      <c t="n" r="B51" s="7">
        <v>275</v>
      </c>
      <c t="n" r="C51" s="7">
        <v>39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7</v>
      </c>
      <c t="s" r="B4" s="4">
        <v>2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Statements of Cond</vt:lpstr>
      <vt:lpstr>Consolidated Statements of Con3</vt:lpstr>
      <vt:lpstr>Consolidated Statements of Inco</vt:lpstr>
      <vt:lpstr>Consolidated Statements of Comp</vt:lpstr>
      <vt:lpstr>Consolidated Statements of Chan</vt:lpstr>
      <vt:lpstr>Consolidated Statements of Cha7</vt:lpstr>
      <vt:lpstr>Consolidated Statements of Cash</vt:lpstr>
      <vt:lpstr>Basis of Presentation</vt:lpstr>
      <vt:lpstr>New Accounting Pronouncements</vt:lpstr>
      <vt:lpstr>Earnings per Common Share</vt:lpstr>
      <vt:lpstr>Investment Securities</vt:lpstr>
      <vt:lpstr>Pension and Postretirement Bene</vt:lpstr>
      <vt:lpstr>Loans</vt:lpstr>
      <vt:lpstr>Allowance for Loan Losses</vt:lpstr>
      <vt:lpstr>Foreclosed Real Estate</vt:lpstr>
      <vt:lpstr>Guarantees</vt:lpstr>
      <vt:lpstr>Fair Value Measurements</vt:lpstr>
      <vt:lpstr>Interest Rate Derivatives</vt:lpstr>
      <vt:lpstr>Accumulated Other Comprehensive</vt:lpstr>
      <vt:lpstr>Earnings per Common Share (Tabl</vt:lpstr>
      <vt:lpstr>Investment Securities (Tables)</vt:lpstr>
      <vt:lpstr>Pension and Postretirement Be23</vt:lpstr>
      <vt:lpstr>Loans (Tables)</vt:lpstr>
      <vt:lpstr>Allowance for Loan Losses (Tabl</vt:lpstr>
      <vt:lpstr>Foreclosed Real Estate (Tables)</vt:lpstr>
      <vt:lpstr>Fair Value Measurements (Tables</vt:lpstr>
      <vt:lpstr>Interest Rate Derivatives (Tabl</vt:lpstr>
      <vt:lpstr>Accumulated Other Comprehensi29</vt:lpstr>
      <vt:lpstr>Basis of Presentation (Details)</vt:lpstr>
      <vt:lpstr>Earnings per Common Share (Deta</vt:lpstr>
      <vt:lpstr>Investment Securities (Details)</vt:lpstr>
      <vt:lpstr>Pension and Postretirement Be33</vt:lpstr>
      <vt:lpstr>Loans (Details)</vt:lpstr>
      <vt:lpstr>Loans, Credit Quality Indicator</vt:lpstr>
      <vt:lpstr>Loans, Non-Accrual And Past Due</vt:lpstr>
      <vt:lpstr>Loans - Impaired Loans (Details</vt:lpstr>
      <vt:lpstr>Allowance for Loan Losses (Deta</vt:lpstr>
      <vt:lpstr>Foreclosed Real Estate (Details</vt:lpstr>
      <vt:lpstr>Guarantees (Details)</vt:lpstr>
      <vt:lpstr>Fair Value Measurements (Detail</vt:lpstr>
      <vt:lpstr>Fair Value Measurements, Fair V</vt:lpstr>
      <vt:lpstr>Fair Value Measurements, Fair43</vt:lpstr>
      <vt:lpstr>Interest Rate Derivatives (Deta</vt:lpstr>
      <vt:lpstr>Accumulated Other Comprehensi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3T10:30:24Z</dcterms:created>
  <dcterms:modified xmlns:dcterms="http://purl.org/dc/terms/" xmlns:xsi="http://www.w3.org/2001/XMLSchema-instance" xsi:type="dcterms:W3CDTF">2015-08-13T10:30:24Z</dcterms:modified>
  <dc:title xmlns:dc="http://purl.org/dc/elements/1.1/">Untitled</dc:title>
  <dc:description xmlns:dc="http://purl.org/dc/elements/1.1/"/>
  <dc:subject xmlns:dc="http://purl.org/dc/elements/1.1/"/>
  <cp:keywords/>
  <cp:category/>
</cp:coreProperties>
</file>